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Redeemable Non-controlling Inte" sheetId="17" state="visible" r:id="rId17"/>
    <sheet xmlns:r="http://schemas.openxmlformats.org/officeDocument/2006/relationships" name="Shareholders' Equity" sheetId="18" state="visible" r:id="rId18"/>
    <sheet xmlns:r="http://schemas.openxmlformats.org/officeDocument/2006/relationships" name="Stock-Based Employee Compensati" sheetId="19" state="visible" r:id="rId19"/>
    <sheet xmlns:r="http://schemas.openxmlformats.org/officeDocument/2006/relationships" name="Earnings Per Share" sheetId="20" state="visible" r:id="rId20"/>
    <sheet xmlns:r="http://schemas.openxmlformats.org/officeDocument/2006/relationships" name="Retirement Plan"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Fair Value Measurements and Der" sheetId="24" state="visible" r:id="rId24"/>
    <sheet xmlns:r="http://schemas.openxmlformats.org/officeDocument/2006/relationships" name="Commitments and Contingencies" sheetId="25" state="visible" r:id="rId25"/>
    <sheet xmlns:r="http://schemas.openxmlformats.org/officeDocument/2006/relationships" name="Quarterly Selected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Revenu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Tables)" sheetId="33" state="visible" r:id="rId33"/>
    <sheet xmlns:r="http://schemas.openxmlformats.org/officeDocument/2006/relationships" name="Other Assets Other Assets (Tabl" sheetId="34" state="visible" r:id="rId34"/>
    <sheet xmlns:r="http://schemas.openxmlformats.org/officeDocument/2006/relationships" name="Debt (Tables)" sheetId="35" state="visible" r:id="rId35"/>
    <sheet xmlns:r="http://schemas.openxmlformats.org/officeDocument/2006/relationships" name="Redeemable Non-controlling In_2" sheetId="36" state="visible" r:id="rId36"/>
    <sheet xmlns:r="http://schemas.openxmlformats.org/officeDocument/2006/relationships" name="Stock-Based Employee Compensa_2" sheetId="37" state="visible" r:id="rId37"/>
    <sheet xmlns:r="http://schemas.openxmlformats.org/officeDocument/2006/relationships" name="Earnings Per Share (Tables)" sheetId="38" state="visible" r:id="rId38"/>
    <sheet xmlns:r="http://schemas.openxmlformats.org/officeDocument/2006/relationships" name="Changes in Accumulated Other _2" sheetId="39" state="visible" r:id="rId39"/>
    <sheet xmlns:r="http://schemas.openxmlformats.org/officeDocument/2006/relationships" name="Fair Value Measurements and D_2" sheetId="40" state="visible" r:id="rId40"/>
    <sheet xmlns:r="http://schemas.openxmlformats.org/officeDocument/2006/relationships" name="Commitments and Contingencies (" sheetId="41" state="visible" r:id="rId41"/>
    <sheet xmlns:r="http://schemas.openxmlformats.org/officeDocument/2006/relationships" name="Quarterly Selected Financial _2" sheetId="42" state="visible" r:id="rId42"/>
    <sheet xmlns:r="http://schemas.openxmlformats.org/officeDocument/2006/relationships" name="General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Business Combination (Narrative" sheetId="46" state="visible" r:id="rId46"/>
    <sheet xmlns:r="http://schemas.openxmlformats.org/officeDocument/2006/relationships" name="Business Combination (Schedule " sheetId="47" state="visible" r:id="rId47"/>
    <sheet xmlns:r="http://schemas.openxmlformats.org/officeDocument/2006/relationships" name="Revenues (Narrative) (Details)" sheetId="48" state="visible" r:id="rId48"/>
    <sheet xmlns:r="http://schemas.openxmlformats.org/officeDocument/2006/relationships" name="Revenues (Disaggregation of Rev" sheetId="49" state="visible" r:id="rId49"/>
    <sheet xmlns:r="http://schemas.openxmlformats.org/officeDocument/2006/relationships" name="Goodwill (Details)" sheetId="50" state="visible" r:id="rId50"/>
    <sheet xmlns:r="http://schemas.openxmlformats.org/officeDocument/2006/relationships" name="Goodwill Narrative (Details)" sheetId="51" state="visible" r:id="rId51"/>
    <sheet xmlns:r="http://schemas.openxmlformats.org/officeDocument/2006/relationships" name="Intangible Assets (Schedule of " sheetId="52" state="visible" r:id="rId52"/>
    <sheet xmlns:r="http://schemas.openxmlformats.org/officeDocument/2006/relationships" name="Intangible Assets (Narrative) (" sheetId="53" state="visible" r:id="rId53"/>
    <sheet xmlns:r="http://schemas.openxmlformats.org/officeDocument/2006/relationships" name="Intangible Assets (Acquired Int" sheetId="54" state="visible" r:id="rId54"/>
    <sheet xmlns:r="http://schemas.openxmlformats.org/officeDocument/2006/relationships" name="Intangible Assets (Future Amort" sheetId="55" state="visible" r:id="rId55"/>
    <sheet xmlns:r="http://schemas.openxmlformats.org/officeDocument/2006/relationships" name="Property and Equipment (Schedul" sheetId="56" state="visible" r:id="rId56"/>
    <sheet xmlns:r="http://schemas.openxmlformats.org/officeDocument/2006/relationships" name="Property and Equipment (Narrati" sheetId="57" state="visible" r:id="rId57"/>
    <sheet xmlns:r="http://schemas.openxmlformats.org/officeDocument/2006/relationships" name="Other Assets (Narrative) (Detai" sheetId="58" state="visible" r:id="rId58"/>
    <sheet xmlns:r="http://schemas.openxmlformats.org/officeDocument/2006/relationships" name="Other Assets (Share of equity i" sheetId="59" state="visible" r:id="rId59"/>
    <sheet xmlns:r="http://schemas.openxmlformats.org/officeDocument/2006/relationships" name="Other Assets (Notes Receivable " sheetId="60" state="visible" r:id="rId60"/>
    <sheet xmlns:r="http://schemas.openxmlformats.org/officeDocument/2006/relationships" name="Other Assets (Related party tra" sheetId="61" state="visible" r:id="rId61"/>
    <sheet xmlns:r="http://schemas.openxmlformats.org/officeDocument/2006/relationships" name="Other Assets (Equity Method Inv" sheetId="62" state="visible" r:id="rId62"/>
    <sheet xmlns:r="http://schemas.openxmlformats.org/officeDocument/2006/relationships" name="Debt (Schedule of Long-Term Deb" sheetId="63" state="visible" r:id="rId63"/>
    <sheet xmlns:r="http://schemas.openxmlformats.org/officeDocument/2006/relationships" name="Debt (Narrative) (Details)" sheetId="64" state="visible" r:id="rId64"/>
    <sheet xmlns:r="http://schemas.openxmlformats.org/officeDocument/2006/relationships" name="Debt (Debt Maturities) (Details" sheetId="65" state="visible" r:id="rId65"/>
    <sheet xmlns:r="http://schemas.openxmlformats.org/officeDocument/2006/relationships" name="Redeemable Non-controlling In_3" sheetId="66" state="visible" r:id="rId66"/>
    <sheet xmlns:r="http://schemas.openxmlformats.org/officeDocument/2006/relationships" name="Redeemable Non-controlling In_4" sheetId="67" state="visible" r:id="rId67"/>
    <sheet xmlns:r="http://schemas.openxmlformats.org/officeDocument/2006/relationships" name="Shareholders' Equity (Details)" sheetId="68" state="visible" r:id="rId68"/>
    <sheet xmlns:r="http://schemas.openxmlformats.org/officeDocument/2006/relationships" name="Stock-Based Employee Compensa_3" sheetId="69" state="visible" r:id="rId69"/>
    <sheet xmlns:r="http://schemas.openxmlformats.org/officeDocument/2006/relationships" name="Stock-Based Employee Compensa_4" sheetId="70" state="visible" r:id="rId70"/>
    <sheet xmlns:r="http://schemas.openxmlformats.org/officeDocument/2006/relationships" name="Stock-Based Employee Compensa_5" sheetId="71" state="visible" r:id="rId71"/>
    <sheet xmlns:r="http://schemas.openxmlformats.org/officeDocument/2006/relationships" name="Stock-Based Employee Compensa_6" sheetId="72" state="visible" r:id="rId72"/>
    <sheet xmlns:r="http://schemas.openxmlformats.org/officeDocument/2006/relationships" name="Earnings Per Share (Reconciliat" sheetId="73" state="visible" r:id="rId73"/>
    <sheet xmlns:r="http://schemas.openxmlformats.org/officeDocument/2006/relationships" name="Earnings Per Share (Antidilutiv" sheetId="74" state="visible" r:id="rId74"/>
    <sheet xmlns:r="http://schemas.openxmlformats.org/officeDocument/2006/relationships" name="Retirement Plan (Details)" sheetId="75" state="visible" r:id="rId75"/>
    <sheet xmlns:r="http://schemas.openxmlformats.org/officeDocument/2006/relationships" name="Income Taxes (Details)" sheetId="76" state="visible" r:id="rId76"/>
    <sheet xmlns:r="http://schemas.openxmlformats.org/officeDocument/2006/relationships" name="Changes in Accumulated Other _3" sheetId="77" state="visible" r:id="rId77"/>
    <sheet xmlns:r="http://schemas.openxmlformats.org/officeDocument/2006/relationships" name="Changes in Accumulated Other _4" sheetId="78" state="visible" r:id="rId78"/>
    <sheet xmlns:r="http://schemas.openxmlformats.org/officeDocument/2006/relationships" name="Fair Value Measurements and D_3" sheetId="79" state="visible" r:id="rId79"/>
    <sheet xmlns:r="http://schemas.openxmlformats.org/officeDocument/2006/relationships" name="Fair Value Measurements and D_4" sheetId="80" state="visible" r:id="rId80"/>
    <sheet xmlns:r="http://schemas.openxmlformats.org/officeDocument/2006/relationships" name="Fair Value Measurements and D_5" sheetId="81" state="visible" r:id="rId81"/>
    <sheet xmlns:r="http://schemas.openxmlformats.org/officeDocument/2006/relationships" name="Fair Value Measurements and D_6" sheetId="82" state="visible" r:id="rId82"/>
    <sheet xmlns:r="http://schemas.openxmlformats.org/officeDocument/2006/relationships" name="Fair Value Measurements and D_7" sheetId="83" state="visible" r:id="rId83"/>
    <sheet xmlns:r="http://schemas.openxmlformats.org/officeDocument/2006/relationships" name="Fair Value Measurements and D_8" sheetId="84" state="visible" r:id="rId84"/>
    <sheet xmlns:r="http://schemas.openxmlformats.org/officeDocument/2006/relationships" name="Fair Value Measurements and D_9" sheetId="85" state="visible" r:id="rId85"/>
    <sheet xmlns:r="http://schemas.openxmlformats.org/officeDocument/2006/relationships" name="Fair Value Measurements and _10" sheetId="86" state="visible" r:id="rId86"/>
    <sheet xmlns:r="http://schemas.openxmlformats.org/officeDocument/2006/relationships" name="Fair Value Measurements and _11" sheetId="87" state="visible" r:id="rId87"/>
    <sheet xmlns:r="http://schemas.openxmlformats.org/officeDocument/2006/relationships" name="Fair Value Measurements and _12" sheetId="88" state="visible" r:id="rId88"/>
    <sheet xmlns:r="http://schemas.openxmlformats.org/officeDocument/2006/relationships" name="Fair Value Measurements and _13" sheetId="89" state="visible" r:id="rId89"/>
    <sheet xmlns:r="http://schemas.openxmlformats.org/officeDocument/2006/relationships" name="Fair Value Measurements and _14" sheetId="90" state="visible" r:id="rId90"/>
    <sheet xmlns:r="http://schemas.openxmlformats.org/officeDocument/2006/relationships" name="Fair Value Measurements and _15" sheetId="91" state="visible" r:id="rId91"/>
    <sheet xmlns:r="http://schemas.openxmlformats.org/officeDocument/2006/relationships" name="Fair Value Measurements and _16" sheetId="92" state="visible" r:id="rId92"/>
    <sheet xmlns:r="http://schemas.openxmlformats.org/officeDocument/2006/relationships" name="Fair Value Measurements and _17" sheetId="93" state="visible" r:id="rId93"/>
    <sheet xmlns:r="http://schemas.openxmlformats.org/officeDocument/2006/relationships" name="Fair Value Measurements and _18"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Quarterly Selected Financial _3" sheetId="97" state="visible" r:id="rId97"/>
  </sheets>
  <definedNames/>
  <calcPr calcId="124519" fullCalcOnLoad="1"/>
</workbook>
</file>

<file path=xl/sharedStrings.xml><?xml version="1.0" encoding="utf-8"?>
<sst xmlns="http://schemas.openxmlformats.org/spreadsheetml/2006/main" uniqueCount="1148">
  <si>
    <t>Document and Entity Information - USD ($) $ in Billions</t>
  </si>
  <si>
    <t>12 Months Ended</t>
  </si>
  <si>
    <t>Dec. 31, 2018</t>
  </si>
  <si>
    <t>Feb. 14, 2019</t>
  </si>
  <si>
    <t>Jun. 30, 2018</t>
  </si>
  <si>
    <t>Document and Entity Information</t>
  </si>
  <si>
    <t>Entity Registrant Name</t>
  </si>
  <si>
    <t>ROYAL CARIBBEAN CRUISES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Small Business</t>
  </si>
  <si>
    <t>Entity Public Float</t>
  </si>
  <si>
    <t>Entity Common Stock, Shares Outstanding</t>
  </si>
  <si>
    <t>Document Fiscal Year Focus</t>
  </si>
  <si>
    <t>Document Fiscal Period Focus</t>
  </si>
  <si>
    <t>FY</t>
  </si>
  <si>
    <t>CONSOLIDATED STATEMENTS OF COMPREHENSIVE INCOME (LOSS) - USD ($) $ in Thousands</t>
  </si>
  <si>
    <t>Dec. 31, 2017</t>
  </si>
  <si>
    <t>Dec. 31, 2016</t>
  </si>
  <si>
    <t>Total revenues</t>
  </si>
  <si>
    <t>Cruise operating expenses:</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Other income (expense)</t>
  </si>
  <si>
    <t>[1]</t>
  </si>
  <si>
    <t>Total other income (expense)</t>
  </si>
  <si>
    <t>Net Income</t>
  </si>
  <si>
    <t>Less: Net Income attributable to noncontrolling interest</t>
  </si>
  <si>
    <t>Net Income attributable to Royal Caribbean Cruises Ltd.</t>
  </si>
  <si>
    <t>Earnings per Share:</t>
  </si>
  <si>
    <t>Basic (in dollars per share)</t>
  </si>
  <si>
    <t>Diluted (in dollars per share)</t>
  </si>
  <si>
    <t>Comprehensive Income (Loss)</t>
  </si>
  <si>
    <t>Other comprehensive income (loss):</t>
  </si>
  <si>
    <t>Foreign currency translation adjustments</t>
  </si>
  <si>
    <t>Change in defined benefit plans</t>
  </si>
  <si>
    <t>(Loss) gain on cash flow derivative hedges</t>
  </si>
  <si>
    <t>Total other comprehensive (loss) income</t>
  </si>
  <si>
    <t>Comprehensive Income</t>
  </si>
  <si>
    <t>Less: Comprehensive Income attributable to noncontrolling interest</t>
  </si>
  <si>
    <t>Comprehensive Income attributable to Royal Caribbean Cruises Ltd.</t>
  </si>
  <si>
    <t>Loss from elimination of reporting lag of subsidiary</t>
  </si>
  <si>
    <t>Passenger ticket revenues</t>
  </si>
  <si>
    <t>Onboard and other revenues</t>
  </si>
  <si>
    <t>Commissions, transportation and other</t>
  </si>
  <si>
    <t>Payroll and related</t>
  </si>
  <si>
    <t>Food</t>
  </si>
  <si>
    <t>Fuel</t>
  </si>
  <si>
    <t>Other operating</t>
  </si>
  <si>
    <t>For the year ended December 31, 2016, Other income (expense) included a $21.7 million loss related to the 2016 elimination of the Pullmantur reporting lag.</t>
  </si>
  <si>
    <t>CONSOLIDATED BALANCE SHEETS - USD ($) $ in Thousands</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Commercial paper</t>
  </si>
  <si>
    <t>Accounts payable</t>
  </si>
  <si>
    <t>Accrued interest</t>
  </si>
  <si>
    <t>Accrued expenses and other liabilities</t>
  </si>
  <si>
    <t>Customer deposits</t>
  </si>
  <si>
    <t>Total current liabilities</t>
  </si>
  <si>
    <t>Long-term debt</t>
  </si>
  <si>
    <t>Other long-term liabilities</t>
  </si>
  <si>
    <t>Total liabilities</t>
  </si>
  <si>
    <t>Commitments and contingencies</t>
  </si>
  <si>
    <t xml:space="preserve"> </t>
  </si>
  <si>
    <t>Redeemable noncontrolling interest</t>
  </si>
  <si>
    <t>Shareholders' equity</t>
  </si>
  <si>
    <t>Preferred stock ($0.01 par value; 20,000,000 shares authorized; none outstanding)</t>
  </si>
  <si>
    <t>Common stock ($0.01 par value; 500,000,000 shares authorized; 235,847,683 and 235,198,901 shares issued, December 31, 2018 and December 31, 2017, respectively)</t>
  </si>
  <si>
    <t>Paid-in capital</t>
  </si>
  <si>
    <t>Retained earnings</t>
  </si>
  <si>
    <t>Accumulated other comprehensive loss</t>
  </si>
  <si>
    <t>Treasury stock (26,830,765 and 21,861,308 common shares at cost, December 31, 2018 and December 31, 2017, respectively)</t>
  </si>
  <si>
    <t>Total shareholders' equity</t>
  </si>
  <si>
    <t>Total liabilities, redeemable noncontrolling interest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Statement of Cash Flows [Abstract]</t>
  </si>
  <si>
    <t>Adjustments:</t>
  </si>
  <si>
    <t>Depreciation and amortization</t>
  </si>
  <si>
    <t>Impairment losses</t>
  </si>
  <si>
    <t>Net deferred income tax (benefit) expense</t>
  </si>
  <si>
    <t>Loss (gain) on derivative instruments not designated as hedges</t>
  </si>
  <si>
    <t>Share-based compensation expense</t>
  </si>
  <si>
    <t>Amortization of debt issuance costs</t>
  </si>
  <si>
    <t>Gain on sale of property and equipment</t>
  </si>
  <si>
    <t>Gain on sale of unconsolidated affiliate</t>
  </si>
  <si>
    <t>Recognition of deferred gain</t>
  </si>
  <si>
    <t>Changes in operating assets and liabilities:</t>
  </si>
  <si>
    <t>(Increase) decrease in trade and other receivables, net</t>
  </si>
  <si>
    <t>(Increase) decrease in inventories</t>
  </si>
  <si>
    <t>(Increase) decrease in prepaid expenses and other assets</t>
  </si>
  <si>
    <t>Increase in accounts payable</t>
  </si>
  <si>
    <t>Increase in accrued interest</t>
  </si>
  <si>
    <t>In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received on settlement of derivative financial instruments</t>
  </si>
  <si>
    <t>Cash paid on settlement of derivative financial instruments</t>
  </si>
  <si>
    <t>Investments in and loans to unconsolidated affiliates</t>
  </si>
  <si>
    <t>Cash received on loans to unconsolidated affiliates</t>
  </si>
  <si>
    <t>Proceeds from the sale of property and equipment</t>
  </si>
  <si>
    <t>Proceeds from the sale of unconsolidated affiliate</t>
  </si>
  <si>
    <t>Acquisition of Silversea Cruises, net of cash acquired</t>
  </si>
  <si>
    <t>Net cash used in investing activities</t>
  </si>
  <si>
    <t>Financing Activities</t>
  </si>
  <si>
    <t>Debt proceeds</t>
  </si>
  <si>
    <t>Debt issuance costs</t>
  </si>
  <si>
    <t>Repayments of debt</t>
  </si>
  <si>
    <t>Proceeds from issuance of commercial paper notes</t>
  </si>
  <si>
    <t>Repayments of commercial paper notes</t>
  </si>
  <si>
    <t>Purchase of treasury stock</t>
  </si>
  <si>
    <t>Dividends paid</t>
  </si>
  <si>
    <t>Proceeds from exercise of common stock options</t>
  </si>
  <si>
    <t>Net cash provided by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 net of amount capitalized</t>
  </si>
  <si>
    <t>Non-Cash Investing Activities</t>
  </si>
  <si>
    <t>Contingent consideration for the acquisition of Silversea Cruises</t>
  </si>
  <si>
    <t>Purchases of property and equipment included in accounts payable and accrued expenses and other liabilities</t>
  </si>
  <si>
    <t>Notes receivable issued upon sale of property and equipment</t>
  </si>
  <si>
    <t>Divestiture of Pullmantur Holdings</t>
  </si>
  <si>
    <t>Amount includes $26.0 million in 2016 related to cash included in the divestiture of Pullmantur Holdings.</t>
  </si>
  <si>
    <t>CONSOLIDATED STATEMENTS OF SHAREHOLDERS' EQUITY - USD ($) $ in Thousands</t>
  </si>
  <si>
    <t>Total</t>
  </si>
  <si>
    <t>Common Stock</t>
  </si>
  <si>
    <t>Paid-in Capital</t>
  </si>
  <si>
    <t>Retained Earnings</t>
  </si>
  <si>
    <t>Accumulated Other Comprehensive Income (Loss)</t>
  </si>
  <si>
    <t>Treasury Stock</t>
  </si>
  <si>
    <t>Balance at Dec. 31, 2015</t>
  </si>
  <si>
    <t>Increase (Decrease) in Stockholders' Equity</t>
  </si>
  <si>
    <t>Activity related to employee stock plans</t>
  </si>
  <si>
    <t>Common stock dividends</t>
  </si>
  <si>
    <t>Changes related to cash flow derivative hedges</t>
  </si>
  <si>
    <t>Purchases of treasury stock</t>
  </si>
  <si>
    <t>Balance at Dec. 31, 2016</t>
  </si>
  <si>
    <t>Balance at Dec. 31, 2017</t>
  </si>
  <si>
    <t>Balance at Dec. 31, 2018</t>
  </si>
  <si>
    <t>CONSOLIDATED STATEMENTS OF SHAREHOLDERS' EQUITY (Parenthetical) - $ / shares</t>
  </si>
  <si>
    <t>3 Months Ended</t>
  </si>
  <si>
    <t>Sep. 30, 2018</t>
  </si>
  <si>
    <t>Mar. 31, 2018</t>
  </si>
  <si>
    <t>Sep. 30, 2017</t>
  </si>
  <si>
    <t>Jun. 30, 2017</t>
  </si>
  <si>
    <t>Mar. 31, 2017</t>
  </si>
  <si>
    <t>Statement of Stockholders' Equity [Abstract]</t>
  </si>
  <si>
    <t>Common stock dividends declared (in dollars per share)</t>
  </si>
  <si>
    <t>General</t>
  </si>
  <si>
    <t>Organization, Consolidation and Presentation of Financial Statements [Abstract]</t>
  </si>
  <si>
    <t>General Description of Business We are a global cruise company. We own and operate four global cruise brands: Royal Caribbean International, Celebrity Cruises, Azamara Club Cruises and, most recently, Silversea Cruises (collectively, our "Global Brands") . We also own a 50% joint venture interest in the German brand TUI Cruises and a 49% interest in the Spanish brand Pullmantur (collectively, our "Partner Brands"). We account for our investments in our Partner Brands under the equity method of accounting. Together, our Global Brands and our Partner Brands operate a combined 60 ships as of December 31, 2018 . Our ships operate on a selection of worldwide itineraries that call on more than 1,000 destinations on all seven continents. On July 31, 2018, we acquired a 66.7% equity stake in Silversea Cruise Holding Ltd. ("Silversea Cruises"), an ultra-luxury and expedition cruise line with nine ships, from Silversea Cruises Group Ltd. ("SCG") for $1.02 billion in cash and contingent consideration. Refer to Note 3 . Business Combination for further information on the Silversea Cruises acquisition. In March 2018, we and Ctrip.com International Ltd. ("Ctrip") announced the decision to end the Skysea Holding International Ltd. ("Skysea Holding") venture in which we have a 36% ownership interest. Skysea Holding ceased cruising operations in September 2018, and in December 2018, the Golden Era , the ship operated by SkySea Cruises, and owned by a wholly-owned subsidiary of Skysea Holding, was sold to an affiliate of TUI AG, our joint venture partner in TUI Cruises. Refer to Note 8 . Other Assets for further information regarding our investment in SkySea Holding.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8 .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September 30, 2018 through December 31, 2018 that would require further disclosure or adjustment to our consolidated financial statements as of and for the year ended December 31, 2018 . For affiliates we do not control but over which we have significant influence on financial and operating policies, usually evidenced by a direct ownership interest from 20% to 50% , the investment is accounted for using the equity method. Effective July 31, 2016, we sold 51% of our interest in Pullmantur Holdings, the parent company of the Pullmantur brand. We retained a 49% interest in Pullmantur Holdings as well as full ownership of the four vessels currently operated by the Pullmantur brand under bareboat charter arrangements.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elimination of the Pullmantur reporting lag") and accounted for this change in accounting principle in our consolidated results for the year ended December 31, 2016. The impact of the elimination of the reporting lag was immaterial for our fiscal year ended December 31, 2016. Accordingly, the results of Pullmantur Holdings for November and December 2015 were included in our statement of comprehensive income (loss) for the year ended December 31, 2016. The effect of this change was a decrease to net income of $21.7 million , which has been reported within Other income (expense) in our consolidated statements of comprehensive income (loss) for the year ended December 31, 2016.</t>
  </si>
  <si>
    <t>Summary of Significant Accounting Policies</t>
  </si>
  <si>
    <t>Accounting Policies [Abstract]</t>
  </si>
  <si>
    <t>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4 Revenues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 -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Media advertising was $255.7 million , $233.5 million and $240.3 million , and brochure, production and direct mail costs were $133.4 million , $126.7 million and $120.8 million for the years ended December 31, 2018 , 2017 and 2016 ,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57.6 million , $(75.6) million and $39.8 million for the years ended December 31, 2018 , 2017 and 2016 ,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8 and 2017 , we had counterparty credit risk exposure under our derivative instruments of approximately $5.6 million and $212.8 million , respectively,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Per Share Basic earnings per share is computed by dividing Net Income attributable to Royal Caribbean Cruises Ltd. by the weighted-average number of shares of common stock outstanding during each period. Diluted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control and operate four global cruise brands: Royal Caribbean International, Celebrity Cruises, Azamara Club Cruises and most recently, Silversea Cruises. We also own a 50% joint venture interest in the German brand TUI Cruises, a 49% interest in the Spanish brand Pullmantur and a 36% interest in the Chinese brand SkySea Cruises, which ceased cruising operations in September 2018. We believe our brands possess the versatility to enter multiple cruise market segments within the cruise vacation industry. Although each of these brands have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 Revenues for passenger ticket revenue information by geographic area. Adoption of Accounting Pronouncements On January 1, 2018, we adopted the guidance codified in Accounting Standards Codification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The newly adopted guidance has not had a material impact on our consolidated financial statements on an ongoing basis. Due to the adoption of ASC 606, we currently present prepaid commissions as an asset within Prepaid expenses and other assets . In addition, we have reclassified prepaid commissions of $64.6 million from Customer deposits to Prepaid expenses and other assets in our consolidated balance sheet as of December 31, 2017. Refer to Note 4 . Revenues for disclosures with respect to our revenue recognition policies. On January 1, 2018, we adopted the guidance in Accounting Standard Update ("ASU") 2016-16, Income Taxes 740: Intra-Entity Transfers of Assets Other Than Inventory , w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which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and an increase to other comprehensive income (loss) of $2.5 million , which represents an increase to the deferred gain on active cash flow hedges at adoption. Additionally, the new standard requires modifications to existing presentation and disclosure requirements on a prospective basis. As such, disclosures for the year ended December 31, 2018 conform to these disclosure requirements. Refer to Note 16 . Changes in Accumulated Other Comprehensive Income (Loss) and Note 17 .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will be effective for our annual reporting period beginning after December 15, 2018, including interim periods therein. The amended guidance requires the use of a modified retrospective approach in applying the new lease accounting standard. We elected the optional transition method, which allows entities to initially apply the standard at the adoption date and recognize a cumulative-effect adjustment to the opening balance of retained earnings in the period of adoption. The standard will have a material effect on our consolidated balance sheets due to the recognition of operating lease assets and operating lease liabilities primarily related to real estate, shipboard equipment and preferred berthing arrangements. Upon adoption, we expect that there will be no cumulative-effect adjustment of initially applying the guidance to our opening balance of retained earnings. We do not expect this amended guidance to have a material impact to our consolidated statements of comprehensive income, consolidated statements of cash flows and our debt-covenant compliance under our current agreements on an ongoing basis. Derivatives and Hedging In October 2018, the FASB issued ASU 2018-16, Derivatives and Hedging (Topic 815): Inclusion of the Secured Overnight Financing Rate (SOFR) Overnight Index Swap (OIS) Rate as a Benchmark Interest Rate for Hedge Accounting Purposes , which permits use of the OIS rate based on SOFR as a U.S. benchmark interest rate for purposes of applying hedge accounting. SOFR is a new index calculated by short-term repurchase agreements backed by U.S Treasury securities. The guidance is required to be adopted on a prospective basis for qualifying new or redesignated hedging relationships entered into on or after the adoption date. This ASU will be effective for our annual reporting period beginning January 1, 2019. The adoption of this newly issued guidance is not expected to have a material impact to our consolidated financial statements. 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to our year ended December 31, 2018. As a result, we have accounted for this change in accounting principle in our consolidated results for the year ended December 31, 2018. The effect of this change was an increase to Net Income attributable to Royal Caribbean Cruises Ltd. of $9.2 million , or $0.04 per share for each of basic and diluted earnings per share, for year ended December 31, 2018, which is reported within Marketing, selling and administrative expenses in our consolidated statements of comprehensive income (loss). Reclassifications For the year ended December 31, 2018, we separately presented Cash received on settlement of derivative financial instruments and Cash paid on settlement of derivative financial instruments in our consolidated statements of cash flows. As a result, prior years amounts were reclassified within Investing Activities to conform to current year presentation. Additionally, we have reclassified prepaid commissions of $64.6 million from Customer deposits to Prepaid expenses and Other assets in our consolidated balance sheet as of December 31, 2017 to conform with current year presentation. Refer to the Adoption of Accounting Pronouncements presented above for further information on this reclassification .</t>
  </si>
  <si>
    <t>Business Combination</t>
  </si>
  <si>
    <t>Business Combinations [Abstract]</t>
  </si>
  <si>
    <t>Business Combination On July 31, 2018, we acquired a 66.7% equity stake in Silversea Cruises enhancing our presence in the ultra-luxury and expedition markets and providing us with an opportunity to drive long-term capacity growth in these markets. The purchase price consisted of $1.02 billion in cash, net of assumed liabilities, and contingent consideration that can range from zero up to a maximum of approximately 472,000 shares of our common stock, and is payable upon achievement of certain 2019-2020 performance metrics by Silversea Cruises. The fair value of the contingent consideration at the acquisition date was $44.0 million and was recorded within Other liabilities in our consolidated balance sheets. Subsequent changes to the fair value of the contingent consideration are recorded in our results of operations in the period of the change. Refer to Note 17 . Fair Value Measurements and Derivative Instruments for further information on the valuation of the contingent consideration. To finance a portion of the purchase price, we entered into and drew in full on a $700 million credit agreement. Refer to Note 9 . Debt for further information on the credit agreement. The remainder of the transaction consideration was financed through the use of our revolving credit facilities. We have accounted for this transaction under the provisions of ASC 805, Business Combinations . The purchase price for the Silversea Cruises acquisition was allocated based on preliminary estimates of the fair value of assets acquired and liabilities assumed at the acquisition date, with the excess allocated to goodwill. Goodwill is not deductible for tax purposes and consisted primarily of the opportunity to expand our cruise operations in strategic growth areas. For reporting purposes, beginning with our fourth quarter 2018, we included Silversea Cruises’ results of operations on a three-month reporting lag from the acquisition date through September 30, 2018. We have included Silversea Cruises' balance sheet as of September 30, 2018 in our consolidated balance sheet as of December 31, 2018 . Refer to Note 1 . General for further information on this three-month reporting lag. The following table summarizes the purchase price allocation based on preliminary estimated fair values of the assets acquired and liabilities assumed related to the Silversea Cruises acquisition as of July 31, 2018. We have not finalized the allocation of the purchase price as it requires extensive use of accounting estimates and valuation methodologies in the determination of such fair values. (in thousands) Estimated Fair Value as of Acquisition Date (as Previously Reported) Measurement Period Adjustments (1) Estimated Fair Value as of Acquisition Date (as Adjusted) Assets Cash and cash equivalents $ 103,865 $ — $ 103,865 Trade and other receivables, net 5,640 1,523 7,163 Inventories 19,004 (673 ) 18,331 Prepaid expenses and other assets (2) 119,920 576 120,496 Derivative financial instruments 2,886 — 2,886 Property and equipment, net (3) 1,109,467 4,803 1,114,270 Goodwill 1,086,539 3,471 1,090,010 Other assets (4) 494,657 3,800 498,457 Total assets acquired 2,941,978 13,500 2,955,478 Liabilities Current portion of long-term debt (5) 26,851 — 26,851 Accounts payable 36,960 — 36,960 Accrued interest 1,773 — 1,773 Accrued expenses and other liabilities 80,571 1,960 82,531 Customer deposits 453,798 — 453,798 Long-term debt (5) 727,935 — 727,935 Other long-term liabilities 12,320 11,540 23,860 Total liabilities assumed 1,340,208 13,500 1,353,708 Redeemable noncontrolling interest (6) 537,770 — 537,770 Total purchase price $ 1,064,000 $ — $ 1,064,000 (1) As a result of additional information obtained about facts and circumstances that existed as of the acquisition date, we recorded measurement period adjustments during the fourth quarter of 2018, which resulted in a net increase to Goodwill of $3.5 million . (2) Amount includes $32.0 million of cash held as collateral with credit card processors as of July 31, 2018. (3) Property and equipment, net includes two ships under capital lease agreements amounting to $156.0 million as of July 31, 2018. The respective capital lease liabilities are reported within Long-term debt . Refer to Note 9 . Debt for further information on the capital lease financing arrangements. (4) Amount includes $494.6 million of intangible assets. Refer to Note 6 . Intangible Assets for further information on the intangible assets acquired. (5) Refer to Note 9 . Debt for further information on long-term debt assumed. (6) Refer to Note 10 . Redeemable Noncontrolling Interest for further information on the redeemable noncontrolling interest recorded. Similar to our other ship-operating and vessel-owning subsidiaries, Silversea Cruises is currently exempt from U.S. corporate tax on U.S. source income from the international operation of ships pursuant to Section 883 of the Internal Revenue Code. Additionally, the deferred tax liability recognized in connection with the acquisition of Silversea Cruises was not material to our consolidated financial statements and there were no net operating losses recognized as of December 31, 2018 . For the year ended December 31, 2018 , Total revenues and Net Income in our consolidated statements of comprehensive income (loss) include $130.1 million and $3.3 million , respectively, of revenues and net income from Silversea Cruises since the date of acquisition through September 30, 2018. For the year ended December 31, 2018 , our results of operations also include transaction-related costs of $31.8 million , which were included primarily within Marketing, selling and administrative expenses in our consolidated statements of comprehensive income (loss). Pro-forma financial results relating to the Silversea Cruises acquisition are not presented, as this acquisition is not material to our consolidated results of operations.</t>
  </si>
  <si>
    <t>Revenues</t>
  </si>
  <si>
    <t>Revenue from Contract with Customer [Abstract]</t>
  </si>
  <si>
    <t>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two to 25 nights.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611.4 million , $569.5 million and $570.3 million for the years ended December 31, 2018 , 2017 and 2016 , respectively. Our total revenues also include onboard and other revenues,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Year Ended December 31, 2018 2017 2016 Revenues by itinerary North America (1) $ 5,399,951 $ 5,062,305 $ 4,606,875 Asia/Pacific (2) 1,463,083 1,588,802 1,536,799 Europe (3) 1,914,549 1,509,586 1,711,496 Other regions 348,145 285,954 354,529 Total revenues by itinerary 9,125,728 8,446,647 8,209,699 Other revenues (4) 368,121 331,198 286,702 Total revenues $ 9,493,849 $ 8,777,845 $ 8,496,401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mounts also include revenues related to our bareboat charter, procurement and management related services we perform on behalf of our unconsolidated affiliates. Refer to Note 8 . Other Assets for more information on our unconsolidated affiliates. Passenger ticket revenues are attributed to geographic areas based on where the reservation originates. For the years ended December 31, 2018 , 2017 and 2016 , our guests were sourced from the following areas: Year Ended December 31, 2018 2017 2016 Passenger ticket revenues: United States 61 % 59 % 55 % United Kingdom 10 % 9 % 10 % All other countries (1) 29 % 32 % 35 % (1) No other individual country's revenue exceeded 10% for the years ended December 31, 2018 , 2017 and 2016 .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SC 606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1.9 billion and $1.4 billion as of December 31, 2018 and 2017 , respectively. Substantially all of our contract liabilities as of December 31, 2017 were recognized and reported within Total revenues in our consolidated statement of comprehensive income (loss) for the year ended December 31, 2018 . Contract Receivables and Contract Assets Although we generally require full payment from our customers prior to their cruise, we grant credit terms to a relatively small portion of our revenue source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December 31, 2018 and 2017 , our contract assets were $57.8 million and $60.1 million ,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153.5 million and $64.6 million as of December 31, 2018 and 2017 , respectively. Substantially all of our prepaid travel agent commissions at December 31, 2017 were expensed and reported within Commissions, transportation and other in our consolidated statements of comprehensive income (loss) for the year ended December 31, 2018 .</t>
  </si>
  <si>
    <t>Goodwill and Intangible Assets Disclosure [Abstract]</t>
  </si>
  <si>
    <t>Goodwill The carrying amount of goodwill attributable to our Royal Caribbean International, Celebrity Cruises and Silversea Cruises reporting units and the changes in such balances during the years ended December 31, 2018 and 2017 were as follows (in thousands): Royal Caribbean International Celebrity Cruises Silversea Cruises Total Balance at December 31, 2016 $ 286,754 $ 1,632 $ — $ 288,386 Foreign currency translation adjustment 126 — — 126 Balance at December 31, 2017 286,880 1,632 — 288,512 Goodwill attributable to the acquisition of Silversea Cruises (1) — — 1,090,010 1,090,010 Foreign currency translation adjustment (169 ) — — (169 ) Balance at December 31, 2018 $ 286,711 $ 1,632 $ 1,090,010 $ 1,378,353 ___________________________________________________________________ (1) In 2018, we purchased Silversea Cruises. Refer to Note 3 . Business Combination for further information. During the fourth quarter of 2018 , we performed a qualitative assessment of whether it was more-likely-than-not that our Royal Caribbean International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and thus, we did not proceed to the two-step goodwill impairment test. No indicators of impairment exist primarily because the reporting unit's fair value has consistently exceeded its carrying value by a significant margin and forecasts of operating results generated by the reporting unit appear sufficient to support its carrying value. As a result of our assessment, we did not record an impairment of goodwill for the year ended December 31, 2018 . During the fourth quarter of 2018 , we also performed a qualitative assessment of whether it was more-likely-than-not that our Silversea Cruises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Silversea Cruises reporting unit exceeded its carrying value and thus, we did not proceed to the two-step goodwill impairment test. No indicators of impairment exist primarily because forecasted operating results of the reporting unit appear sufficient to support its carrying value. As a result of our assessment, we did not record an impairment of goodwill for the year ended December 31, 2018 . For the years ended December 31, 2017 and 2016 , we did not record an impairment of goodwill for our reporting units.</t>
  </si>
  <si>
    <t>Intangible Assets</t>
  </si>
  <si>
    <t>Intangible Assets, Net (Excluding Goodwill) [Abstract]</t>
  </si>
  <si>
    <t>Intangible Assets Intangible assets consist of finite and indefinite life assets and are reported within Other assets in our consolidated balance sheets. The following is a summary of our intangible assets as of December 31, 2018 (in thousands, except weighted average amortization period): As of December 31, 2018 Remaining Weighted Average Amortization Period (Years) Gross Carrying Value Accumulated Amortization Net Carrying Value Finite-life intangible assets: Customer relationships 14.8 $ 97,400 $ 1,082 $ 96,318 Galapagos operating licenses 25.8 47,669 4,206 43,463 Other finite-life intangible assets 1.8 11,560 963 10,597 Total finite-life intangible assets 156,629 6,251 150,378 Indefinite-life intangible assets 351,725 — 351,725 Total intangible assets, net $ 508,354 $ 6,251 $ 502,103 As of December 31, 2017 , finite-life intangible assets had a gross carrying amount and accumulated amortization amount of $11.6 million and $3.7 million , respectively, consisting of operating licenses to operate in the Galapagos Islands. As of December 31, 2017 , the remaining weighted average remaining life of these licenses was approximately 26.6 years . The carrying amount of indefinite-life intangible assets was not material as of December 31, 2017 . As of December 31, 2018 , intangible assets, net include intangible assets acquired in the Silversea Cruises acquisition, which were recorded at fair value at acquisition date as follows: Fair Value at Acquisition Date (in thousands) Weighted Average Amortization Period (Years) Silversea Cruises trade name $ 349,500 Indefinite-life Customer relationships 97,400 15 Galapagos operating license 36,100 26 Other finite-life intangible assets 11,560 2 Total intangible assets $ 494,560 Amortization expense for finite-life intangible assets was immaterial to our consolidated financial statements for the years ended December 31, 2018 , 2017 and 2016 . The estimated future amortization for finite-life intangible assets for each of the next five years is as follows (in thousands): Year 2019 $ 13,959 2020 $ 12,995 2021 $ 8,179 2022 $ 8,179 2023 $ 8,179</t>
  </si>
  <si>
    <t>Property and Equipment</t>
  </si>
  <si>
    <t>Property, Plant and Equipment [Abstract]</t>
  </si>
  <si>
    <t>Property and Equipment Property and equipment consists of the following (in thousands): As of December 31, 2018 2017 Ships $ 27,209,553 $ 23,714,745 Ship improvements 2,965,634 2,410,525 Ships under construction 817,800 642,235 Land, buildings and improvements, including leasehold improvements and port facilities 321,136 250,079 Computer hardware and software, transportation equipment and other 1,120,988 762,512 Total property and equipment 32,435,111 27,780,096 Less—accumulated depreciation and amortization (1) (8,968,948 ) (8,044,916 ) $ 23,466,163 $ 19,735,180 (1) Amount includes accumulated depreciation and amortization for assets in service. Ships under construction include progress payments for the construction of new ships as well as planning, design, capitalized interest and other associated costs. We capitalized interest costs of $49.6 million , $24.2 million and $25.3 million for the years ended December 31, 2018 , 2017 and 2016 , respectively. During 2018, we completed our purchase of Azamara Pursuit and took delivery of Symphony of the Seas and Celebrity Edge. Refer to Note 9 . Debt for further information. Upon our acquisition of Silversea Cruises, we added to our fleet nine ships, two of which are under capital lease agreements. Refer to Note 3 . Business Combination for further information on the Silversea Cruises acquisition and Note 9 . Debt for further information on the capital leases. During 2018 , Silversea Cruises entered into an agreement with Shipyard De Hoop to build a ship designed for the Galapagos Islands. Refer to Note 18 . Commitments and Contingencie s for further information on the aggregate costs of our ships on order. During 2017, we sold our three aircraft and 6% of our ownership stake in Wamos Air, S.A. (formerly known as Pullmantur Air, S.A.) to Wamos Air, S.A. In connection with the sale transaction, we extended two loans to Wamos Air, S.A. totaling €17.3 million . The loans accrue interest at rates ranging from 4.78% to 5.35% per annum, amortize through maturity of October 2019 and July 2021, respectively, and are secured by first priority security interests over the aircraft engines and shares sold in connection with the transaction. The sale resulted in an immaterial gain that was recognized in earnings during the year ended December 31, 2017 . Post-sale, we retained a 13% interest in Wamos Air, S.A. During the year ended December 31, 2018 , we received principal and interest payments of $4.0 million . As of December 31, 2018 , a receivable of €14.1 million , or approximately $16.1 million , based on the exchange rate at December 31, 2018 , was outstanding related to the principal amount of these loans. During 2017, we sold Legend of the Seas to an affiliate of TUI AG, our joint venture partner in TUI Cruises. The sale resulted in a gain of $30.9 million and was reported within Other operating within Cruise operating expenses in our consolidated statements of comprehensive income (loss) for the year ended December 31, 2017 . During 2016, we sold our 51% interest in Pullmantur Holdings. We retained full ownership of the four vessels currently operated by the Pullmantur brand under bareboat charter arrangements. We account for the bareboat charters of the vessels to Pullmantur Holdings as operating leases. In April 2016, we sold Splendour of the Seas to TUI Cruises. Concurrent with the acquisition, TUI Cruises leased the ship to an affiliate of TUI AG, our joint venture partner in TUI Cruises, which now operates the ship. The gain recognized did not have a material effect to our consolidated financial statements.</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December 31, 2018 , the net book value of our investment in TUI Cruises was $578.1 million , primarily consisting of $403.0 million in equity and a loan of €150.6 million , or approximately $172.2 million , based on the exchange rate at December 31, 2018 . As of December 31, 2017 , the net book value of our investment in TUI Cruises was $624.5 million , primarily consisting of $422.8 million in equity and a loan of €166.5 million , or approximately $199.8 million , based on the exchange rate at December 31, 2017 . The loan, which was made in connection with the sale of Splendour of the Seas in April 2016, accrues interest at a rate of 6.25% per annum and is payable over 10 years . This loan is 50% guaranteed by TUI AG, our joint venture partner in TUI Cruises, and is secured by a first priority mortgage on the ship. Refer to Note 7 . Property and Equipment for further information. The majority of these amounts were included within Other assets in our consolidated balance sheets. In addition, we and TUI AG have each guaranteed the repayment by TUI Cruises of 50% of a bank loan. As of December 31, 2018 , the outstanding principal amount of the loan was €37.0 million , or approximately $42.3 million , based on the exchange rate at December 31, 2018 . In April 2018, Mein Schiff 1 was sold to an affiliate of TUI AG. The proceeds were used to repay €44.2 million of the bank loan and secure the release of the first mortgage on Mein Schiff 1 . The loan amortizes quarterly and is currently secured by a first mortgage on Mein Schiff Herz , previously known as Mein Schiff 2 . Based on current facts and circumstances, we do not believe potential obligations under our guarantee of this bank loan are probable. In addition to our guarantee of the bank loan, TUI Cruises has various ship construction and financing agreements which include certain restrictions on each of our and TUI AG’s ability to reduce our current ownership interest in TUI Cruises below 37.55% through May 2031 . Our investment amount, outstanding term loan and the potential obligations under the bank loan guarantee are subs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In March 2009, we sold Celebrity Galaxy to TUI Cruises for €224.4 million , or $290.9 million , to serve as the original Mein Schiff 1 . Due to the related party nature of this transaction, the gain on the sale of the ship of $35.9 million was deferred and being recognized over the remaining life of the ship which was estimated to be 23 years. As mentioned above, in April 2018, TUI Cruises sold the original Mein Schiff 1 and as a result we accelerated the recognition of the remaining balance of the deferred gain, which was $21.8 million . This amount is included within Other income (expense) in our consolidated statements of comprehensive income (loss) for the year ended December 31, 2018 . We have determined that Pullmantur Holdings S.L. ("Pullmantur Holdings"), in which we have a 49%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As of December 31, 2018 and December 31, 2017 , our maximum exposure to loss in Pullmantur Holdings was $58.5 million and $53.7 million , respectively, consisting of loans and other receivables. These amounts were included within Trade and other receivables, net and Other assets in our consolidated balance sheets. Refer to Note 7 . Property and Equipment for further information on the our vessels currently operated by the Pullmantur brand under bareboat charter arrangements. We have provided a working capital facility to a Pullmantur Holdings subsidiary in the amount of up to €15.0 million or approximately $17.2 million based on the exchange rate at December 31, 2018 . Proceeds of the facility, which were drawn through December 2018 at an interest rate of 6.5% per annum, are payable through 2022. Springwater Capital LLC, 51% owner of Pullmantur Holdings, has guaranteed repayment of 51% of the outstanding amounts under the facility. As of December 31, 2018 , €14.0 million , or approximately $16.0 million , based on the exchange rate at December 31, 2018 , was outstanding under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years ended December 31, 2018 and 2017 , we made payments of $44.7 million and $16.0 million ,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December 31, 2018 , the net book value of our investment in Grand Bahama was $56.1 million , consisting of $41.4 million in equity and a loan of $14.6 million . As of December 31, 2017 , the net book value of our investment in Grand Bahama was approximately $49.4 million , consisting of $32.4 million in equity and a loan of $17.0 million . These amounts represent our maximum exposure to loss related to our investment in Grand Bahama. Our loan to Grand Bahama matures in March 2025 and bears interest at the lower of (i) LIBOR plus 3.50% and (ii) 5.50% . Interest payable on the loan is due on a semi-annual basis. We have experienced strong payment performance on the loan since its amendment, in 2016, and as a result completed an evaluation and review of the loan resulting in a reclassification of the loan to accrual status as of October 2017. During the years ended December 31, 2018 and 2017 , we received principal and interest payments of $16.4 million and $15.7 million , respectively. The loan balance is included within Other assets in our consolidated balance sheets. The loan is currently accruing interest under the effective yield method, which includes the recognition of previously unrecognized interest that accumulated while the loan was in non-accrual status.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December 31, 2018 . In March 2018, Skysea Holding's board of directors agreed to exit the business given the increasing challenges faced by the brand. Skysea Holding ceased cruising operations in September 2018. We have determined that Skysea Holding, in which we have a 36% ownership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 which also owns 36% of Skysea Holding, each provided a debt facility to a wholly owned subsidiary of Skysea Holding in the amount of $80.0 million , with an applicable interest rate of 6.5% per annum, which originally matured in January 2030. The facilities, which were pari passu to each other, were each 100% guaranteed by Skysea Holding and were secured by first priority mortgages on the ship, Golden Era. Due to payment performance, the loans were classified to non-accrual status in 2017. We review our equity method investments for impairment whenever events or changes in circumstances indicate that the carrying amount of the investment may not be recoverable. During 2018, given SkySea Holding’s dissolution and sale of the Golden Era , we reviewed the recoverability of our investment, debt facility and other receivables due from the brand. As a result of this analysis, we determined that our investment in SkySea Holding and the carrying value of our debt facility and other receivables due from the brand were impaired and recognized an impairment charge of $23.3 million during the year ended December 31, 2018 . The charge reflected a full impairment of our investment in SkySea Holding and reduced the debt facility and other receivables due to us to their net realizable value. This impairment charge was recognized in Other income (expense) within our consolidated statements of comprehensive income (loss) for the year ended December 31, 2018 . In December 2018, the Golden Era was sold to an affiliate of TUI AG, our joint venture partner in TUI Cruises. Proceeds from the sale were distributed to the existing shareholders which eliminated our net receivable balance due from Skysea Holding, resulting in no further impairment charges. As of December 31, 2018 , we do not have any exposures to loss related to our investment in Skysea Holding. As of December 31, 2017 , the net book value of our investment in Skysea Holding and its subsidiaries was $96.0 million , which consisted of $4.4 million in equity and loans and other receivables of $91.6 million . The majority of these amounts were included within Other assets in our consolidated balance sheets and represented our maximum exposure to loss related to our investment in Skysea Holding as of December 31, 2017 . The following tables set forth information regarding our investments accounted for under the equity method of accounting, including the entities discussed above, (in thousands): Year ended December 31, 2018 2017 2016 Share of equity income from investments $ 210,756 $ 156,247 $ 128,350 Dividends received $ 243,101 $ 109,677 $ 75,942 As of December 31, 2018 2017 Total notes receivable due from equity investments $ 201,979 $ 314,323 Less-current portion (1) 19,075 38,658 Long-term portion (2) $ 182,904 $ 275,665 ___________________________________________________________________ (1) Included within Trade and other receivables, net in our consolidated balance sheets. (2) Included within Other assets in our consolidated balance sheets. We also provide ship management services to TUI Cruises GmbH, Pullmantur Holdings and Skysea Holding (which ceased cruising operations in September 2018). Additionally, we bareboat charter to Pullmantur Holdings the vessels currently operated by its brands, which were retained by us following the sale of our 51% interest in Pullmantur Holdings. We recorded the following as it relates to these services in our operating results within our consolidated statements of comprehensive income (loss) (in thousands): Year ended December 31, 2018 2017 2016 Revenues $ 54,705 $ 53,532 $ 30,517 Expenses $ 11,531 $ 15,176 $ 12,795 Summarized financial information for our affiliates accounted for under the equity method of accounting was as follows (in thousands): As of December 31, 2018 2017 Current assets $ 471,428 $ 532,330 Non-current assets 3,826,018 3,673,613 Total assets $ 4,297,446 $ 4,205,943 Current liabilities $ 1,064,741 $ 1,152,193 Non- current liabilities 2,217,909 1,974,166 Total liabilities $ 3,282,650 $ 3,126,359 Equity attributable to: Noncontrolling interest $ 1,672 $ 1,753 Year ended December 31, 2018 2017 2016 Total revenues $ 2,255,352 $ 1,994,014 $ 1,340,662 Total expenses (1,779,160 ) (1,684,276 ) (1,078,470 ) Net income $ 476,192 $ 309,738 $ 262,192</t>
  </si>
  <si>
    <t>Debt</t>
  </si>
  <si>
    <t>Debt Disclosure [Abstract]</t>
  </si>
  <si>
    <t>Debt Debt consists of the following (in thousands): As of December 31, Interest Rate Maturities Through 2018 2017 Fixed rate debt: Senior notes 2.65% to 7.50% 2020 - 2028 $ 1,724,194 $ 1,866,359 Secured senior notes 7.25% 2025 670,437 — Unsecured term loans 2.53% to 5.41% 2021 - 2030 2,148,351 333,351 Total fixed rate debt 4,542,982 2,199,710 Variable rate debt (1) : Unsecured revolving credit facilities (2) 3.54% to 3.61% 2020 - 2022 795,000 580,000 Commercial paper 3.19% 2019 775,488 — USD unsecured term loan 2.92% to 6.52% 2019 - 2028 4,005,848 4,079,670 Euro unsecured term loan 1.15% to 1.58% 2021 - 2028 734,176 814,085 Total variable rate debt 6,310,512 5,473,755 Capital lease obligations 130,944 33,139 Total debt (3) 10,984,438 7,706,604 Less: unamortized debt issuance costs (206,739 ) (167,153 ) Total debt, net of unamortized debt issuance costs 10,777,699 7,539,451 Less—current portion including commercial paper (2,422,329 ) (1,188,514 ) Long-term portion $ 8,355,370 $ 6,350,937 (1) Calculation based on outstanding loan balance and interest rate as of December 31, 2018 . For variable rate debt, interest rate includes either LIBOR or EURIBOR plus the applicable margin. (2) Includes $1.4 billion facility due in 2020 and $1.2 billion due in 2022 , each of which accrue interest at LIBOR plus 1.10% , currently 3.91% , and are subject to a facility fee of 0.15% . (3) At December 31, 2018 and 2017 , the weighted average interest rate for total debt was 4.14% and 3.92% , respectively. In October 2018, we took delivery of Celebrity Edge . Through a novation agreement we put in place in June 2016, we had the right, but not the obligation, to finance the final installment payable to the shipyard by assuming upon our delivery and acceptance of the ship the debt indirectly incurred by the shipbuilder during the construction of the ship. We borrowed a total of $729.0 million (inclusive of the amount novated to us). The loan, which is unsecured, amortizes semi-annually over 12 years and bears interest at a fixed rate of 3.23% . In our consolidated statement of cash flows for the year ended December 31, 2018 , the acceptance of the ship and satisfaction of our obligation under the shipbuilding contract was classified as an outflow and constructive disbursement within Investing Activities while the amounts novated and effectively advanced from our lenders under our previously committed financing arrangements were classified as an inflow and constructive receipt within Financing Activities . On July 31, 2018, we closed on the Silversea Cruises acquisition and subsequently drew in full on an unsecured credit agreement in the amount of $700 million due July 2019. We are required to prepay the loan with the proceeds of certain debt issuances prior to maturity. Interest on the loan accrues at a floating rate based on LIBOR plus a margin that varies with our credit rating and which is currently 1.00% . Upon our acquisition of Silversea Cruises, we recorded, at a fair value of $672.0 million , 7.25% senior secured notes with a principal amount of $620 million due February 2025, in accordance with ASC 805. The notes were previously issued by Silversea Cruise Finance Ltd., a wholly owned subsidiary of Silversea Cruises, and are guaranteed and secured by substantially all of the assets of Silversea Cruises and a number of its subsidiaries, subject to certain exceptions. Refer to Note 3 . Business Combination for further information on the Silversea Cruises acquisition . In June 2018, we established a commercial paper program pursuant to which we may issue short-term unsecured notes from time to time in an aggregate amount of up to $1.2 billion . The interest rate for the commercial paper notes varies based on duration, market conditions and our credit ratings. The maturities of the commercial paper notes can vary, but cannot exceed 397 days from the date of issuance. We use the proceeds from our commercial paper notes for general corporate purposes. The commercial paper issued is backstopped by our revolving credit facilities. As of December 31, 2018 , we had $777.0 million of commercial paper notes outstanding with a weighted average interest rate of 3.19% and a weighted average maturity of approximately 23 days. In March 2018, we took delivery of Symphony of the Seas . Through a novation agreement we put in place in January 2015, we had the right, but not the obligation, to finance the final installment payable to the shipyard by assuming upon our delivery and acceptance of this ship the debt indirectly incurred by the shipbuilder during the construction of the ship. We borrowed a total of $1.2 billion (inclusive of the amount novated to us). The loan, which is unsecured, amortizes semi-annually over 12 years and bears interest at a fixed rate of 3.82% . In our consolidated statement of cash flows for the year ended December 31, 2018 , the acceptance of the ship and satisfaction of our obligation under the shipbuilding contract was classified as an outflow and constructive disbursement within Investing Activities while the amounts novated and effectively advanced from our lender under our previously committed financing arrangements were classified as an inflow and constructive receipt within Financing Activities . In March 2018, we entered into and drew in full on a credit agreement in the amount of $130.0 million due February 2023. The loan accrues interest at a floating rate of LIBOR plus an applicable margin. The applicable margin varies with our debt rating and was 1.195% as of December 31, 2018 . Amounts from the issuance of this loan were used for capital expenditures. Except for Celebrity Flora , all of our unsecured ship financing term loans are guaranteed by the export credit agency in the respective country in which the ship is constructed. In consideration for these guarantees, depending on the financing arrangement, we pay to the applicable export credit agency (1) a fee of 0.77% per annum based on the outstanding loan balance semi-annually over the term of the loan (subject to adjustment based upon our credit ratings) or (2) an upfront fee of 2.35% to 2.37% of the maximum loan amount. We amortize the fees that are paid upfront over the life of the loan and those that are paid semi-annually over each respective payment period. Prior to the loan being drawn, we present these fees within Other assets in our consolidated balance sheets. Once the loan is drawn, such fees are classified as a discount to the related loan, or contra-liability account, within Current portion of long-term debt or Long-term debt . In our consolidated statements of cash flows, we classify these fees within Amortization of debt issuance costs. Under certain of our agreements, the contractual interest rate, facility fee and/or export credit agency fee vary with our debt rating. The unsecured senior notes and senior debentures are not redeemable prior to maturity, except that certain series may be redeemed upon the payment of a make-whole premium. Capital Leases Silversea Cruises operates two ships, the Silver Whisper and Silver Explorer, under capital leases . The capital lease for the Silver Whisper will expire in 2022, subject to an option to purchase the ship, and the capital lease for the Silver Explorer will expire in 2021, subject to an option to extend the lease for up to an additional six years. The total aggregate amount of the finance lease obligations recorded for these ships at the acquisition date was $82.8 million . The lease payments on the Silver Whisper are subject to adjustments based on the LIBOR rate. Refer to Note 3 . Business Combination for further information regarding the assets acquired and liabilities assumed in the Silversea Cruises acquisition. Following is a schedule of annual maturities on our total debt net of debt issuance costs, and including capital leases and commercial paper, as of December 31, 2018 for each of the next five years (in thousands): Year 2019 $ 2,422,329 2020 1,681,978 2021 843,976 2022 1,607,975 2023 664,025 Thereafter 3,557,416 $ 10,777,699</t>
  </si>
  <si>
    <t>Redeemable Non-controlling Interest</t>
  </si>
  <si>
    <t>Noncontrolling Interest [Abstract]</t>
  </si>
  <si>
    <t>Redeemable Noncontrolling Interest In connection with the acquisition of Silversea Cruises, we recorded a redeemable noncontrolling interest of $537.8 million due to the put options held by SCG. The put options may require us to purchase SCG's remaining interest, or 33.3% of Silversea Cruises, upon the occurrence or nonoccurrence of certain future events that are not solely within our control. At the acquisition date, the estimated fair value of the redeemable noncontrolling interest was based on 33.3% of Silversea Cruises' equity value, which was determined based on the transaction price paid for 66.7% of Silversea Cruises. As of December 31, 2018 , SCG's interest is presented as Redeemable noncontrolling interest and is classified outside of shareholders' equity in our consolidated balance sheets. Additionally, the noncontrolling interest's share in the net earnings (loss) and contractual accretion requirements associated with the put options are included in Net Income attributable to noncontrolling interests our consolidated statements of comprehensive income (loss). The following table presents changes in the redeemable noncontrolling interest as of December 31, 2018 (in thousands): Balance as at January 1, 2018 $ — Additions (Silversea Cruises acquisition) 537,770 Net income attributable to noncontrolling interest, including the contractual accretion of the put options 4,750 Other (500 ) Balance at December 31, 2018 $ 542,020</t>
  </si>
  <si>
    <t>Shareholders' Equity</t>
  </si>
  <si>
    <t>Equity [Abstract]</t>
  </si>
  <si>
    <t>Shareholders' Equity During the fourth and third quarters of 2018 , we declared a cash dividend on our common stock of $0.70 per share which was paid in the first quarter of 2019 and fourth quarter of 2018 , respectively. During the first and second quarters of 2018 , we declared a cash dividend on our common stock of $0.60 per share which was paid in the second and third quarters of 2018 , respectively. During the fourth and third quarters of 2017 , we declared a cash dividend on our common stock of $0.60 per share which was paid in the first quarter of 2018 and fourth quarter of 2017 , respectively. During the first and second quarters of 2017 , we declared a cash dividend on our common stock of $0.48 per share which was paid in the second and third quarters of 2017 , respectively. During the first quarter of 2017 , we also paid a cash dividend on our common stock of $0.48 per share which was declared during the fourth quarter of 2016 . In May 2018, our board of directors authorized a 24 -month common stock repurchase program for up to $1.0 billion . The timing and number of shares to be repurchased will depend on a variety of factors, including price and market conditions. Repurchases under the program may be made at management's discretion from time to time on the open market or through privately negotiated transactions. During the year ended December 31, 2018 , we repurchased 2.8 million shares of our common stock under this program, for a total of $300.0 million , in open market transactions that were recorded within Treasury stock in our consolidated balance sheets. As of December 31, 2018 , we have $700.0 million that remains available for future stock repurchase transactions under our Board authorized program. In April 2017, our board of directors authorized a 12 -month common stock repurchase program for up to $500.0 million that was completed in February 2018. During 2018 and 2017 , we repurchased 2.1 million and 1.8 million shares of our common stock for a total of $275.0 million and $225.0 million , respectively, totaling $500.0 million in open market transactions that were recorded within Treasury stock in our consolidated balance sheets.</t>
  </si>
  <si>
    <t>Stock-Based Employee Compensation</t>
  </si>
  <si>
    <t>Disclosure of Compensation Related Costs, Share-based Payments [Abstract]</t>
  </si>
  <si>
    <t>Stock-Based Employee Compensation We currently have awards outstanding under one stock-based compensation plan, our 2008 Equity Plan, which provides for awards to our officers, directors and key employees. The 2008 Equity Plan, as amended, provides for the issuance of up to 14,000,00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in excess of $500,000 at the grant date. Options and restricted stock units outstanding as of December 31, 2018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Prior to 2012, our officers received a combination of stock options and restricted stock units. Beginning in 2012, our officers instead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18 , we issued a target number of 184,550 performance share units, which will vest approximately three years following the award issue date. The performance payout of these grants will be based on return on our invested capital ("ROIC") and earnings per share (“EPS”) for the year ended December 31, 2020, as may be adjusted by the Talent and Compensation Committee of our board of directors in early 2021 for events that are outside of management's control. Beginning in 2016,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18 , we issued 120,022 restricted stock awards, representing 200% (1)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18 awards will be based on ROIC and EPS for the year ended December 31, 2020, as may be adjusted by the Talent and Compensation Committee of our board of directors in early 2021 for events that are outside of management's control. On January 24, 2018, the Company issued a one-time bonus award for all non-officer employees. These awards vest, in equal installments, over the 3 years following the award issue date. For shoreside eligible employees, awards were issued as equity-settled restricted stock units. We also provide an Employee Stock Purchase Plan ("ESPP") to facilitate the purchase by employees of up to 1,3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18 , 2017 and 2016 , 74,100 , 51,989 and 42,347 shares of our common stock were purchased under the ESPP at a weighted-average price of $97.50 , $93.15 and $65.48 , respectively. Total compensation expense recognized for employee stock-based compensation for the years ended December 31, 2018 , 2017 and 2016 was as follows (in thousands): Employee Stock-Based Compensation Classification of expense 2018 2017 2016 Marketing, selling and administrative expenses $ 46,061 $ 69,459 $ 32,659 Total compensation expense $ 46,061 $ 69,459 $ 32,659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during the years ended December 31, 2018 , 2017 and 2016 . Stock option activity and information about stock options outstanding are summarized in the following table: Stock Option Activity Number of Weighted- Weighted- Aggregate (1) (years) (in thousands) Outstanding at January 1, 2018 272,724 $ 32.15 1.41 $ 24,053 Granted — — Exercised (117,977 ) $ 36.14 Canceled (1,654 ) $ 32.49 Outstanding at December 31, 2018 153,093 $ 29.06 1.23 $ 10,399 Vested at December 31, 2018 153,093 $ 29.06 1.23 $ 10,399 Options Exercisable at December 31, 2018 153,093 $ 29.06 1.23 $ 10,399 ___________________________________________________________________ (1) The intrinsic value represents the amount by which the fair value of stock exceeds the option exercise price. The total intrinsic value of stock options exercised during the years ended December 31, 2018 , 2017 and 2016 was $11.1 million , $4.5 million and $2.3 million , respectively. As of December 31, 2018 , there was no unrecognized compensation cost, net of estimated forfeitures, related to stock options granted under our stock incentive plan. Restricted stock units are converted into shares of common stock upon vesting or, if applicable, are settled on a one -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18 737,899 $ 83.78 Granted 392,427 $ 122.12 Vested (276,059 ) $ 78.09 Canceled (53,682 ) $ 101.82 Non-vested share units as of December 31, 2018 800,585 $ 103.32 The weighted-average estimated fair value of restricted stock units granted during the years ended December 31, 2017 and 2016 was $99.03 and $64.51 , respectively. The total fair value of shares released on the vesting of restricted stock units during the years ended December 31, 2018 , 2017 and 2016 was $33.9 million , $38.7 million and $23.2 million , respectively. As of December 31, 2018 , we had $43.1 million of total unrecognized compensation expense, net of estimated forfeitures, related to restricted stock unit grants, which will be recognized over the weighted-average period of 1.68 years . Performance share units are converted into shares of common stock upon vesting on a one -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18 353,150 $ 74.87 Granted 184,550 $ 97.98 Vested (218,568 ) $ 72.79 Canceled (16,571 ) $ 109.46 Non-vested share units as of December 31, 2018 302,561 $ 88.57 The weighted-average estimated fair value of performance share units granted during the years ended December 31, 2017 and 2016 was $84.16 and $65.83 , respectively. The total fair value of shares released on the vesting of performance share units during the years ended December 31, 2018 , 2017 and 2016 was $27.3 million , $10.0 million and $16.9 million , respectively. As of December 31, 2018 , we had $7.7 million of total unrecognized compensation expense, net of estimated forfeitures, related to performance share unit grants, which will be recognized over the weighted-average period of 1.00 year . The shares underlying our restricted stock awards to age and service eligible senior officers are issued as of the grant date in an amount equal to 200% of the target number of shares. Following the vesting date, the restrictions will lift with respect to the number of shares for which the performance criteria was met and any excess shares will be canceled. Dividends will accrue on the issued restricted shares during the vesting period, but will not be paid to the recipient until the awards vest and the final number of shares underlying the award is determined, at which point, the dividends will be paid in cash only on the earned share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18 270,176 $ 81.28 Granted 120,022 $ 129.23 Vested — — Canceled — — Non-vested share units as of December 31, 2018 390,198 $ 96.03 The weighted-average estimated fair value of restricted stock awards granted during the years ended December 31, 2017 and 2016 was $95.04 and $66.93 , respectively. As of December 31, 2018 , we had $1.6 million of total unrecognized compensation expense, net of estimated forfeitures, related to restricted stock award grants, which will be recognized over the weighted-average period of 1.08 years .</t>
  </si>
  <si>
    <t>Earnings Per Share</t>
  </si>
  <si>
    <t>Earnings Per Share [Abstract]</t>
  </si>
  <si>
    <t>Earnings Per Share A reconciliation between basic and diluted earnings per share is as follows (in thousands, except per share data): Year Ended December 31, 2018 2017 2016 Net Income attributable to Royal Caribbean Cruises Ltd. for basic and diluted earnings per share $ 1,811,042 $ 1,625,133 $ 1,283,388 Weighted-average common shares outstanding 210,570 214,617 215,393 Dilutive effect of stock-based awards 984 1,077 923 Diluted weighted-average shares outstanding 211,554 215,694 216,316 Basic earnings per share $ 8.60 $ 7.57 $ 5.96 Diluted earnings per share $ 8.56 $ 7.53 $ 5.93 There were no antidilutive shares for the years ended December 31, 2018 , 2017 and 2016 .</t>
  </si>
  <si>
    <t>Retirement Plan</t>
  </si>
  <si>
    <t>Retirement Benefits [Abstract]</t>
  </si>
  <si>
    <t>Retirement Plan We maintain a defined contribution plan covering shoreside employees. Effective January 1, 2016, we commenced annual, non-elective contributions to the plan on behalf of all eligible participants equal to 3% of participants' eligible earnings. Remaining annual contributions to the plan are discretionary and are based on fixed percentages of participants' salaries and years of service, not to exceed certain maximums. Contribution expenses were $18.9 million , $17.4 million and $16.7 million for the years ended December 31, 2018 , 2017 and 2016 , respectively.</t>
  </si>
  <si>
    <t>Income Taxes</t>
  </si>
  <si>
    <t>Income Tax Disclosure [Abstract]</t>
  </si>
  <si>
    <t>Income Taxes We are subject to corporate income taxes in countries where we have operations or subsidiaries. We and the majority of our ship-operating and vessel-owning subsidiaries are currently exempt from U.S. corporat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Income tax expense for items not qualifying under Section 883, tonnage tax and income taxes for the remainder of our subsidiaries was approximately $20.9 million , $18.3 million and $20.1 million for the years ended December 31, 2018 , 2017 and 2016 , respectively, and was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18 , the Company had deferred tax assets, including net operating losses (“NOLs”) in foreign jurisdictions of $24.8 million . If not utilized, $14.0 million of the NOLs are subject to expiration between 2019 and 2025. The Company has recognized $0.4 million of benefit related to these NOLs, as the remaining NOLs have full valuation allowances. Net deferred tax assets and deferred tax liabilities and corresponding valuation allowances related to our operations were not material as of December 31, 2018 and 2017 . 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t>
  </si>
  <si>
    <t>Changes in Accumulated Other Comprehensive Income (Loss)</t>
  </si>
  <si>
    <t>Other Comprehensive Income (Loss), Net of Tax [Abstract]</t>
  </si>
  <si>
    <t xml:space="preserve">Changes in Accumulated Other Comprehensive Income (Loss) The following table presents the changes in accumulated other comprehensive loss by component for the years ended December 31, 2018 and 2017 (in thousands): Changes related to cash flow derivative hedges Changes in defined Foreign currency translation adjustments Accumulated other comprehensive (loss) income Accumulated comprehensive loss at January 1, 2016 $ (1,232,073 ) $ (26,447 ) $ (69,913 ) $ (1,328,433 ) Other comprehensive income (loss) before reclassifications 73,973 (2,777 ) 2,362 73,558 Amounts reclassified from accumulated other comprehensive loss 337,250 1,141 — 338,391 Net current-period other comprehensive income (loss) 411,223 (1,636 ) 2,362 411,949 Accumulated comprehensive loss at January 1, 2017 (820,850 ) (28,083 ) (67,551 ) (916,484 ) Other comprehensive income (loss) before reclassifications 381,865 (6,755 ) 17,307 392,417 Amounts reclassified from accumulated other comprehensive loss 188,630 1,172 — 189,802 Net current-period other comprehensive income (loss) 570,495 (5,583 ) 17,307 582,219 Accumulated comprehensive loss at January 1, 2018 (250,355 ) (33,666 ) (50,244 ) (334,265 ) Other comprehensive (loss) income before reclassifications (297,994 ) 6,156 (14,251 ) (306,089 ) Amounts reclassified from accumulated other comprehensive loss 11,133 1,487 — 12,620 Net current-period other comprehensive (loss) income (286,861 ) 7,643 (14,251 ) (293,469 ) Accumulated comprehensive loss at December 31, 2018 $ (537,216 ) $ (26,023 ) $ (64,495 ) $ (627,734 ) The following table presents reclassifications out of accumulated other comprehensive loss for the years ended December 31, 2018 , 2017 and 2016 (in thousands): Amount of Gain (Loss) Reclassified from Accumulated Other Comprehensive Loss into Income Details about Accumulated Other Comprehensive Loss Components Year Ended December 31, 2018 Year Ended December 31, 2017 Year Ended December 31, 2016 Affected Line Item in Statements of Comprehensive Income (Loss) Gain (loss) on cash flow derivative hedges: Interest rate swaps (10,931 ) (31,603 ) (41,480 ) Interest expense, net of interest capitalized Foreign currency forward contracts (12,843 ) (10,840 ) (8,114 ) Depreciation and amortization expenses Foreign currency forward contracts 12,855 (9,472 ) (14,342 ) Other income (expense) Foreign currency forward contracts — — (207 ) Other indirect operating expenses Foreign currency collar options — (2,408 ) (2,408 ) Depreciation and amortization expenses Fuel swaps (1,580 ) 7,382 13,685 Other income (expense) Fuel swaps 1,366 (141,689 ) (284,384 ) Fuel (11,133 ) (188,630 ) (337,250 ) Amortization of defined benefit plans: Actuarial loss (1,487 ) (1,172 ) (1,141 ) Payroll and related (1,487 ) (1,172 ) (1,141 ) Total reclassifications for the period $ (12,620 ) $ (189,802 ) $ (338,391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18 Fair Value Measurements at December 31, 2017 Description Total Carrying Amount Total Fair Value Level 1 (1) Level 2 (2) Level 3 (3) Total Carrying Amount Total Fair Value Level 1 (1) Level 2 (2) Level 3 (3) Assets: Cash and cash equivalents (4) $ 287,852 $ 287,852 $ 287,852 — — $ 120,112 $ 120,112 $ 120,112 — — Total Assets $ 287,852 $ 287,852 $ 287,852 $ — $ — $ 120,112 $ 120,112 $ 120,112 $ — $ — Liabilities: Long-term debt (including current portion of long-term debt) (5) $ 9,871,267 $ 10,244,214 — $ 10,244,214 — $ 7,506,312 $ 8,038,092 — $ 8,038,092 — Total Liabilities $ 9,871,267 $ 10,244,214 $ — $ 10,244,214 $ — $ 7,506,312 $ 8,038,092 $ — $ 8,038,092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8 and 2017 . (4) Consists of cash and marketable securities with original maturities of less than 90 days. (5) Consists of unsecured revolving credit facilities, senior notes, senior debentures and term loans. These amounts do not include our capital lease obligations or commercial paper. Fair Value Measurements on a Nonrecurring Basis During 2018, we announced that Skysea Holding would cease cruising operations by the end of 2018. As a result, we did not deem our investment balance to be recoverable and estimated the fair value of our investment to be zero . For further information on our Skysea Holding investment and impairment, refer to Note 8 . Other Assets . Other Financial Instruments The carrying amounts of accounts receivable, accounts payable, accrued interest, accrued expenses and commercial paper approximate fair value as of December 31, 2018 and 2017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18 Fair Value Measurements at December 31, 2017 Description Total Fair Value Level 1 (1) Level 2 (2) Level 3 (3) Total Fair Value Level 1 (1) Level 2 (2) Level 3 (3) Assets: Derivative financial instruments (4) $ 65,297 $ — $ 65,297 $ — $ 320,385 $ — $ 320,385 $ — Investments (5) — — — — 3,340 3,340 — — Total Assets $ 65,297 $ — $ 65,297 $ — $ 323,725 $ 3,340 $ 320,385 $ — Liabilities: Derivative financial instruments (6) $ 201,812 $ — $ 201,812 $ — $ 115,961 $ — $ 115,961 $ — Contingent consideration (7) 44,000 — — 44,000 — — — — Total Liabilities $ 245,812 $ — $ 201,812 $ 44,000 $ 115,961 $ — $ 115,961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The Company did not use any Level 3 inputs as of December 31, 2017 . (4) Consists of foreign currency forward contracts, interest rate swaps and fuel swaps.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Refer to the "Fair Value of Derivative Instruments" table for breakdown by instrument type. (7) The contingent consideration related to the Silversea Cruises acquisi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 Business Combination for further information on the Silversea Cruises acquisition. The reported fair values are based on a variety of factors and assumptions. Accordingly, the fair values may not represent actual values of the financial instruments that could have been realized as of December 31, 2018 or 2017 , or that will be realized in the future, and do not include expenses that could be incurred in an actual sale or settlement.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65,297 $ (60,303 ) $ — $ 4,994 $ 320,385 $ (104,751 ) $ — $ 215,634 Total $ 65,297 $ (60,303 ) $ — $ 4,994 $ 320,385 $ (104,751 ) $ — $ 215,634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01,812 ) $ 60,303 $ — $ (141,509 ) $ (115,961 ) $ 104,751 $ — $ (11,210 ) Total $ (201,812 ) $ 60,303 $ — $ (141,509 ) $ (115,961 ) $ 104,751 $ — $ (11,210 )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18 and 2017 , approximately 59.1% and 57.4% , respectively, of our long-term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December 31, 2018 and 2017 , we maintained interest rate swap agreements on the following fixed-rate debt instruments: Debt Instrument Swap Notional as of December 31, 2018 (In thousands) Maturity Debt Fixed Rate Swap Floating Rate: LIBOR plus All-in Swap Floating Rate as of December 31, 2018 Oasis of the Seas term loan $ 105,000 October 2021 5.41% 3.87% 6.63% Unsecured senior notes 650,000 November 2022 5.25% 3.63% 6.25% $ 755,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8 and 2017 , we maintained interest rate swap agreements on the following floating-rate debt instruments: Debt Instrument Swap Notional as of December 31, 2018 (In thousands) Maturity Debt Floating Rate All-in Swap Fixed Rate Celebrity Reflection term loan $ 327,250 October 2024 LIBOR plus 0.40% 2.85% Quantum of the Seas term loan 490,000 October 2026 LIBOR plus 1.30% 3.74% Anthem of the Seas term loan 513,542 April 2027 LIBOR plus 1.30% 3.86% Ovation of the Seas term loan 657,083 April 2028 LIBOR plus 1.00% 3.16% Harmony of the Seas term loan (1) 627,660 May 2028 EURIBOR plus 1.15% 2.26% $ 2,615,535 ___________________________________________________________________ (1) Interest rate swap agreements hedging the Euro-denominated term loan for Harmony of the Seas include a EURIBOR zero-floor matching the hedged debt EURIBOR zero-floor. Amount presented is based on the exchange rate as of December 31, 2018 . These interest rate swap agreements are accounted for as cash flow hedges. The notional amount of interest rate swap agreements related to outstanding debt as of December 31, 2018 and 2017 was $3.4 billion and $3.8 billion ,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18 , the aggregate cost of our ships on order, not including any ships on order by our Partner Brands and the Silversea Cruises ships that remain contingent upon final documentation and financing, was approximately $11.4 billion , of which we had deposited $651.7 million as of such date. At December 31, 2018 and 2017 , approximately 53.5% and 54.0% ,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18 , we maintained an average of approximately $741.5 million of these foreign currency forward contracts. These instruments are not designated as hedging instruments. For the years ended December 31, 2018 , 2017 and 2016 , changes in the fair value of the foreign currency forward contracts resulted in (losses) gains of approximately $(62.4) million , $62.0 million and $(51.1) million , respectively, which offset gains (losses) arising from the remeasurement of monetary assets and liabilities denominated in foreign currencies in those same years of $57.6 million , $(75.6) million and $39.8 million , respectively. These amounts were recognized in earnings within Other income (expense) in our consolidated statements of comprehensive income (loss). We consider our investments in our foreign operations to be denominated in relatively stable currencies and of a long-term nature. As of December 31, 2018 , we maintained foreign currency forward contracts and designated them as hedges of a portion of our net investments primarily in TUI cruises of €101.0 million , or approximately $115.5 million based on the exchange rate at December 31, 2018 . These forward currency contracts mature in October 2021 . The notional amount of outstanding foreign exchange contracts, excluding the forward contracts entered into to minimize remeasurement volatility, as of December 31, 2018 and 2017 was $3.7 billion and $4.6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approximately €280.0 million , or approximately $320.2 million , through December 31, 2018 . As of December 31, 2017 , we had designated debt as a hedge of our net investments primarily in TUI Cruises of approximately €246.0 million , or approximately $295.3 million .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December 31, 2018 , we have hedged the variability in future cash flows for certain forecasted fuel transactions occurring through 2022 . As of December 31, 2018 and 2017 , we had the following outstanding fuel swap agreements: Fuel Swap Agreements As of December 31, 2018 As of December 31, 2017 (metric tons) 2018 — 673,700 2019 856,800 668,500 2020 830,500 531,200 2021 488,900 224,900 2022 322,900 — Fuel Swap Agreements As of December 31, 2018 As of December 31, 2017 (% hedged) Projected fuel purchases for year: 2018 — 50 % 2019 58 % 46 % 2020 54 % 36 % 2021 28 % 14 % 2022 19 % — At December 31, 2018 and 2017 , $26.8 million and $23.7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As of December 31, 2018 As of December 31, 2017 Balance Sheet As of December 31, 2018 As of December 31, 2017 Fair Value Fair Value Fair Value Fair Value Derivatives designated as hedging instruments under ASC 815-20 (1) Interest rate swaps Other assets $ 23,518 $ 7,330 Other long-term liabilities $ 40,467 $ 46,509 Foreign currency forward contracts Derivative financial instruments 4,044 68,352 Derivative financial instruments 39,665 — Foreign currency forward contracts Other assets 10,844 158,879 Other long-term liabilities 16,854 6,625 Fuel swaps Derivative financial instruments 10,966 13,137 Derivative financial instruments 37,627 38,488 Fuel swaps Other assets 9,204 51,265 Other long-term liabilities 65,182 13,411 Total derivatives designated as hedging instruments under ASC 815-20 58,576 298,963 199,795 105,033 Derivatives not designated as hedging instruments under ASC 815-20 Foreign currency forward contracts Derivative financial Instruments 1,751 9,945 Derivative financial instruments 808 2,933 Foreign currency forward contracts Other assets 1,579 2,793 Other long-term liabilities 833 1,139 Fuel swaps Derivative financial instruments 2,804 7,886 Derivative financial instruments 376 6,043 Fuel swaps Other assets 587 798 Other long-term liabilities — 813 Total derivatives not designated as hedging instruments under ASC 815-20 6,721 21,422 2,017 10,928 Total derivatives $ 65,297 $ 320,385 $ 201,812 $ 115,961 ___________________________________________________________________ (1) Accounting Standard Codification 815-20 " Derivatives and Hedging." The location and amount of gain or (loss) recognized in income on fair value and cash flow hedging relationships were as follows (in thousands): Year Ended December 31, 2018 Year Ended December 31,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710,617 $1,033,697 $(300,872) $ 11,107 $681,118 $951,194 $(269,881) $ (5,289 ) The effects of fair value and cash flow hedging: Gain or (loss) on fair value hedging relationships in Subtopic 815-20 Interest contracts Hedged items n/a n/a $ 4,673 — n/a n/a — $ 6,065 Derivatives designated as hedging instruments n/a n/a $ (8,854 ) — n/a n/a $ 3,007 $ (3,139 ) Gain or (loss) on cash flow hedging relationships in Subtopic 815-20 Interest contracts Amount of gain or (loss) reclassified from accumulated other comprehensive loss into income n/a n/a $ (10,931 ) n/a n/a n/a $ (31,603 ) n/a Commodity contracts Amount of gain or (loss) reclassified from accumulated other comprehensive loss into income $ 1,366 n/a n/a $ (1,580 ) $ (141,689 ) n/a n/a $ 7,382 Foreign exchange contracts Amount of gain or (loss) reclassified from accumulated other comprehensive loss into income n/a $ (12,843 ) n/a $ 12,855 n/a $ (13,248 ) n/a $ (9,472 ) Year Ended December 31, 2016 Fuel Expense Depreciation and Amortization Expenses Interest Income (Expense) Other Income (Expense) Total amounts of income and expense line items presented in the statement of financial performance in which the effects of fair value or cash flow hedges are recorded $ 713,676 $ 894,915 $ (286,514 ) $ (35,653 ) The effects of fair value and cash flow hedging: Gain or (loss) on fair value hedging relationships in Subtopic 815-20 Interest contracts Hedged items n/a n/a $ 7,203 $ 5,072 Derivatives designated as hedging instruments n/a n/a $ 7,488 $ (3,625 ) Gain or (loss) on cash flow hedging relationships in Subtopic 815-20 Interest contracts Amount of gain or (loss) reclassified from accumulated other comprehensive loss into income n/a n/a $ (41,480 ) n/a Commodity contracts Amount of gain or (loss) reclassified from accumulated other comprehensive loss into income $ (284,384 ) n/a n/a $ 13,685 Foreign exchange contracts Amount of gain or (loss) reclassified from accumulated other comprehensive loss into income n/a $ (10,522 ) n/a $ (14,342 ) The carrying value and line item caption of non-derivative instruments designated as hedging instruments recorded within our consolidated balance sheets were as follows (in thousands): Carrying Value Non-derivative instrument designated as Balance Sheet Location As of December 31, 2018 As of December 31, 2017 Foreign currency debt Current portion of long-term debt $ 38,168 $ 70,097 Foreign currency debt Long-term debt 281,984 225,226 $ 320,152 $ 295,323 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18 Year Ended December 31, 2017 Year Ended December 31, 2016 Year Ended December 31, 2018 Year Ended December 31, 2017 Year Ended December 31, 2016 Interest rate swaps Interest expense, net of interest capitalized $ (8,854 ) $ 3,007 $ 7,488 $ 4,673 $ — $ 7,203 Interest rate swaps Other income (expense) — (3,139 ) (3,625 ) — 6,065 5,072 $ (8,854 ) $ (132 ) $ 3,863 $ 4,673 $ 6,065 $ 12,275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18 As of December 31, 2017 As of December 31, 2018 As of December 31, 2017 Current portion of long-term debt and Long-term debt $ 725,486 $ 749,155 $ (24,766 ) $ (34,813 ) $ 725,486 $ 749,155 $ (24,766 ) $ (34,813 ) 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18 Year Ended December 31, 2017 Year Ended December 31, 2016 Year Ended December 31, 2018 Year Ended December 31, 2017 Year Ended December 31, 2016 Interest rate swaps $ 18,578 $ (13,312 ) $ (31,049 ) Interest expense $ (10,931 ) $ (31,603 ) $ (41,480 ) Foreign currency forward contracts (222,645 ) 276,573 (51,092 ) Depreciation and amortization expenses (12,843 ) (10,840 ) (8,114 ) Foreign currency forward contracts — — — Other income (expense) 12,855 (9,472 ) (14,342 ) Foreign currency forward contracts — — — Other indirect operating expenses — — (207 ) Foreign currency collar options — — — Depreciation and amortization expenses — (2,408 ) (2,408 ) Fuel swaps — — — Other income (expense) (1,580 ) 7,382 13,685 Fuel swaps (93,927 ) 118,604 156,139 Fuel 1,366 (141,689 ) (284,384 ) $ (297,994 ) $ 381,865 $ 73,998 $ (11,133 ) $ (188,630 ) $ (337,250 )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18 Net inception fair value at January 1, 2018 $ (11,335 ) Amount of gain recognized in income on derivatives for the year ended December 31, 2018 2,976 Amount of loss remaining to be amortized in accumulated other comprehensive loss as of December 31, 2018 (1,339 ) Fair value at December 31, 2018 (9,698 ) The effect of non-derivative instruments qualifying and designated as net investment hedging instruments on the consolidated financial statements was as follows (in thousands): Amount of Gain (Loss) Non-derivative instruments under ASC 815-20 Year Ended December 31, 2018 Year Ended December 31, 2017 Year Ended December 31, 2016 Foreign Currency Debt $ 13,210 $ (38,971 ) $ 20,295 $ 13,210 $ (38,971 ) $ 20,295 The effect of derivatives not designated as hedging instruments on the consolidated financial statements was as follows (in thousands): Amount of Gain (Loss) Recognized Derivatives Not Designated as Hedging Location of Gain (Loss) Year Ended December 31, 2018 Year Ended December 31, 2017 Year Ended December 31, 2016 Foreign currency forward contracts Other income (expense) $ (62,423 ) $ 61,952 $ (51,029 ) Fuel swaps Fuel 1,161 — — Fuel swaps Other income (expense) 114 (1,133 ) (1,000 ) $ (61,148 ) $ 60,819 $ (52,029 ) Credit Related Contingent Features Our current interest rate derivative instruments may require us to post collateral if our Standard &amp; Poor's and Moody's credit ratings are below specified levels. Specific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following such event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At December 31, 2018 , five of our interest rate derivative instruments had reached their fifth anniversary; however, our senior unsecured debt credit rating was Baa2 by Moody's and BBB- by Standard &amp; Poor's and, accordingly, we were not required to post any collateral as of such date.</t>
  </si>
  <si>
    <t>Commitments and Contingencies</t>
  </si>
  <si>
    <t>Commitments and Contingencies Disclosure [Abstract]</t>
  </si>
  <si>
    <t>Commitments and Contingencies Ship Purchase Obligations Our future capital commitments consist primarily of new ship orders. As of December 31, 2018 , we had two Quantum -class ships, one Oasis -class ship and two ships of a new generation of ships, known as our Icon -class, on order for our Royal Caribbean International brand with an aggregate capacity of approximately 25,300 berths. As of December 31, 2018 , we have three Edge-class ships and a ship designed for the Galapagos Islands on order for our Celebrity brand with an aggregate capacity of approximately 9,400 berths. Additionally as December 31, 2018 , we have three ships on order with an aggregate capacity of approximately 1,200 berths for our Silversea Cruises brand. The following provides further information on recent developments with respect to our ship orders. During 2017, we entered into credit agreements for the unsecured financing of the two Icon-class ships for up to 80% of each ship’s contract price. For each ship, the official Finnish export credit agency, Finnvera, plc, has agreed to guarantee 100% of a substantial majority of the financing to the lenders, with a smaller portion of the financing to be 95% guaranteed by Euler Hermes, the official German export credit agency. The maximum loan amount under each facility is not to exceed €1.4 billion , or approximately $1.6 billion , based on the exchange rate at December 31, 2018 . Interest on approximately 75% of each loan will accrue at a fixed rate of 3.56% and 3.76% for the first and the second Icon-class ships, respectively, and the balance will accrue interest at a floating rate ranging from LIBOR plus 1.10% to 1.15% and LIBOR plus 1.15% to 1.20% for the first and the second Icon-class ships, respectively. Each loan will amortize semi-annually and will mature 12 years following delivery of each ship. The first and second Icon-class ships will each have a capacity of approximately 5,650 berths and are expected to enter service in the second quarters of 2022 and 2024, respectively. During 2017, we entered into credit agreements for the unsecured financing of the third and fourth Edge-class ships and the fifth Oasis-class ship for up to 80% of each ship’s contract price through facilities to be guaranteed 100% by Bpifrance Assurance Export, the official export credit agency of France. Under these financing arrangements, we have the right, but not the obligation, to satisfy the obligations to be incurred upon delivery and acceptance of each ship under the shipbuilding contract by assuming, at delivery and acceptance, the debt indirectly incurred by the shipbuilder during the construction of each ship. The maximum loan amount under each facility is not to exceed €684.2 million in the case of the third Edge-class ship and the United States dollar equivalent of €714.6 million and €1.1 billion in the case of the fourth Edge-class ship and fifth Oasis-class ship, or approximately $817.1 million and $1.3 billion , respectively, based on the exchange rate at December 31, 2018 . The loans will amortize semi-annually and will mature 12 years following delivery of each ship. Interest on the loans will accrue at a fixed rate of 1.28% for the third Edge-class ship and at a fixed rate of 3.18% for both, the fourth Edge-class ship and the fifth Oasis-class ship. The third and fourth Edge-class ships, each of which will have a capacity of approximately 3,200 , are expected to enter service in the fourth quarters of 2021 and 2022, respectively. The fifth Oasis-class ship will have a capacity of approximately 5,500 berths and is expected to enter service in the second quarter of 2021. During 2016, we entered into credit agreements for the unsecured financing of our first two Edge-class ships for up to 80% of each ship’s contract price through facilities to be guaranteed 100% by COFACE, the official export credit agency of France. Celebrity Edge , the first Edge-class ship for our Celebrity Cruises brand, entered service in December 2018. For further information on the financing agreement for this ship, refer to Note 9 . Debt . The second Edge-class ship will have a capacity of approximately 2,900 berths and is expected to enter service in the first quarter of 2020. Under the financing arrangement for the second Edge-class ship, we have the right, but not the obligation, to satisfy the obligations to be incurred upon delivery and acceptance of the vessel under the shipbuilding contract by assuming, at delivery and acceptance, the debt indirectly incurred by the shipbuilder during the construction of each ship. The maximum loan amount under the facility for the second Edge-class ship delivery is not to exceed the United States dollar equivalent of €627.1 million , or approximately $717.0 million , respectively, based on the exchange rate at December 31, 2018 . The loan will amortize semi-annually and will mature 12 years following delivery of the ship. Interest on the loan will accrue at a fixed rate of 3.23% . During 2015, we entered into credit agreements for the unsecured financing of the fourth and fifth Quantum-class ships for up to 80% of each of the ship’s contract price. Hermes has agreed to guarantee to the lenders payment of 95% of the financing. The ships will each have a capacity of approximately 4,250 berths and are expected to enter service in the second quarter of 2019 and the fourth quarter of 2020, respectively. These credit agreements make available to us unsecured term loans in an amount up to the United States dollar equivalent of €762.9 million and €777.5 million , or approximately $872.3 million and $889.0 million , respectively, based on the exchange rate at December 31, 2018 . The loan will amortize semi-annually and will mature 12 years following delivery of each ship. At our election, prior to delivery of each ship, interest on the loans will accrue either (1) at a fixed rate of 3.45% (inclusive of the applicable margin) or (2) at a floating rate equal to LIBOR plus 0.95% . In September 2018, Silversea Cruises signed a memorandum of understanding with Meyer Werft to build two ships of a new generation of ships. The ships are expected to have an aggregate capacity of approximately 1,200 berths and are expected to enter service in 2022 and 2023, respectively. The memorandum of understanding with Meyer Werft is contingent upon the completion of final documentation and financing, which are expected to be completed in the first quarter of 2019. In February 2019, we entered into an agreement with Chantiers de l’Atlantique to build the sixth Oasis-class ship for Royal Caribbean International. The ship is expected to have an aggregate capacity of approximately 5,700 berths and is expected to enter service in the fourth quarter of 2023. The order with Chantiers de l’Atlantique is contingent upon completion of conditions precedent and financing, which is expected to be completed in 2019. As of December 31, 2018 , the aggregate cost of our ships on order, not including any ships on order by our Partner Brands and the Silversea Cruises ships that remain contingent upon final documentation and financing, was approximately $11.4 billion , of which we had deposited $651.7 million as of such date. Approximately 53.5% of the aggregate cost was exposed to fluctuations in the Euro exchange rate at December 31, 2018 . Refer to Note 17 . Fair Value Measurements and Derivative Instruments for further information. Litigation On September 24, 2018, a proposed class-action lawsuit was filed by Roger and Maureen Carretta against Royal Caribbean Cruises Ltd. d/b/a Royal Caribbean International in the United States District Court for the Southern District of Florida relating to the marketing and sales of our Travel Protection Program. The plaintiffs purported to represent an alleged class of passengers who purchased the Travel Protection Program. The complaint alleged that the Company concealed that it received "kickbacks," in the form of undisclosed commissions on the sale of the travel insurance portion of the product from an underwriter, and allegedly improperly bundled Travel Insurance Policies with non-insurance products. The complaint sought damages in an indeterminate amount. On November 26, 2018, the Court dismissed the entire action with prejudice on the grounds that, among others, the claim was filed beyond the time limitations contained in the passenger ticket contract. Plaintiffs did not appeal the decision and the time period for filing an appeal has lapsed.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perating Leases We are obligated under other noncancelable operating leases primarily for offices, warehouses and motor vehicles. As of December 31, 2018 , future minimum lease payments under noncancelable operating leases were as follows (in thousands): Year 2019 $ 67,682 2020 64,237 2021 56,142 2022 52,759 2023 52,522 Thereafter 383,974 $ 677,316 Total expense for all operating leases amounted to $32.2 million , $29.3 million and $29.0 million for the years ended December 31, 2018 , 2017 and 2016 , respectively. In July 2016, we executed an agreement with Miami Dade County (“MDC”), which was simultaneously assigned to Sumitomo Banking Corporation (“SMBC”), to lease land from MDC and construct a new cruise terminal of approximately 170,000 square feet at PortMiami in Miami, Florida, which was completed during the fourth quarter of 2018 and serves as a homeport. During the construction period, SMBC funded the costs of the terminal’s construction and land lease. Once the terminal was substantially completed, we commenced operating and leasing the terminal from SMBC for a five -year term. We determined that the lease arrangement between SMBC and us should be accounted for as an operating lease and is included in the table above.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 -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18 , we have future commitments to pay for our usage of certain port facilities, marine consumables, services and maintenance contracts as follows (in thousands): Year 2019 $ 224,253 2020 184,308 2021 136,917 2022 79,401 2023 45,266 Thereafter 149,696 $ 819,841</t>
  </si>
  <si>
    <t>Quarterly Selected Financial Data (Unaudited)</t>
  </si>
  <si>
    <t>Quarterly Financial Information Disclosure [Abstract]</t>
  </si>
  <si>
    <t>Quarterly Selected Financial Data (Unaudited) (In thousands, except per share data) First Quarter Second Quarter Third Quarter Fourth Quarter 2018 2017 2018 2017 2018 2017 2018 2017 Total revenues (1) $ 2,027,756 $ 2,008,560 $ 2,337,605 $ 2,195,274 $ 2,796,187 $ 2,569,544 $ 2,332,301 $ 2,004,467 Operating income $ 274,146 $ 279,522 $ 456,895 $ 419,697 $ 799,733 $ 737,488 $ 364,027 $ 307,349 Net Income attributable to Royal Caribbean Cruises Ltd. $ 218,653 $ 214,726 $ 466,295 $ 369,526 $ 810,391 $ 752,842 $ 315,703 $ 288,039 Earnings per share Basic $ 1.03 $ 1.00 $ 2.20 $ 1.72 $ 3.88 $ 3.51 $ 1.51 $ 1.35 Diluted $ 1.02 $ 0.99 $ 2.19 $ 1.71 $ 3.86 $ 3.49 $ 1.50 $ 1.34 Dividends declared per share $ 0.60 $ 0.480 $ 0.60 $ 0.480 $ 0.70 $ 0.60 $ 0.70 $ 0.60 ___________________________________________________________________ (1) Our revenues are seasonal based on the demand for cruises. Demand is strongest for cruises during the Northern Hemisphere's summer months and holidays.</t>
  </si>
  <si>
    <t>Summary of Significant Accounting Policies (Policies)</t>
  </si>
  <si>
    <t>Basis for Preparation of Consolidated Financial Statements</t>
  </si>
  <si>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t>
  </si>
  <si>
    <t>Revenues and Expenses</t>
  </si>
  <si>
    <t>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si>
  <si>
    <t>Cash and Cash Equivalents</t>
  </si>
  <si>
    <t>Cash and Cash Equivalents Cash and cash equivalents include cash and marketable securities with original maturities of less than 90 days.</t>
  </si>
  <si>
    <t>Inventories Inventories consist of provisions, supplies and fuel carried at the lower of cost (weighted-average) or net realizable value.</t>
  </si>
  <si>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 years , net of a 15% projected residual value. The 30 -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 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t>
  </si>
  <si>
    <t>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 Other intangible assets assigned finite useful lives are amortized on a straight-line basis over their estimated useful lives.</t>
  </si>
  <si>
    <t>Contingencies - Litigation</t>
  </si>
  <si>
    <t>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 xml:space="preserve">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t>
  </si>
  <si>
    <t>Derivative Instruments</t>
  </si>
  <si>
    <t xml:space="preserve">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t>
  </si>
  <si>
    <t>Foreign Currency Translations and Transactions</t>
  </si>
  <si>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57.6 million , $(75.6) million and $39.8 million for the years ended December 31, 2018 , 2017 and 2016 , respectively, and were recorded within Other income (expense) . The majority of our transactions are settled in United States dollars. Gains or losses resulting from transactions denominated in other currencies are recognized in income at each balance sheet date.</t>
  </si>
  <si>
    <t>Concentrations of Credit Risk</t>
  </si>
  <si>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8 and 2017 , we had counterparty credit risk exposure under our derivative instruments of approximately $5.6 million and $212.8 million , respectively, which were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 xml:space="preserve">Earnings Per Share Basic earnings per share is computed by dividing Net Income attributable to Royal Caribbean Cruises Ltd. by the weighted-average number of shares of common stock outstanding during each period. Diluted earnings per share incorporates the incremental shares issuable upon the assumed exercise of stock options and conversion of potentially dilutive securities. </t>
  </si>
  <si>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Segment Reporting We control and operate four global cruise brands: Royal Caribbean International, Celebrity Cruises, Azamara Club Cruises and most recently, Silversea Cruises. We also own a 50% joint venture interest in the German brand TUI Cruises, a 49% interest in the Spanish brand Pullmantur and a 36% interest in the Chinese brand SkySea Cruises, which ceased cruising operations in September 2018. We believe our brands possess the versatility to enter multiple cruise market segments within the cruise vacation industry. Although each of these brands have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 Revenues for passenger ticket revenue information by geographic area.</t>
  </si>
  <si>
    <t>Adoption of Accounting Pronouncements</t>
  </si>
  <si>
    <t>Adoption of Accounting Pronouncements On January 1, 2018, we adopted the guidance codified in Accounting Standards Codification ("ASC") 606, Revenue from Contracts with Customers , and applied the guidance to all contracts using the modified retrospective method. The new standard converged wide-ranging revenue recognition concepts and requirements that lead to diversity in application for particular industries and transactions into a single revenue standard containing comprehensive principles for recognizing revenue. The cumulative effect of applying the newly issued guidance was not material and accordingly there was no adjustment made to our retained earnings upon adoption on January 1, 2018. The newly adopted guidance has not had a material impact on our consolidated financial statements on an ongoing basis. Due to the adoption of ASC 606, we currently present prepaid commissions as an asset within Prepaid expenses and other assets . In addition, we have reclassified prepaid commissions of $64.6 million from Customer deposits to Prepaid expenses and other assets in our consolidated balance sheet as of December 31, 2017. Refer to Note 4 . Revenues for disclosures with respect to our revenue recognition policies. On January 1, 2018, we adopted the guidance in Accounting Standard Update ("ASU") 2016-16, Income Taxes 740: Intra-Entity Transfers of Assets Other Than Inventory , which requires the income tax consequences of an intra-entity transfer of an asset, other than inventory, to be recognized at the time that the transfer occurs, rather than when the asset is sold to an outside party. We adopted the standard using the modified retrospective method and recorded a cumulative-effect adjustment to reduce retained earnings as of January 1, 2018 by $6.6 million , which reflects the elimination of the deferred tax asset related to intercompany asset transfers. On January 1, 2018, we adopted the guidance in ASU 2017-12, Derivatives and Hedging (Topic 815): Targeted Improvements to Accounting for Hedging Activities , which was issued to simplify and align the financial reporting of hedging relationships to the economic results of an entity’s risk management activities. We adopted the amended guidance using the modified retrospective approach. Adoption of the guidance allowed us to modify the designated risk in our fair value interest rate hedges to the benchmark interest rate component, resulting in changes to the cumulative and ongoing fair value measurement for the hedged debt. Upon adoption, we also elected to hedge the contractually specified components of our commodities purchase contracts. For our cash flow hedges, there will be no periodic measurement or recognition of ineffectiveness. For all hedges, the earnings effect of the hedging instrument will be reported in the same period and in the same income statement line item in which the earnings effect of the hedged item is reported. As a result of the adoption of this guidance, we recorded a cumulative-effect adjustment to reduce retained earnings as of January 1, 2018 by $16.9 million . The cumulative-effect adjustment includes an increase to the debt carrying value of $14.4 million for our fair value interest rate hedges as of January 1, 2018, which reflects the cumulative fair value measurement change to debt at adoption resulting from the modified designated risk, and an increase to other comprehensive income (loss) of $2.5 million , which represents an increase to the deferred gain on active cash flow hedges at adoption. Additionally, the new standard requires modifications to existing presentation and disclosure requirements on a prospective basis. As such, disclosures for the year ended December 31, 2018 conform to these disclosure requirements. Refer to Note 16 . Changes in Accumulated Other Comprehensive Income (Loss) and Note 17 . Fair Value Measurements and Derivative Instruments for additional information. Recent Accounting Pronouncements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will be effective for our annual reporting period beginning after December 15, 2018, including interim periods therein. The amended guidance requires the use of a modified retrospective approach in applying the new lease accounting standard. We elected the optional transition method, which allows entities to initially apply the standard at the adoption date and recognize a cumulative-effect adjustment to the opening balance of retained earnings in the period of adoption. The standard will have a material effect on our consolidated balance sheets due to the recognition of operating lease assets and operating lease liabilities primarily related to real estate, shipboard equipment and preferred berthing arrangements. Upon adoption, we expect that there will be no cumulative-effect adjustment of initially applying the guidance to our opening balance of retained earnings. We do not expect this amended guidance to have a material impact to our consolidated statements of comprehensive income, consolidated statements of cash flows and our debt-covenant compliance under our current agreements on an ongoing basis. Derivatives and Hedging In October 2018, the FASB issued ASU 2018-16, Derivatives and Hedging (Topic 815): Inclusion of the Secured Overnight Financing Rate (SOFR) Overnight Index Swap (OIS) Rate as a Benchmark Interest Rate for Hedge Accounting Purposes , which permits use of the OIS rate based on SOFR as a U.S. benchmark interest rate for purposes of applying hedge accounting. SOFR is a new index calculated by short-term repurchase agreements backed by U.S Treasury securities. The guidance is required to be adopted on a prospective basis for qualifying new or redesignated hedging relationships entered into on or after the adoption date. This ASU will be effective for our annual reporting period beginning January 1, 2019. The adoption of this newly issued guidance is not expected to have a material impact to our consolidated financial statements.</t>
  </si>
  <si>
    <t>Change in Accounting Principle - Stock-based Compensation</t>
  </si>
  <si>
    <t xml:space="preserve">Change in Accounting Principle - Stock-based Compensation In January 2018, we elected to change our accounting policy for recognizing stock-based compensation expense from the graded attribution method to the straight-line attribution method for time-based stock awards. The adoption of the straight-line attribution method for time-based stock awards represents a change in accounting principle which we believe to be preferable because it is the predominant method used in our industry. A change in accounting principle requires retrospective application, if material. The impact of the adoption of the straight-line attribution method to our time-based awards was immaterial to prior periods and to our year ended December 31, 2018. As a result, we have accounted for this change in accounting principle in our consolidated results for the year ended December 31, 2018. The effect of this change was an increase to Net Income attributable to Royal Caribbean Cruises Ltd. of $9.2 million , or $0.04 per share for each of basic and diluted earnings per share, for year ended December 31, 2018, which is reported within Marketing, selling and administrative expenses in our consolidated statements of comprehensive income (loss). Reclassifications For the year ended December 31, 2018, we separately presented Cash received on settlement of derivative financial instruments and Cash paid on settlement of derivative financial instruments in our consolidated statements of cash flows. As a result, prior years amounts were reclassified within Investing Activities to conform to current year presentation. Additionally, we have reclassified prepaid commissions of $64.6 million from Customer deposits to Prepaid expenses and Other assets in our consolidated balance sheet as of December 31, 2017 to conform with current year presentation. Refer to the Adoption of Accounting Pronouncements presented above for further information on this reclassification . </t>
  </si>
  <si>
    <t>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8 . Other Assets for further information regarding our variable interest entities. We consolidate the operating results of Silversea Cruises on a three-month reporting lag to allow for more timely preparation of our consolidated financial statements. No material events or other transactions involving Silversea Cruises have occurred from September 30, 2018 through December 31, 2018 that would require further disclosure or adjustment to our consolidated financial statements as of and for the year ended December 31, 2018 . For affiliates we do not control but over which we have significant influence on financial and operating policies, usually evidenced by a direct ownership interest from 20% to 50% , the investment is accounted for using the equity method. Effective July 31, 2016, we sold 51% of our interest in Pullmantur Holdings, the parent company of the Pullmantur brand. We retained a 49% interest in Pullmantur Holdings as well as full ownership of the four vessels currently operated by the Pullmantur brand under bareboat charter arrangements.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elimination of the Pullmantur reporting lag") and accounted for this change in accounting principle in our consolidated results for the year ended December 31, 2016. The impact of the elimination of the reporting lag was immaterial for our fiscal year ended December 31, 2016. Accordingly, the results of Pullmantur Holdings for November and December 2015 were included in our statement of comprehensive income (loss) for the year ended December 31, 2016. The effect of this change was a decrease to net income of $21.7 million , which has been reported within Other income (expense) in our consolidated statements of comprehensive income (loss) for the year ended December 31, 2016.</t>
  </si>
  <si>
    <t>Summary of Significant Accounting Policies (Tables)</t>
  </si>
  <si>
    <t>Useful Lives of Property and Equipment Used in Computation of Depreciation</t>
  </si>
  <si>
    <t>Depreciation of property and equipment is computed utilizing the following useful lives: Years Ships generally 30 Ship improvements 3-20 Buildings and improvements 10-40 Computer hardware and software 3-10 Transportation equipment and other 3-30 Leasehold improvements Shorter of remaining lease term or useful life 3-30</t>
  </si>
  <si>
    <t>Business Combination (Tables)</t>
  </si>
  <si>
    <t>Schedule of Business Acquisitions</t>
  </si>
  <si>
    <t>The following table summarizes the purchase price allocation based on preliminary estimated fair values of the assets acquired and liabilities assumed related to the Silversea Cruises acquisition as of July 31, 2018. We have not finalized the allocation of the purchase price as it requires extensive use of accounting estimates and valuation methodologies in the determination of such fair values. (in thousands) Estimated Fair Value as of Acquisition Date (as Previously Reported) Measurement Period Adjustments (1) Estimated Fair Value as of Acquisition Date (as Adjusted) Assets Cash and cash equivalents $ 103,865 $ — $ 103,865 Trade and other receivables, net 5,640 1,523 7,163 Inventories 19,004 (673 ) 18,331 Prepaid expenses and other assets (2) 119,920 576 120,496 Derivative financial instruments 2,886 — 2,886 Property and equipment, net (3) 1,109,467 4,803 1,114,270 Goodwill 1,086,539 3,471 1,090,010 Other assets (4) 494,657 3,800 498,457 Total assets acquired 2,941,978 13,500 2,955,478 Liabilities Current portion of long-term debt (5) 26,851 — 26,851 Accounts payable 36,960 — 36,960 Accrued interest 1,773 — 1,773 Accrued expenses and other liabilities 80,571 1,960 82,531 Customer deposits 453,798 — 453,798 Long-term debt (5) 727,935 — 727,935 Other long-term liabilities 12,320 11,540 23,860 Total liabilities assumed 1,340,208 13,500 1,353,708 Redeemable noncontrolling interest (6) 537,770 — 537,770 Total purchase price $ 1,064,000 $ — $ 1,064,000 (1) As a result of additional information obtained about facts and circumstances that existed as of the acquisition date, we recorded measurement period adjustments during the fourth quarter of 2018, which resulted in a net increase to Goodwill of $3.5 million . (2) Amount includes $32.0 million of cash held as collateral with credit card processors as of July 31, 2018. (3) Property and equipment, net includes two ships under capital lease agreements amounting to $156.0 million as of July 31, 2018. The respective capital lease liabilities are reported within Long-term debt . Refer to Note 9 . Debt for further information on the capital lease financing arrangements. (4) Amount includes $494.6 million of intangible assets. Refer to Note 6 . Intangible Assets for further information on the intangible assets acquired. (5) Refer to Note 9 . Debt for further information on long-term debt assumed. (6) Refer to Note 10 . Redeemable Noncontrolling Interest for further information on the redeemable noncontrolling interest recorde</t>
  </si>
  <si>
    <t>Revenues (Tables)</t>
  </si>
  <si>
    <t>Disaggregation of Revenue</t>
  </si>
  <si>
    <t>The following table disaggregates our total revenues by geographic regions where we provide cruise itineraries (in thousands): Year Ended December 31, 2018 2017 2016 Revenues by itinerary North America (1) $ 5,399,951 $ 5,062,305 $ 4,606,875 Asia/Pacific (2) 1,463,083 1,588,802 1,536,799 Europe (3) 1,914,549 1,509,586 1,711,496 Other regions 348,145 285,954 354,529 Total revenues by itinerary 9,125,728 8,446,647 8,209,699 Other revenues (4) 368,121 331,198 286,702 Total revenues $ 9,493,849 $ 8,777,845 $ 8,496,401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mounts also include revenues related to our bareboat charter, procurement and management related services we perform on behalf of our unconsolidated affiliates. Refer to Note 8 . Other Assets for more information on our unconsolidated affiliates. For the years ended December 31, 2018 , 2017 and 2016 , our guests were sourced from the following areas: Year Ended December 31, 2018 2017 2016 Passenger ticket revenues: United States 61 % 59 % 55 % United Kingdom 10 % 9 % 10 % All other countries (1) 29 % 32 % 35 % (1) No other individual country's revenue exceeded 10% for the years ended December 31, 2018 , 2017 and 2016 .</t>
  </si>
  <si>
    <t>Goodwill (Tables)</t>
  </si>
  <si>
    <t>Carrying Amount of Goodwill</t>
  </si>
  <si>
    <t xml:space="preserve">The carrying amount of goodwill attributable to our Royal Caribbean International, Celebrity Cruises and Silversea Cruises reporting units and the changes in such balances during the years ended December 31, 2018 and 2017 were as follows (in thousands): Royal Caribbean International Celebrity Cruises Silversea Cruises Total Balance at December 31, 2016 $ 286,754 $ 1,632 $ — $ 288,386 Foreign currency translation adjustment 126 — — 126 Balance at December 31, 2017 286,880 1,632 — 288,512 Goodwill attributable to the acquisition of Silversea Cruises (1) — — 1,090,010 1,090,010 Foreign currency translation adjustment (169 ) — — (169 ) Balance at December 31, 2018 $ 286,711 $ 1,632 $ 1,090,010 $ 1,378,353 ___________________________________________________________________ (1) In 2018, we purchased Silversea Cruises. Refer to Note 3 . Business Combination for further information. </t>
  </si>
  <si>
    <t>Intangible Assets (Tables)</t>
  </si>
  <si>
    <t>Schedule of Intangible Assets</t>
  </si>
  <si>
    <t>The following is a summary of our intangible assets as of December 31, 2018 (in thousands, except weighted average amortization period): As of December 31, 2018 Remaining Weighted Average Amortization Period (Years) Gross Carrying Value Accumulated Amortization Net Carrying Value Finite-life intangible assets: Customer relationships 14.8 $ 97,400 $ 1,082 $ 96,318 Galapagos operating licenses 25.8 47,669 4,206 43,463 Other finite-life intangible assets 1.8 11,560 963 10,597 Total finite-life intangible assets 156,629 6,251 150,378 Indefinite-life intangible assets 351,725 — 351,725 Total intangible assets, net $ 508,354 $ 6,251 $ 502,103</t>
  </si>
  <si>
    <t>Schedule of Acquired Intangible Assets</t>
  </si>
  <si>
    <t xml:space="preserve">As of December 31, 2018 , intangible assets, net include intangible assets acquired in the Silversea Cruises acquisition, which were recorded at fair value at acquisition date as follows: Fair Value at Acquisition Date (in thousands) Weighted Average Amortization Period (Years) Silversea Cruises trade name $ 349,500 Indefinite-life Customer relationships 97,400 15 Galapagos operating license 36,100 26 Other finite-life intangible assets 11,560 2 Total intangible assets $ 494,560 </t>
  </si>
  <si>
    <t>Schedule of Future Amortization Expense</t>
  </si>
  <si>
    <t>The estimated future amortization for finite-life intangible assets for each of the next five years is as follows (in thousands): Year 2019 $ 13,959 2020 $ 12,995 2021 $ 8,179 2022 $ 8,179 2023 $ 8,179</t>
  </si>
  <si>
    <t>Property and Equipment (Tables)</t>
  </si>
  <si>
    <t>Property and equipment</t>
  </si>
  <si>
    <t xml:space="preserve">Property and equipment consists of the following (in thousands): As of December 31, 2018 2017 Ships $ 27,209,553 $ 23,714,745 Ship improvements 2,965,634 2,410,525 Ships under construction 817,800 642,235 Land, buildings and improvements, including leasehold improvements and port facilities 321,136 250,079 Computer hardware and software, transportation equipment and other 1,120,988 762,512 Total property and equipment 32,435,111 27,780,096 Less—accumulated depreciation and amortization (1) (8,968,948 ) (8,044,916 ) $ 23,466,163 $ 19,735,180 (1) Amount includes accumulated depreciation and amortization for assets in service. </t>
  </si>
  <si>
    <t>Other Assets Other Assets (Table)</t>
  </si>
  <si>
    <t>Schedule of other non-operating income</t>
  </si>
  <si>
    <t>The following tables set forth information regarding our investments accounted for under the equity method of accounting, including the entities discussed above, (in thousands): Year ended December 31, 2018 2017 2016 Share of equity income from investments $ 210,756 $ 156,247 $ 128,350 Dividends received $ 243,101 $ 109,677 $ 75,942</t>
  </si>
  <si>
    <t>Related party transactions</t>
  </si>
  <si>
    <t>We recorded the following as it relates to these services in our operating results within our consolidated statements of comprehensive income (loss) (in thousands): Year ended December 31, 2018 2017 2016 Revenues $ 54,705 $ 53,532 $ 30,517 Expenses $ 11,531 $ 15,176 $ 12,795 As of December 31, 2018 2017 Total notes receivable due from equity investments $ 201,979 $ 314,323 Less-current portion (1) 19,075 38,658 Long-term portion (2) $ 182,904 $ 275,665 ___________________________________________________________________ (1) Included within Trade and other receivables, net in our consolidated balance sheets. (2) Included within Other assets in our consolidated balance sheets.</t>
  </si>
  <si>
    <t>Summarized balance sheet information of affiliates accounted for under the equity method of accounting</t>
  </si>
  <si>
    <t>Summarized financial information for our affiliates accounted for under the equity method of accounting was as follows (in thousands): As of December 31, 2018 2017 Current assets $ 471,428 $ 532,330 Non-current assets 3,826,018 3,673,613 Total assets $ 4,297,446 $ 4,205,943 Current liabilities $ 1,064,741 $ 1,152,193 Non- current liabilities 2,217,909 1,974,166 Total liabilities $ 3,282,650 $ 3,126,359 Equity attributable to: Noncontrolling interest $ 1,672 $ 1,753</t>
  </si>
  <si>
    <t>Summarized income statement sheet information of affiliates accounted for under the equity method of accounting</t>
  </si>
  <si>
    <t xml:space="preserve"> Year ended December 31, 2018 2017 2016 Total revenues $ 2,255,352 $ 1,994,014 $ 1,340,662 Total expenses (1,779,160 ) (1,684,276 ) (1,078,470 ) Net income $ 476,192 $ 309,738 $ 262,192</t>
  </si>
  <si>
    <t>Debt (Tables)</t>
  </si>
  <si>
    <t>Long Term Debt</t>
  </si>
  <si>
    <t>Debt consists of the following (in thousands): As of December 31, Interest Rate Maturities Through 2018 2017 Fixed rate debt: Senior notes 2.65% to 7.50% 2020 - 2028 $ 1,724,194 $ 1,866,359 Secured senior notes 7.25% 2025 670,437 — Unsecured term loans 2.53% to 5.41% 2021 - 2030 2,148,351 333,351 Total fixed rate debt 4,542,982 2,199,710 Variable rate debt (1) : Unsecured revolving credit facilities (2) 3.54% to 3.61% 2020 - 2022 795,000 580,000 Commercial paper 3.19% 2019 775,488 — USD unsecured term loan 2.92% to 6.52% 2019 - 2028 4,005,848 4,079,670 Euro unsecured term loan 1.15% to 1.58% 2021 - 2028 734,176 814,085 Total variable rate debt 6,310,512 5,473,755 Capital lease obligations 130,944 33,139 Total debt (3) 10,984,438 7,706,604 Less: unamortized debt issuance costs (206,739 ) (167,153 ) Total debt, net of unamortized debt issuance costs 10,777,699 7,539,451 Less—current portion including commercial paper (2,422,329 ) (1,188,514 ) Long-term portion $ 8,355,370 $ 6,350,937 (1) Calculation based on outstanding loan balance and interest rate as of December 31, 2018 . For variable rate debt, interest rate includes either LIBOR or EURIBOR plus the applicable margin. (2) Includes $1.4 billion facility due in 2020 and $1.2 billion due in 2022 , each of which accrue interest at LIBOR plus 1.10% , currently 3.91% , and are subject to a facility fee of 0.15% . (3) At December 31, 2018 and 2017 , the weighted average interest rate for total debt was 4.14% and 3.92% , respectively.</t>
  </si>
  <si>
    <t>Schedule of Annual Maturities on Long-Term Debt Including Capital Leases</t>
  </si>
  <si>
    <t>Following is a schedule of annual maturities on our total debt net of debt issuance costs, and including capital leases and commercial paper, as of December 31, 2018 for each of the next five years (in thousands): Year 2019 $ 2,422,329 2020 1,681,978 2021 843,976 2022 1,607,975 2023 664,025 Thereafter 3,557,416 $ 10,777,699</t>
  </si>
  <si>
    <t>Redeemable Non-controlling Interest (Tables)</t>
  </si>
  <si>
    <t>Schedule of Redeemable Non-controlling Interest</t>
  </si>
  <si>
    <t>The following table presents changes in the redeemable noncontrolling interest as of December 31, 2018 (in thousands): Balance as at January 1, 2018 $ — Additions (Silversea Cruises acquisition) 537,770 Net income attributable to noncontrolling interest, including the contractual accretion of the put options 4,750 Other (500 ) Balance at December 31, 2018 $ 542,020</t>
  </si>
  <si>
    <t>Stock-Based Employee Compensation (Tables)</t>
  </si>
  <si>
    <t>Share-based Compensation Arrangement by Share-based Payment Award [Line Items]</t>
  </si>
  <si>
    <t>Total Compensation Expense Recognized for Employee Stock-based Compensation</t>
  </si>
  <si>
    <t>Total compensation expense recognized for employee stock-based compensation for the years ended December 31, 2018 , 2017 and 2016 was as follows (in thousands): Employee Stock-Based Compensation Classification of expense 2018 2017 2016 Marketing, selling and administrative expenses $ 46,061 $ 69,459 $ 32,659 Total compensation expense $ 46,061 $ 69,459 $ 32,659</t>
  </si>
  <si>
    <t>Summary Stock Option Activity</t>
  </si>
  <si>
    <t>Stock option activity and information about stock options outstanding are summarized in the following table: Stock Option Activity Number of Weighted- Weighted- Aggregate (1) (years) (in thousands) Outstanding at January 1, 2018 272,724 $ 32.15 1.41 $ 24,053 Granted — — Exercised (117,977 ) $ 36.14 Canceled (1,654 ) $ 32.49 Outstanding at December 31, 2018 153,093 $ 29.06 1.23 $ 10,399 Vested at December 31, 2018 153,093 $ 29.06 1.23 $ 10,399 Options Exercisable at December 31, 2018 153,093 $ 29.06 1.23 $ 10,399 ___________________________________________________________________ (1) The intrinsic value represents the amount by which the fair value of stock exceeds the option exercise price.</t>
  </si>
  <si>
    <t>Summary of Restricted Stock Activity</t>
  </si>
  <si>
    <t>Restricted stock activity is summarized in the following table: Restricted Stock Units Activity Number of Weighted- Non-vested share units as of January 1, 2018 737,899 $ 83.78 Granted 392,427 $ 122.12 Vested (276,059 ) $ 78.09 Canceled (53,682 ) $ 101.82 Non-vested share units as of December 31, 2018 800,585 $ 103.32</t>
  </si>
  <si>
    <t>Summary of Performance share activity</t>
  </si>
  <si>
    <t>Performance share units activity is summarized in the following table: Performance Share Units Activity Number of Weighted- Non-vested share units as of January 1, 2018 353,150 $ 74.87 Granted 184,550 $ 97.98 Vested (218,568 ) $ 72.79 Canceled (16,571 ) $ 109.46 Non-vested share units as of December 31, 2018 302,561 $ 88.57</t>
  </si>
  <si>
    <t>Senior Officers</t>
  </si>
  <si>
    <t>Restricted stock awards activity is summarized in the following table: Restricted Stock Awards Activity Number of Weighted- Non-vested share units as of January 1, 2018 270,176 $ 81.28 Granted 120,022 $ 129.23 Vested — — Canceled — — Non-vested share units as of December 31, 2018 390,198 $ 96.03</t>
  </si>
  <si>
    <t>Earnings Per Share (Tables)</t>
  </si>
  <si>
    <t>Reconciliation Between Basic and Diluted Earnings Per Share</t>
  </si>
  <si>
    <t>A reconciliation between basic and diluted earnings per share is as follows (in thousands, except per share data): Year Ended December 31, 2018 2017 2016 Net Income attributable to Royal Caribbean Cruises Ltd. for basic and diluted earnings per share $ 1,811,042 $ 1,625,133 $ 1,283,388 Weighted-average common shares outstanding 210,570 214,617 215,393 Dilutive effect of stock-based awards 984 1,077 923 Diluted weighted-average shares outstanding 211,554 215,694 216,316 Basic earnings per share $ 8.60 $ 7.57 $ 5.96 Diluted earnings per share $ 8.56 $ 7.53 $ 5.93</t>
  </si>
  <si>
    <t>Changes in Accumulated Other Comprehensive Income (Loss) (Tables)</t>
  </si>
  <si>
    <t>Schedule of Accumulated Other Comprehensive Income (Loss)</t>
  </si>
  <si>
    <t>The following table presents the changes in accumulated other comprehensive loss by component for the years ended December 31, 2018 and 2017 (in thousands): Changes related to cash flow derivative hedges Changes in defined Foreign currency translation adjustments Accumulated other comprehensive (loss) income Accumulated comprehensive loss at January 1, 2016 $ (1,232,073 ) $ (26,447 ) $ (69,913 ) $ (1,328,433 ) Other comprehensive income (loss) before reclassifications 73,973 (2,777 ) 2,362 73,558 Amounts reclassified from accumulated other comprehensive loss 337,250 1,141 — 338,391 Net current-period other comprehensive income (loss) 411,223 (1,636 ) 2,362 411,949 Accumulated comprehensive loss at January 1, 2017 (820,850 ) (28,083 ) (67,551 ) (916,484 ) Other comprehensive income (loss) before reclassifications 381,865 (6,755 ) 17,307 392,417 Amounts reclassified from accumulated other comprehensive loss 188,630 1,172 — 189,802 Net current-period other comprehensive income (loss) 570,495 (5,583 ) 17,307 582,219 Accumulated comprehensive loss at January 1, 2018 (250,355 ) (33,666 ) (50,244 ) (334,265 ) Other comprehensive (loss) income before reclassifications (297,994 ) 6,156 (14,251 ) (306,089 ) Amounts reclassified from accumulated other comprehensive loss 11,133 1,487 — 12,620 Net current-period other comprehensive (loss) income (286,861 ) 7,643 (14,251 ) (293,469 ) Accumulated comprehensive loss at December 31, 2018 $ (537,216 ) $ (26,023 ) $ (64,495 ) $ (627,734 )</t>
  </si>
  <si>
    <t>Reclassification out of Accumulated Other Comprehensive Income</t>
  </si>
  <si>
    <t xml:space="preserve">The following table presents reclassifications out of accumulated other comprehensive loss for the years ended December 31, 2018 , 2017 and 2016 (in thousands): Amount of Gain (Loss) Reclassified from Accumulated Other Comprehensive Loss into Income Details about Accumulated Other Comprehensive Loss Components Year Ended December 31, 2018 Year Ended December 31, 2017 Year Ended December 31, 2016 Affected Line Item in Statements of Comprehensive Income (Loss) Gain (loss) on cash flow derivative hedges: Interest rate swaps (10,931 ) (31,603 ) (41,480 ) Interest expense, net of interest capitalized Foreign currency forward contracts (12,843 ) (10,840 ) (8,114 ) Depreciation and amortization expenses Foreign currency forward contracts 12,855 (9,472 ) (14,342 ) Other income (expense) Foreign currency forward contracts — — (207 ) Other indirect operating expenses Foreign currency collar options — (2,408 ) (2,408 ) Depreciation and amortization expenses Fuel swaps (1,580 ) 7,382 13,685 Other income (expense) Fuel swaps 1,366 (141,689 ) (284,384 ) Fuel (11,133 ) (188,630 ) (337,250 ) Amortization of defined benefit plans: Actuarial loss (1,487 ) (1,172 ) (1,141 ) Payroll and related (1,487 ) (1,172 ) (1,141 ) Total reclassifications for the period $ (12,620 ) $ (189,802 ) $ (338,391 ) </t>
  </si>
  <si>
    <t>Fair Value Measurements and Derivative Instruments (Tables)</t>
  </si>
  <si>
    <t>Derivative instruments disclosure</t>
  </si>
  <si>
    <t>Estimated Fair Value of Financial Instruments that are not Measured at Fair Value on Recurring Basis</t>
  </si>
  <si>
    <t>The estimated fair value of our financial instruments that are not measured at fair value, categorized based upon the fair value hierarchy, are as follows (in thousands): Fair Value Measurements at December 31, 2018 Fair Value Measurements at December 31, 2017 Description Total Carrying Amount Total Fair Value Level 1 (1) Level 2 (2) Level 3 (3) Total Carrying Amount Total Fair Value Level 1 (1) Level 2 (2) Level 3 (3) Assets: Cash and cash equivalents (4) $ 287,852 $ 287,852 $ 287,852 — — $ 120,112 $ 120,112 $ 120,112 — — Total Assets $ 287,852 $ 287,852 $ 287,852 $ — $ — $ 120,112 $ 120,112 $ 120,112 $ — $ — Liabilities: Long-term debt (including current portion of long-term debt) (5) $ 9,871,267 $ 10,244,214 — $ 10,244,214 — $ 7,506,312 $ 8,038,092 — $ 8,038,092 — Total Liabilities $ 9,871,267 $ 10,244,214 $ — $ 10,244,214 $ — $ 7,506,312 $ 8,038,092 $ — $ 8,038,092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18 and 2017 . (4) Consists of cash and marketable securities with original maturities of less than 90 days. (5) Consists of unsecured revolving credit facilities, senior notes, senior debentures and term loans. These amounts do not include our capital lease obligations or commercial paper.</t>
  </si>
  <si>
    <t>Company's Financial Instruments Recorded at Fair Value on Recurring Basis</t>
  </si>
  <si>
    <t>The following table presents information about the Company's financial instruments recorded at fair value on a recurring basis (in thousands): Fair Value Measurements at December 31, 2018 Fair Value Measurements at December 31, 2017 Description Total Fair Value Level 1 (1) Level 2 (2) Level 3 (3) Total Fair Value Level 1 (1) Level 2 (2) Level 3 (3) Assets: Derivative financial instruments (4) $ 65,297 $ — $ 65,297 $ — $ 320,385 $ — $ 320,385 $ — Investments (5) — — — — 3,340 3,340 — — Total Assets $ 65,297 $ — $ 65,297 $ — $ 323,725 $ 3,340 $ 320,385 $ — Liabilities: Derivative financial instruments (6) $ 201,812 $ — $ 201,812 $ — $ 115,961 $ — $ 115,961 $ — Contingent consideration (7) 44,000 — — 44,000 — — — — Total Liabilities $ 245,812 $ — $ 201,812 $ 44,000 $ 115,961 $ — $ 115,961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The Company did not use any Level 3 inputs as of December 31, 2017 . (4) Consists of foreign currency forward contracts, interest rate swaps and fuel swaps.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Refer to the "Fair Value of Derivative Instruments" table for breakdown by instrument type. (7) The contingent consideration related to the Silversea Cruises acquisi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3 . Business Combination for further information on the Silversea Cruises acquisition.</t>
  </si>
  <si>
    <t>Offsetting Assets</t>
  </si>
  <si>
    <t>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18 As of December 31, 2017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65,297 $ (60,303 ) $ — $ 4,994 $ 320,385 $ (104,751 ) $ — $ 215,634 Total $ 65,297 $ (60,303 ) $ — $ 4,994 $ 320,385 $ (104,751 ) $ — $ 215,634</t>
  </si>
  <si>
    <t>Offsetting Liabilities</t>
  </si>
  <si>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18 As of December 31, 2017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01,812 ) $ 60,303 $ — $ (141,509 ) $ (115,961 ) $ 104,751 $ — $ (11,210 ) Total $ (201,812 ) $ 60,303 $ — $ (141,509 ) $ (115,961 ) $ 104,751 $ — $ (11,210 )</t>
  </si>
  <si>
    <t>Fuel Swap Agreements</t>
  </si>
  <si>
    <t>As of December 31, 2018 and 2017 , we had the following outstanding fuel swap agreements: Fuel Swap Agreements As of December 31, 2018 As of December 31, 2017 (metric tons) 2018 — 673,700 2019 856,800 668,500 2020 830,500 531,200 2021 488,900 224,900 2022 322,900 — Fuel Swap Agreements As of December 31, 2018 As of December 31, 2017 (% hedged) Projected fuel purchases for year: 2018 — 50 % 2019 58 % 46 % 2020 54 % 36 % 2021 28 % 14 % 2022 19 % —</t>
  </si>
  <si>
    <t>Fair Value And Line item Caption of Derivative Instruments</t>
  </si>
  <si>
    <t>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18 As of December 31, 2017 As of December 31, 2018 As of December 31, 2017 Current portion of long-term debt and Long-term debt $ 725,486 $ 749,155 $ (24,766 ) $ (34,813 ) $ 725,486 $ 749,155 $ (24,766 ) $ (34,813 ) The fair value and line item caption of derivative instruments recorded within our consolidated balance sheets were as follows (in thousands): Fair Value of Derivative Instruments Asset Derivatives Liability Derivatives Balance Sheet As of December 31, 2018 As of December 31, 2017 Balance Sheet As of December 31, 2018 As of December 31, 2017 Fair Value Fair Value Fair Value Fair Value Derivatives designated as hedging instruments under ASC 815-20 (1) Interest rate swaps Other assets $ 23,518 $ 7,330 Other long-term liabilities $ 40,467 $ 46,509 Foreign currency forward contracts Derivative financial instruments 4,044 68,352 Derivative financial instruments 39,665 — Foreign currency forward contracts Other assets 10,844 158,879 Other long-term liabilities 16,854 6,625 Fuel swaps Derivative financial instruments 10,966 13,137 Derivative financial instruments 37,627 38,488 Fuel swaps Other assets 9,204 51,265 Other long-term liabilities 65,182 13,411 Total derivatives designated as hedging instruments under ASC 815-20 58,576 298,963 199,795 105,033 Derivatives not designated as hedging instruments under ASC 815-20 Foreign currency forward contracts Derivative financial Instruments 1,751 9,945 Derivative financial instruments 808 2,933 Foreign currency forward contracts Other assets 1,579 2,793 Other long-term liabilities 833 1,139 Fuel swaps Derivative financial instruments 2,804 7,886 Derivative financial instruments 376 6,043 Fuel swaps Other assets 587 798 Other long-term liabilities — 813 Total derivatives not designated as hedging instruments under ASC 815-20 6,721 21,422 2,017 10,928 Total derivatives $ 65,297 $ 320,385 $ 201,812 $ 115,961 ___________________________________________________________________ (1) Accounting Standard Codification 815-20 " Derivatives and Hedging."</t>
  </si>
  <si>
    <t>Schedule of Derivative Instruments, Gain (Loss) in Statement of Financial Performance</t>
  </si>
  <si>
    <t>The location and amount of gain or (loss) recognized in income on fair value and cash flow hedging relationships were as follows (in thousands): Year Ended December 31, 2018 Year Ended December 31, 2017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710,617 $1,033,697 $(300,872) $ 11,107 $681,118 $951,194 $(269,881) $ (5,289 ) The effects of fair value and cash flow hedging: Gain or (loss) on fair value hedging relationships in Subtopic 815-20 Interest contracts Hedged items n/a n/a $ 4,673 — n/a n/a — $ 6,065 Derivatives designated as hedging instruments n/a n/a $ (8,854 ) — n/a n/a $ 3,007 $ (3,139 ) Gain or (loss) on cash flow hedging relationships in Subtopic 815-20 Interest contracts Amount of gain or (loss) reclassified from accumulated other comprehensive loss into income n/a n/a $ (10,931 ) n/a n/a n/a $ (31,603 ) n/a Commodity contracts Amount of gain or (loss) reclassified from accumulated other comprehensive loss into income $ 1,366 n/a n/a $ (1,580 ) $ (141,689 ) n/a n/a $ 7,382 Foreign exchange contracts Amount of gain or (loss) reclassified from accumulated other comprehensive loss into income n/a $ (12,843 ) n/a $ 12,855 n/a $ (13,248 ) n/a $ (9,472 ) Year Ended December 31, 2016 Fuel Expense Depreciation and Amortization Expenses Interest Income (Expense) Other Income (Expense) Total amounts of income and expense line items presented in the statement of financial performance in which the effects of fair value or cash flow hedges are recorded $ 713,676 $ 894,915 $ (286,514 ) $ (35,653 ) The effects of fair value and cash flow hedging: Gain or (loss) on fair value hedging relationships in Subtopic 815-20 Interest contracts Hedged items n/a n/a $ 7,203 $ 5,072 Derivatives designated as hedging instruments n/a n/a $ 7,488 $ (3,625 ) Gain or (loss) on cash flow hedging relationships in Subtopic 815-20 Interest contracts Amount of gain or (loss) reclassified from accumulated other comprehensive loss into income n/a n/a $ (41,480 ) n/a Commodity contracts Amount of gain or (loss) reclassified from accumulated other comprehensive loss into income $ (284,384 ) n/a n/a $ 13,685 Foreign exchange contracts Amount of gain or (loss) reclassified from accumulated other comprehensive loss into income n/a $ (10,522 ) n/a $ (14,342 )</t>
  </si>
  <si>
    <t>Fair Value and Line Item Caption of Non-derivative Instruments</t>
  </si>
  <si>
    <t>The carrying value and line item caption of non-derivative instruments designated as hedging instruments recorded within our consolidated balance sheets were as follows (in thousands): Carrying Value Non-derivative instrument designated as Balance Sheet Location As of December 31, 2018 As of December 31, 2017 Foreign currency debt Current portion of long-term debt $ 38,168 $ 70,097 Foreign currency debt Long-term debt 281,984 225,226 $ 320,152 $ 295,323</t>
  </si>
  <si>
    <t>Effect of Non-derivative Instruments Qualifying and Designated as Hedging Instruments in Net Investment Hedges on Consolidated Financial Statements</t>
  </si>
  <si>
    <t xml:space="preserve">The effect of non-derivative instruments qualifying and designated as net investment hedging instruments on the consolidated financial statements was as follows (in thousands): Amount of Gain (Loss) Non-derivative instruments under ASC 815-20 Year Ended December 31, 2018 Year Ended December 31, 2017 Year Ended December 31, 2016 Foreign Currency Debt $ 13,210 $ (38,971 ) $ 20,295 $ 13,210 $ (38,971 ) $ 20,295 </t>
  </si>
  <si>
    <t>Not Designated as Hedging Instrument</t>
  </si>
  <si>
    <t>The effect of derivatives not designated as hedging instruments on the consolidated financial statements was as follows (in thousands): Amount of Gain (Loss) Recognized Derivatives Not Designated as Hedging Location of Gain (Loss) Year Ended December 31, 2018 Year Ended December 31, 2017 Year Ended December 31, 2016 Foreign currency forward contracts Other income (expense) $ (62,423 ) $ 61,952 $ (51,029 ) Fuel swaps Fuel 1,161 — — Fuel swaps Other income (expense) 114 (1,133 ) (1,000 ) $ (61,148 ) $ 60,819 $ (52,029 )</t>
  </si>
  <si>
    <t>Fair value hedging</t>
  </si>
  <si>
    <t>Schedule of Interest Rate Derivatives</t>
  </si>
  <si>
    <t xml:space="preserve">At December 31, 2018 and 2017 , we maintained interest rate swap agreements on the following fixed-rate debt instruments: Debt Instrument Swap Notional as of December 31, 2018 (In thousands) Maturity Debt Fixed Rate Swap Floating Rate: LIBOR plus All-in Swap Floating Rate as of December 31, 2018 Oasis of the Seas term loan $ 105,000 October 2021 5.41% 3.87% 6.63% Unsecured senior notes 650,000 November 2022 5.25% 3.63% 6.25% $ 755,000 </t>
  </si>
  <si>
    <t>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18 Year Ended December 31, 2017 Year Ended December 31, 2016 Year Ended December 31, 2018 Year Ended December 31, 2017 Year Ended December 31, 2016 Interest rate swaps Interest expense, net of interest capitalized $ (8,854 ) $ 3,007 $ 7,488 $ 4,673 $ — $ 7,203 Interest rate swaps Other income (expense) — (3,139 ) (3,625 ) — 6,065 5,072 $ (8,854 ) $ (132 ) $ 3,863 $ 4,673 $ 6,065 $ 12,275</t>
  </si>
  <si>
    <t>Cash flow hedge</t>
  </si>
  <si>
    <t>At December 31, 2018 and 2017 , we maintained interest rate swap agreements on the following floating-rate debt instruments: Debt Instrument Swap Notional as of December 31, 2018 (In thousands) Maturity Debt Floating Rate All-in Swap Fixed Rate Celebrity Reflection term loan $ 327,250 October 2024 LIBOR plus 0.40% 2.85% Quantum of the Seas term loan 490,000 October 2026 LIBOR plus 1.30% 3.74% Anthem of the Seas term loan 513,542 April 2027 LIBOR plus 1.30% 3.86% Ovation of the Seas term loan 657,083 April 2028 LIBOR plus 1.00% 3.16% Harmony of the Seas term loan (1) 627,660 May 2028 EURIBOR plus 1.15% 2.26% $ 2,615,535 ___________________________________________________________________ (1) Interest rate swap agreements hedging the Euro-denominated term loan for Harmony of the Seas include a EURIBOR zero-floor matching the hedged debt EURIBOR zero-floor. Amount presented is based on the exchange rate as of December 31, 2018 .</t>
  </si>
  <si>
    <t>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18 Net inception fair value at January 1, 2018 $ (11,335 ) Amount of gain recognized in income on derivatives for the year ended December 31, 2018 2,976 Amount of loss remaining to be amortized in accumulated other comprehensive loss as of December 31, 2018 (1,339 ) Fair value at December 31, 2018 (9,698 ) 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18 Year Ended December 31, 2017 Year Ended December 31, 2016 Year Ended December 31, 2018 Year Ended December 31, 2017 Year Ended December 31, 2016 Interest rate swaps $ 18,578 $ (13,312 ) $ (31,049 ) Interest expense $ (10,931 ) $ (31,603 ) $ (41,480 ) Foreign currency forward contracts (222,645 ) 276,573 (51,092 ) Depreciation and amortization expenses (12,843 ) (10,840 ) (8,114 ) Foreign currency forward contracts — — — Other income (expense) 12,855 (9,472 ) (14,342 ) Foreign currency forward contracts — — — Other indirect operating expenses — — (207 ) Foreign currency collar options — — — Depreciation and amortization expenses — (2,408 ) (2,408 ) Fuel swaps — — — Other income (expense) (1,580 ) 7,382 13,685 Fuel swaps (93,927 ) 118,604 156,139 Fuel 1,366 (141,689 ) (284,384 ) $ (297,994 ) $ 381,865 $ 73,998 $ (11,133 ) $ (188,630 ) $ (337,250 )</t>
  </si>
  <si>
    <t>Commitments and Contingencies (Tables)</t>
  </si>
  <si>
    <t>Schedule of future minimum lease payments under noncancelable operating leases</t>
  </si>
  <si>
    <t>As of December 31, 2018 , future minimum lease payments under noncancelable operating leases were as follows (in thousands): Year 2019 $ 67,682 2020 64,237 2021 56,142 2022 52,759 2023 52,522 Thereafter 383,974 $ 677,316</t>
  </si>
  <si>
    <t>Schedule of future commitments to pay for usage of port facilities, marine consumables, services and maintenance contracts</t>
  </si>
  <si>
    <t>At December 31, 2018 , we have future commitments to pay for our usage of certain port facilities, marine consumables, services and maintenance contracts as follows (in thousands): Year 2019 $ 224,253 2020 184,308 2021 136,917 2022 79,401 2023 45,266 Thereafter 149,696 $ 819,841</t>
  </si>
  <si>
    <t>Quarterly Selected Financial Data (Unaudited) (Tables)</t>
  </si>
  <si>
    <t>Quarterly Selected Financial Data</t>
  </si>
  <si>
    <t xml:space="preserve"> (In thousands, except per share data) First Quarter Second Quarter Third Quarter Fourth Quarter 2018 2017 2018 2017 2018 2017 2018 2017 Total revenues (1) $ 2,027,756 $ 2,008,560 $ 2,337,605 $ 2,195,274 $ 2,796,187 $ 2,569,544 $ 2,332,301 $ 2,004,467 Operating income $ 274,146 $ 279,522 $ 456,895 $ 419,697 $ 799,733 $ 737,488 $ 364,027 $ 307,349 Net Income attributable to Royal Caribbean Cruises Ltd. $ 218,653 $ 214,726 $ 466,295 $ 369,526 $ 810,391 $ 752,842 $ 315,703 $ 288,039 Earnings per share Basic $ 1.03 $ 1.00 $ 2.20 $ 1.72 $ 3.88 $ 3.51 $ 1.51 $ 1.35 Diluted $ 1.02 $ 0.99 $ 2.19 $ 1.71 $ 3.86 $ 3.49 $ 1.50 $ 1.34 Dividends declared per share $ 0.60 $ 0.480 $ 0.60 $ 0.480 $ 0.70 $ 0.60 $ 0.70 $ 0.60 ___________________________________________________________________ (1) Our revenues are seasonal based on the demand for cruises. Demand is strongest for cruises during the Northern Hemisphere's summer months and holidays.</t>
  </si>
  <si>
    <t>General (Details) destination in Thousands, $ in Millions</t>
  </si>
  <si>
    <t>Jul. 31, 2018USD ($)shipcontinent</t>
  </si>
  <si>
    <t>Dec. 31, 2018shipdestinationbrand</t>
  </si>
  <si>
    <t>Dec. 31, 2016USD ($)ship</t>
  </si>
  <si>
    <t>Jul. 31, 2016</t>
  </si>
  <si>
    <t>Schedule of Equity Method Investments [Line Items]</t>
  </si>
  <si>
    <t>Number of cruise brands | brand</t>
  </si>
  <si>
    <t>Number of ships in operation | ship</t>
  </si>
  <si>
    <t>Number of destinations | destination</t>
  </si>
  <si>
    <t>Loss from subsidiaries | $</t>
  </si>
  <si>
    <t>Minimum</t>
  </si>
  <si>
    <t>Investment in a joint venture, percentage of interest</t>
  </si>
  <si>
    <t>20.00%</t>
  </si>
  <si>
    <t>Maximum</t>
  </si>
  <si>
    <t>50.00%</t>
  </si>
  <si>
    <t>TUI Cruises</t>
  </si>
  <si>
    <t>Pullmantur</t>
  </si>
  <si>
    <t>49.00%</t>
  </si>
  <si>
    <t>Percentage of subsidiary which has been sold</t>
  </si>
  <si>
    <t>51.00%</t>
  </si>
  <si>
    <t>Retained ownership percentage of subsidiary after sale</t>
  </si>
  <si>
    <t>Consolidation time lag</t>
  </si>
  <si>
    <t>2 months</t>
  </si>
  <si>
    <t>SkySea Cruises</t>
  </si>
  <si>
    <t>36.00%</t>
  </si>
  <si>
    <t>Other income (expense) | Pullmantur</t>
  </si>
  <si>
    <t>Silversea Cruises</t>
  </si>
  <si>
    <t>Number of continents | continent</t>
  </si>
  <si>
    <t>Percentage of business acquired</t>
  </si>
  <si>
    <t>66.70%</t>
  </si>
  <si>
    <t>Payments to acquire business | $</t>
  </si>
  <si>
    <t>Number of ships acquired | ship</t>
  </si>
  <si>
    <t>Summary of Significant Accounting Policies (Narrative) (Details) $ / shares in Units, $ in Thousands</t>
  </si>
  <si>
    <t>Dec. 31, 2018USD ($)brandsegment$ / shares</t>
  </si>
  <si>
    <t>Dec. 31, 2017USD ($)</t>
  </si>
  <si>
    <t>Dec. 31, 2016USD ($)</t>
  </si>
  <si>
    <t>Jan. 01, 2018USD ($)</t>
  </si>
  <si>
    <t>New Accounting Pronouncements or Change in Accounting Principle [Line Items]</t>
  </si>
  <si>
    <t>Exchange gains (losses) recorded in other income (expense)</t>
  </si>
  <si>
    <t>Exposure under foreign currency forward contracts, foreign currency collar options, fuel call options, interest rate and fuel swap agreements</t>
  </si>
  <si>
    <t>Number of operating segments | segment</t>
  </si>
  <si>
    <t>Decrease to customer deposits</t>
  </si>
  <si>
    <t>Cumulative effect of accounting changes</t>
  </si>
  <si>
    <t>Change in net income</t>
  </si>
  <si>
    <t>Change in accounting principle, effect on basic earnings per share (in dollars per share) | $ / shares</t>
  </si>
  <si>
    <t>Change in accounting principle, effect on diluted earnings per share (in dollars per share) | $ / shares</t>
  </si>
  <si>
    <t>Lower Limit</t>
  </si>
  <si>
    <t>Upper Limit</t>
  </si>
  <si>
    <t>Ships</t>
  </si>
  <si>
    <t>Property, plant and equipment, useful life</t>
  </si>
  <si>
    <t>30 years</t>
  </si>
  <si>
    <t>Projected residual value</t>
  </si>
  <si>
    <t>15.00%</t>
  </si>
  <si>
    <t>Ships | Lower Limit</t>
  </si>
  <si>
    <t>Drydock services period</t>
  </si>
  <si>
    <t>30 months</t>
  </si>
  <si>
    <t>Ships | Upper Limit</t>
  </si>
  <si>
    <t>60 months</t>
  </si>
  <si>
    <t>Media advertising</t>
  </si>
  <si>
    <t>Advertising costs</t>
  </si>
  <si>
    <t>Brochure, production and direct mail costs</t>
  </si>
  <si>
    <t>Accounting Standards Update 2014-09 | Difference between Revenue Guidance in Effect before and after Topic 606</t>
  </si>
  <si>
    <t>Retained Earnings | Accounting Standards Update 2016-16</t>
  </si>
  <si>
    <t>Retained Earnings | Accounting Standards Update 2017-12</t>
  </si>
  <si>
    <t>Accumulated Other Comprehensive Income (Loss) | Accounting Standards Update 2017-12</t>
  </si>
  <si>
    <t>Debt | Accounting Standards Update 2017-12</t>
  </si>
  <si>
    <t>Summary of Significant Accounting Policies (Useful Lives of Property and Equipment) (Details)</t>
  </si>
  <si>
    <t>Property, Plant and Equipment [Line Items]</t>
  </si>
  <si>
    <t>Ship improvements | Minimum</t>
  </si>
  <si>
    <t>3 years</t>
  </si>
  <si>
    <t>Ship improvements | Maximum</t>
  </si>
  <si>
    <t>20 years</t>
  </si>
  <si>
    <t>Buildings and improvements | Minimum</t>
  </si>
  <si>
    <t>10 years</t>
  </si>
  <si>
    <t>Buildings and improvements | Maximum</t>
  </si>
  <si>
    <t>40 years</t>
  </si>
  <si>
    <t>Computer hardware and software | Minimum</t>
  </si>
  <si>
    <t>Computer hardware and software | Maximum</t>
  </si>
  <si>
    <t>Transportation equipment and other | Minimum</t>
  </si>
  <si>
    <t>Transportation equipment and other | Maximum</t>
  </si>
  <si>
    <t>Leasehold improvements | Minimum</t>
  </si>
  <si>
    <t>Leasehold improvements | Maximum</t>
  </si>
  <si>
    <t>Business Combination (Narrative) (Details) - Silversea Cruises - USD ($)</t>
  </si>
  <si>
    <t>Jul. 31, 2018</t>
  </si>
  <si>
    <t>Business Acquisition [Line Items]</t>
  </si>
  <si>
    <t>Payments to acquire business</t>
  </si>
  <si>
    <t>Contingent consideration</t>
  </si>
  <si>
    <t>Revenue since acquisition</t>
  </si>
  <si>
    <t>Net income since acquisition</t>
  </si>
  <si>
    <t>Transaction costs</t>
  </si>
  <si>
    <t>Contingent consideration, shares (in shares)</t>
  </si>
  <si>
    <t>Business Combination (Schedule of Assets and Liabilities) (Details) $ in Thousands</t>
  </si>
  <si>
    <t>Dec. 31, 2018USD ($)ship</t>
  </si>
  <si>
    <t>Jul. 31, 2018USD ($)</t>
  </si>
  <si>
    <t>Assets</t>
  </si>
  <si>
    <t>Liabilities</t>
  </si>
  <si>
    <t>Cash held as collateral</t>
  </si>
  <si>
    <t>Number of ships under capital leases | ship</t>
  </si>
  <si>
    <t>Intangible assets</t>
  </si>
  <si>
    <t>Cash and cash equivalents, measurement period adjustments</t>
  </si>
  <si>
    <t>Trade and other receivables, net, measurement period adjustments</t>
  </si>
  <si>
    <t>Inventories, measurement period adjustments</t>
  </si>
  <si>
    <t>Prepaid expenses and other assets, measurement period adjustments</t>
  </si>
  <si>
    <t>Derivative financial instruments, measurement period adjustments</t>
  </si>
  <si>
    <t>Property and equipment, net, measurement period adjustments</t>
  </si>
  <si>
    <t>Goodwill, measurement period adjustments</t>
  </si>
  <si>
    <t>Other assets, measurement period adjustments</t>
  </si>
  <si>
    <t>Total assets acquired</t>
  </si>
  <si>
    <t>Total assets acquired, measurement period adjustments</t>
  </si>
  <si>
    <t>Current portion of long-term debt, measurement period adjustments</t>
  </si>
  <si>
    <t>Accounts payable, measurement period adjustments</t>
  </si>
  <si>
    <t>Customer deposits, measurement period adjustments</t>
  </si>
  <si>
    <t>Long-term debt, measurement period adjustments</t>
  </si>
  <si>
    <t>Other long-term liabilities, measurement period adjustments</t>
  </si>
  <si>
    <t>Total liabilities assumed</t>
  </si>
  <si>
    <t>Total liabilities assumed, measurement period adjustments</t>
  </si>
  <si>
    <t>Redeemable noncontrolling interest, measurement period adjustments</t>
  </si>
  <si>
    <t>Total purchase price</t>
  </si>
  <si>
    <t>Total purchase price, measurement period adjustments</t>
  </si>
  <si>
    <t>Capital leases assets</t>
  </si>
  <si>
    <t>Accrued interest | Silversea Cruises</t>
  </si>
  <si>
    <t>Current liabilities, other</t>
  </si>
  <si>
    <t>Current liabilities, other, measurement period adjustments</t>
  </si>
  <si>
    <t>Accrued expenses and other liabilities | Silversea Cruises</t>
  </si>
  <si>
    <t>Revenues (Narrative) (Details) - USD ($) $ in Thousands</t>
  </si>
  <si>
    <t>Capitalized Contract Cost [Line Items]</t>
  </si>
  <si>
    <t>Contract liabilities</t>
  </si>
  <si>
    <t>Contract assets</t>
  </si>
  <si>
    <t>Capitalized contract costs</t>
  </si>
  <si>
    <t>Duration of cruises</t>
  </si>
  <si>
    <t>2 days</t>
  </si>
  <si>
    <t>25 days</t>
  </si>
  <si>
    <t>Port Costs</t>
  </si>
  <si>
    <t>Revenues (Disaggregation of Revenue) (Details) - USD ($) $ in Thousands</t>
  </si>
  <si>
    <t>Disaggregation of Revenue [Line Items]</t>
  </si>
  <si>
    <t>Passenger ticket | Other regions</t>
  </si>
  <si>
    <t>Percentage of revenues by country</t>
  </si>
  <si>
    <t>29.00%</t>
  </si>
  <si>
    <t>32.00%</t>
  </si>
  <si>
    <t>35.00%</t>
  </si>
  <si>
    <t>Passenger ticket | United States</t>
  </si>
  <si>
    <t>61.00%</t>
  </si>
  <si>
    <t>59.00%</t>
  </si>
  <si>
    <t>55.00%</t>
  </si>
  <si>
    <t>Passenger ticket | United Kingdom</t>
  </si>
  <si>
    <t>10.00%</t>
  </si>
  <si>
    <t>9.00%</t>
  </si>
  <si>
    <t>Cruise itinerary</t>
  </si>
  <si>
    <t>Cruise itinerary | North America</t>
  </si>
  <si>
    <t>Cruise itinerary | Asia/Pacific</t>
  </si>
  <si>
    <t>Cruise itinerary | Europe</t>
  </si>
  <si>
    <t>Cruise itinerary | Other regions</t>
  </si>
  <si>
    <t>Other revenues</t>
  </si>
  <si>
    <t>Goodwill (Details) - USD ($) $ in Thousands</t>
  </si>
  <si>
    <t>Goodwill [Roll Forward]</t>
  </si>
  <si>
    <t>Beginning balance</t>
  </si>
  <si>
    <t>Foreign currency translation adjustment</t>
  </si>
  <si>
    <t>Goodwill attributable to the acquisition of Silversea Cruises</t>
  </si>
  <si>
    <t>Ending balance</t>
  </si>
  <si>
    <t>Royal Caribbean International</t>
  </si>
  <si>
    <t>Celebrity Cruises</t>
  </si>
  <si>
    <t>Goodwill Narrative (Details) - USD ($)</t>
  </si>
  <si>
    <t>Impairment charge</t>
  </si>
  <si>
    <t>Intangible Assets (Schedule of Intangible Assets) (Details) - USD ($) $ in Thousands</t>
  </si>
  <si>
    <t>Finite-Lived Intangible Assets [Line Items]</t>
  </si>
  <si>
    <t>Finite-life intangible assets, gross carrying value</t>
  </si>
  <si>
    <t>Finite-life intangible assets, accumulated amortization</t>
  </si>
  <si>
    <t>Finite-life intangible assets, net carrying value</t>
  </si>
  <si>
    <t>Indefinite-life intangible assets</t>
  </si>
  <si>
    <t>Gross Carrying Value</t>
  </si>
  <si>
    <t>Net Carrying Value</t>
  </si>
  <si>
    <t>Customer relationships</t>
  </si>
  <si>
    <t>Customer relationships | Weighted Average</t>
  </si>
  <si>
    <t>Remaining Weighted Average Amortization Period (Years)</t>
  </si>
  <si>
    <t>14 years 9 months 18 days</t>
  </si>
  <si>
    <t>Galapagos operating licenses</t>
  </si>
  <si>
    <t>Galapagos operating licenses | Weighted Average</t>
  </si>
  <si>
    <t>25 years 9 months 7 days</t>
  </si>
  <si>
    <t>Other finite-life intangible assets</t>
  </si>
  <si>
    <t>Other finite-life intangible assets | Weighted Average</t>
  </si>
  <si>
    <t>1 year 9 months 18 days</t>
  </si>
  <si>
    <t>Intangible Assets (Narrative) (Details) - USD ($) $ in Thousands</t>
  </si>
  <si>
    <t>Indefinite-lived Intangible Assets [Line Items]</t>
  </si>
  <si>
    <t>Finite-lived intangible assets, gross</t>
  </si>
  <si>
    <t>Finite-lived intangible assets, accumulated amortization</t>
  </si>
  <si>
    <t>Weighted Average Amortization Period (Years)</t>
  </si>
  <si>
    <t>26 years</t>
  </si>
  <si>
    <t>26 years 7 months 6 days</t>
  </si>
  <si>
    <t>Intangible Assets (Acquired Intangible Assets) (Details) - USD ($) $ in Thousands</t>
  </si>
  <si>
    <t>Acquired Finite-Lived Intangible Assets [Line Items]</t>
  </si>
  <si>
    <t>Finite-lived intangible assets</t>
  </si>
  <si>
    <t>15 years</t>
  </si>
  <si>
    <t>2 years</t>
  </si>
  <si>
    <t>Silversea Cruises trade name</t>
  </si>
  <si>
    <t>Indefinite-lived intangible assets</t>
  </si>
  <si>
    <t>Intangible Assets (Future Amortization Expense) (Details) $ in Thousands</t>
  </si>
  <si>
    <t>Dec. 31, 2018USD ($)</t>
  </si>
  <si>
    <t>Property and Equipment (Schedule of Property and Equipment) (Details) - USD ($) $ in Thousands</t>
  </si>
  <si>
    <t>Ship improvement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Property and Equipment (Narrative) (Details) $ in Thousands, € in Millions</t>
  </si>
  <si>
    <t>Dec. 31, 2017USD ($)loanaircraft</t>
  </si>
  <si>
    <t>Dec. 31, 2018EUR (€)ship</t>
  </si>
  <si>
    <t>Jul. 31, 2018ship</t>
  </si>
  <si>
    <t>Dec. 31, 2017EUR (€)</t>
  </si>
  <si>
    <t>Capitalized interest cost | $</t>
  </si>
  <si>
    <t>Principal and Interest payments received | $</t>
  </si>
  <si>
    <t>Gain on sale of equipment | $</t>
  </si>
  <si>
    <t>Number of cruise ships | ship</t>
  </si>
  <si>
    <t>Maritime Equipment</t>
  </si>
  <si>
    <t>Wamos Air, S.A.</t>
  </si>
  <si>
    <t>Number of aircraft sold | aircraft</t>
  </si>
  <si>
    <t>Percentage of ownership stake sold</t>
  </si>
  <si>
    <t>6.00%</t>
  </si>
  <si>
    <t>Number of loans extended | loan</t>
  </si>
  <si>
    <t>Notes receivable obtained from divestiture | €</t>
  </si>
  <si>
    <t>Ownership percentage</t>
  </si>
  <si>
    <t>13.00%</t>
  </si>
  <si>
    <t>Receivable, related party</t>
  </si>
  <si>
    <t>Minimum | Wamos Air, S.A.</t>
  </si>
  <si>
    <t>Long term debt, stated interest rate (as a percent)</t>
  </si>
  <si>
    <t>4.78%</t>
  </si>
  <si>
    <t>Maximum | Wamos Air, S.A.</t>
  </si>
  <si>
    <t>5.35%</t>
  </si>
  <si>
    <t>Other Assets (Narrative) (Details) $ in Thousands, € in Millions</t>
  </si>
  <si>
    <t>1 Months Ended</t>
  </si>
  <si>
    <t>Apr. 30, 2016</t>
  </si>
  <si>
    <t>Mar. 31, 2009USD ($)</t>
  </si>
  <si>
    <t>Mar. 31, 2009EUR (€)</t>
  </si>
  <si>
    <t>Dec. 31, 2018EUR (€)</t>
  </si>
  <si>
    <t>Gain on sale of equipment</t>
  </si>
  <si>
    <t>Principal and Interest payments received</t>
  </si>
  <si>
    <t>TUI Cruises GmbH joint venture</t>
  </si>
  <si>
    <t>Equity and loans due from equity method investee</t>
  </si>
  <si>
    <t>Equity investment</t>
  </si>
  <si>
    <t>Loan investment</t>
  </si>
  <si>
    <t>Related party guarantor obligation percentage</t>
  </si>
  <si>
    <t>Amount outstanding under line of credit provided to TUI Cruises</t>
  </si>
  <si>
    <t>Repayments of related party debt | €</t>
  </si>
  <si>
    <t>Deferred gain on sale</t>
  </si>
  <si>
    <t>Interest rate on debt facility provided to related party (as a percent)</t>
  </si>
  <si>
    <t>6.50%</t>
  </si>
  <si>
    <t>Maximum loss exposure</t>
  </si>
  <si>
    <t>Line of credit outstanding</t>
  </si>
  <si>
    <t>Grand Bahamas Shipyard Ltd. | Not Primary Beneficiary</t>
  </si>
  <si>
    <t>40.00%</t>
  </si>
  <si>
    <t>Payments to related parties for services provided</t>
  </si>
  <si>
    <t>Net book value of equity method investment</t>
  </si>
  <si>
    <t>Grand Bahamas Shipyard Ltd. | Not Primary Beneficiary | Non-accrual status of advances to affiliates</t>
  </si>
  <si>
    <t>5.50%</t>
  </si>
  <si>
    <t>Grand Bahamas Shipyard Ltd. | Not Primary Beneficiary | Equity</t>
  </si>
  <si>
    <t>Grand Bahamas Shipyard Ltd. | Not Primary Beneficiary | Loans Receivable</t>
  </si>
  <si>
    <t>Skysea Holding</t>
  </si>
  <si>
    <t>Equity method investment impairment</t>
  </si>
  <si>
    <t>Skysea Holding | Not Primary Beneficiary</t>
  </si>
  <si>
    <t>Debt facility due from subsidiary</t>
  </si>
  <si>
    <t>Conditional guarantee commitment percentage</t>
  </si>
  <si>
    <t>100.00%</t>
  </si>
  <si>
    <t>London Interbank Offered Rate (LIBOR) | Grand Bahamas Shipyard Ltd. | Not Primary Beneficiary | Non-accrual status of advances to affiliates</t>
  </si>
  <si>
    <t>Margin on floating rate base (as a percent)</t>
  </si>
  <si>
    <t>3.50%</t>
  </si>
  <si>
    <t>Splendor of the Seas | TUI Cruises GmbH joint venture</t>
  </si>
  <si>
    <t>6.25%</t>
  </si>
  <si>
    <t>Debt instrument, term</t>
  </si>
  <si>
    <t>Springwater Capital LLC | Pullmantur</t>
  </si>
  <si>
    <t>TUI cruise ships | TUI Cruises GmbH joint venture</t>
  </si>
  <si>
    <t>Reduction of current ownership interest, minimum allowed (as a percent)</t>
  </si>
  <si>
    <t>37.55%</t>
  </si>
  <si>
    <t>Mein Schiff 1</t>
  </si>
  <si>
    <t>23 years</t>
  </si>
  <si>
    <t>Other Assets (Share of equity income from investments) (Details) - USD ($) $ in Thousands</t>
  </si>
  <si>
    <t>Share of equity income from investments</t>
  </si>
  <si>
    <t>Dividends received</t>
  </si>
  <si>
    <t>Other Assets (Notes Receivable Due From Equity Investments) (Details) - Equity Investment - USD ($) $ in Thousands</t>
  </si>
  <si>
    <t>Accounts, Notes, Loans and Financing Receivable [Line Items]</t>
  </si>
  <si>
    <t>Total notes receivable due from equity investments</t>
  </si>
  <si>
    <t>Less-current portion</t>
  </si>
  <si>
    <t>Long-term portion</t>
  </si>
  <si>
    <t>Other Assets (Related party transactions) (Details) - USD ($) $ in Thousands</t>
  </si>
  <si>
    <t>Expenses</t>
  </si>
  <si>
    <t>Other Assets (Equity Method Investee) (Details) - USD ($) $ in Thousands</t>
  </si>
  <si>
    <t>Assets [Abstract]</t>
  </si>
  <si>
    <t>Non-current assets</t>
  </si>
  <si>
    <t>Liabilities [Abstract]</t>
  </si>
  <si>
    <t>Non- current liabilities</t>
  </si>
  <si>
    <t>Equity attributable to:</t>
  </si>
  <si>
    <t>Noncontrolling interest</t>
  </si>
  <si>
    <t>Income Statement [Abstract]</t>
  </si>
  <si>
    <t>Total expenses</t>
  </si>
  <si>
    <t>Net income</t>
  </si>
  <si>
    <t>Debt (Schedule of Long-Term Debt) (Details) - USD ($) $ in Thousands</t>
  </si>
  <si>
    <t>Long-Term Debt</t>
  </si>
  <si>
    <t>Total debt (3)</t>
  </si>
  <si>
    <t>Less: unamortized debt issuance costs</t>
  </si>
  <si>
    <t>Total debt, net of unamortized debt issuance costs</t>
  </si>
  <si>
    <t>Less—current portion including commercial paper</t>
  </si>
  <si>
    <t>Weighted average interest rate</t>
  </si>
  <si>
    <t>4.14%</t>
  </si>
  <si>
    <t>3.92%</t>
  </si>
  <si>
    <t>Long term debt, current interest rate (as a percent)</t>
  </si>
  <si>
    <t>3.19%</t>
  </si>
  <si>
    <t>Total fixed rate debt</t>
  </si>
  <si>
    <t>Senior notes</t>
  </si>
  <si>
    <t>Debt Fixed Rate</t>
  </si>
  <si>
    <t>7.25%</t>
  </si>
  <si>
    <t>Secured senior notes</t>
  </si>
  <si>
    <t>Unsecured term loans</t>
  </si>
  <si>
    <t>Total variable rate debt</t>
  </si>
  <si>
    <t>Unsecured revolving credit facilities</t>
  </si>
  <si>
    <t>3.91%</t>
  </si>
  <si>
    <t>1.10%</t>
  </si>
  <si>
    <t>Long term debt, facility fee (as a percent)</t>
  </si>
  <si>
    <t>0.15%</t>
  </si>
  <si>
    <t>Unsecured revolving credit facilities | $1.4 billion unsecured revolving credit facility</t>
  </si>
  <si>
    <t>Long term debt, principal amount</t>
  </si>
  <si>
    <t>Unsecured revolving credit facilities | $1.2 billion unsecured revolving credit facility</t>
  </si>
  <si>
    <t>USD unsecured term loan</t>
  </si>
  <si>
    <t>Euro unsecured term loan</t>
  </si>
  <si>
    <t>Capital lease obligations</t>
  </si>
  <si>
    <t>Minimum | Senior notes</t>
  </si>
  <si>
    <t>2.65%</t>
  </si>
  <si>
    <t>Minimum | Unsecured term loans</t>
  </si>
  <si>
    <t>2.53%</t>
  </si>
  <si>
    <t>Minimum | Unsecured revolving credit facilities</t>
  </si>
  <si>
    <t>3.54%</t>
  </si>
  <si>
    <t>Minimum | USD unsecured term loan</t>
  </si>
  <si>
    <t>2.92%</t>
  </si>
  <si>
    <t>Minimum | Euro unsecured term loan</t>
  </si>
  <si>
    <t>1.15%</t>
  </si>
  <si>
    <t>Maximum | Senior notes</t>
  </si>
  <si>
    <t>7.50%</t>
  </si>
  <si>
    <t>Maximum | Unsecured term loans</t>
  </si>
  <si>
    <t>5.41%</t>
  </si>
  <si>
    <t>Maximum | Unsecured revolving credit facilities</t>
  </si>
  <si>
    <t>3.61%</t>
  </si>
  <si>
    <t>Maximum | USD unsecured term loan</t>
  </si>
  <si>
    <t>6.52%</t>
  </si>
  <si>
    <t>Maximum | Euro unsecured term loan</t>
  </si>
  <si>
    <t>1.58%</t>
  </si>
  <si>
    <t>Debt (Narrative) (Details)</t>
  </si>
  <si>
    <t>Jun. 30, 2018USD ($)</t>
  </si>
  <si>
    <t>Mar. 31, 2018USD ($)</t>
  </si>
  <si>
    <t>Oct. 31, 2018USD ($)</t>
  </si>
  <si>
    <t>Short-term debt amount outstanding</t>
  </si>
  <si>
    <t>Symphony of the Seas</t>
  </si>
  <si>
    <t>12 years</t>
  </si>
  <si>
    <t>3.82%</t>
  </si>
  <si>
    <t>Credit Agreement</t>
  </si>
  <si>
    <t>1.195%</t>
  </si>
  <si>
    <t>Unsecured Term Loans Guaranteed by Export Credit Agencies | Maximum</t>
  </si>
  <si>
    <t>Credit agency fees, percentage of outstanding loan balance</t>
  </si>
  <si>
    <t>0.77%</t>
  </si>
  <si>
    <t>Unsecured term loans | Minimum</t>
  </si>
  <si>
    <t>Unsecured term loans | Maximum</t>
  </si>
  <si>
    <t>Unsecured term loans | Novation Agreement</t>
  </si>
  <si>
    <t>Maximum borrowing capacity</t>
  </si>
  <si>
    <t>3.23%</t>
  </si>
  <si>
    <t>Debt fair value</t>
  </si>
  <si>
    <t>Senior notes | Minimum</t>
  </si>
  <si>
    <t>Senior notes | Maximum</t>
  </si>
  <si>
    <t>Up-front payment arrangement | Minimum</t>
  </si>
  <si>
    <t>Credit agency fees, percentage of loan amount payable</t>
  </si>
  <si>
    <t>2.35%</t>
  </si>
  <si>
    <t>Up-front payment arrangement | Maximum</t>
  </si>
  <si>
    <t>2.37%</t>
  </si>
  <si>
    <t>Capital lease obligation</t>
  </si>
  <si>
    <t>Silversea Cruises | Silversea Cruises</t>
  </si>
  <si>
    <t>1.00%</t>
  </si>
  <si>
    <t>Silversea Cruises | Senior notes</t>
  </si>
  <si>
    <t>23 days</t>
  </si>
  <si>
    <t>Borrowings outstanding</t>
  </si>
  <si>
    <t>Silver Explorer | Capital lease obligations</t>
  </si>
  <si>
    <t>6 years</t>
  </si>
  <si>
    <t>Debt (Debt Maturities) (Details) $ in Thousands</t>
  </si>
  <si>
    <t>Thereafter</t>
  </si>
  <si>
    <t>Long Term Debt and Capital lease obligations</t>
  </si>
  <si>
    <t>Redeemable Non-controlling Interest (Narrative) (Details) - USD ($) $ in Thousands</t>
  </si>
  <si>
    <t>Royal Caribbean International | Silversea Cruises Group</t>
  </si>
  <si>
    <t>Redeemable Noncontrolling Interest [Line Items]</t>
  </si>
  <si>
    <t>Ownership percentage by noncontrolling owners</t>
  </si>
  <si>
    <t>33.30%</t>
  </si>
  <si>
    <t>Redeemable Non-controlling Interest (Schedule of Redeemable Non-controlling Interest) (Details) - USD ($) $ in Thousands</t>
  </si>
  <si>
    <t>Stockholders' Equity Attributable to Noncontrolling Interest [Roll Forward]</t>
  </si>
  <si>
    <t>Balance as at January 1, 2018</t>
  </si>
  <si>
    <t>Net income attributable to noncontrolling interest, including the contractual accretion of the put options</t>
  </si>
  <si>
    <t>Other</t>
  </si>
  <si>
    <t>Balance at December 31, 2018</t>
  </si>
  <si>
    <t>Additions (Silversea Cruises acquisition)</t>
  </si>
  <si>
    <t>Shareholders' Equity (Details) - USD ($)</t>
  </si>
  <si>
    <t>11 Months Ended</t>
  </si>
  <si>
    <t>May 31, 2018</t>
  </si>
  <si>
    <t>Apr. 30, 2017</t>
  </si>
  <si>
    <t>Mar. 31, 2019</t>
  </si>
  <si>
    <t>Feb. 28, 2018</t>
  </si>
  <si>
    <t>Dividend declared and paid in same quarter (in dollars per share)</t>
  </si>
  <si>
    <t>Cash paid for dividends declared in prior period (in dollars per share)</t>
  </si>
  <si>
    <t>Term of stock repurchase program</t>
  </si>
  <si>
    <t>24 months</t>
  </si>
  <si>
    <t>12 months</t>
  </si>
  <si>
    <t>Stock repurchase program, authorized amount</t>
  </si>
  <si>
    <t>Total cost of treasury stock, acquired during the period</t>
  </si>
  <si>
    <t>Subsequent event</t>
  </si>
  <si>
    <t>May 2018 Share Repurchase Program</t>
  </si>
  <si>
    <t>Treasury stock, shares acquired (in shares)</t>
  </si>
  <si>
    <t>Remaining authorized repurchase amount</t>
  </si>
  <si>
    <t>April 2017 Share Repurchase Program</t>
  </si>
  <si>
    <t>Stock-Based Employee Compensation (Narrative) (Details)</t>
  </si>
  <si>
    <t>Dec. 31, 2018USD ($)plan$ / sharesshares</t>
  </si>
  <si>
    <t>Dec. 31, 2017$ / sharesshares</t>
  </si>
  <si>
    <t>Dec. 31, 2016$ / sharesshares</t>
  </si>
  <si>
    <t>Number of stock-based compensation plans | plan</t>
  </si>
  <si>
    <t>Maximum number of award to be granted per individual (in shares)</t>
  </si>
  <si>
    <t>Maximum aggregate number of shares available under the employee stock purchase plan (in shares)</t>
  </si>
  <si>
    <t>Purchase price for each share of common stock as percentage of the average of the market price</t>
  </si>
  <si>
    <t>85.00%</t>
  </si>
  <si>
    <t>Shares of common stock issued under the ESPP plan (in shares)</t>
  </si>
  <si>
    <t>Weighted-average price of shares of common stock issued under the ESPP plan (in dollars per share) | $ / shares</t>
  </si>
  <si>
    <t>Director</t>
  </si>
  <si>
    <t>Maximum value of awards that can be granted to participant in any fiscal year | $</t>
  </si>
  <si>
    <t>Stock Option | Lower Limit</t>
  </si>
  <si>
    <t>Vesting period</t>
  </si>
  <si>
    <t>4 years</t>
  </si>
  <si>
    <t>Performance Shares</t>
  </si>
  <si>
    <t>Maximum actual number of shares underlying each performance share award as a percentage of target performance shares</t>
  </si>
  <si>
    <t>200.00%</t>
  </si>
  <si>
    <t>Number of target performance shares issued (in shares)</t>
  </si>
  <si>
    <t>Restricted Stock</t>
  </si>
  <si>
    <t>2008 Equity Plan</t>
  </si>
  <si>
    <t>Maximum number of shares authorized for issuance under stock-based compensation plans (in shares)</t>
  </si>
  <si>
    <t>Stock-Based Employee Compensation (Expense Recognized) (Details) - USD ($) $ in Thousands</t>
  </si>
  <si>
    <t>Employee Service Share-based Compensation, Allocation of Recognized Period Costs</t>
  </si>
  <si>
    <t>Employee stock-base compensation expense</t>
  </si>
  <si>
    <t>Stock-Based Employee Compensation (Options Activity) (Details) - USD ($) $ / shares in Units, $ in Thousands</t>
  </si>
  <si>
    <t>Number of Options</t>
  </si>
  <si>
    <t>Outstanding, beginning balance (in shares)</t>
  </si>
  <si>
    <t>Granted (in shares)</t>
  </si>
  <si>
    <t>Exercised (in shares)</t>
  </si>
  <si>
    <t>Canceled (in shares)</t>
  </si>
  <si>
    <t>Outstanding, ending balance (in shares)</t>
  </si>
  <si>
    <t>Vested and expected to vest (in shares)</t>
  </si>
  <si>
    <t>Options Exercisable (in shares)</t>
  </si>
  <si>
    <t>Weighted-Average Exercise Price</t>
  </si>
  <si>
    <t>Outstanding, beginning balance (in dollars per share)</t>
  </si>
  <si>
    <t>Granted (in dollars per share)</t>
  </si>
  <si>
    <t>Exercised (in dollars per share)</t>
  </si>
  <si>
    <t>Canceled (in dollars per share)</t>
  </si>
  <si>
    <t>Outstanding, ending balance (in dollars per share)</t>
  </si>
  <si>
    <t>Vested and expected to vest (in dollars per share)</t>
  </si>
  <si>
    <t>Options Exercisable (in dollars per share)</t>
  </si>
  <si>
    <t>Weighted-Average Remaining Contractual Term</t>
  </si>
  <si>
    <t>Outstanding, beginning balance (Years)</t>
  </si>
  <si>
    <t>1 year 2 months 23 days</t>
  </si>
  <si>
    <t>1 year 4 months 28 days</t>
  </si>
  <si>
    <t>Outstanding, ending balance (Years)</t>
  </si>
  <si>
    <t>Vested and expected to vest (Years)</t>
  </si>
  <si>
    <t>Options Exercisable (Years)</t>
  </si>
  <si>
    <t>Aggregate Intrinsic Value</t>
  </si>
  <si>
    <t>Outstanding, beginning balance</t>
  </si>
  <si>
    <t>Outstanding, ending balance</t>
  </si>
  <si>
    <t>Vested and expected to vest</t>
  </si>
  <si>
    <t>Options Exercisable</t>
  </si>
  <si>
    <t>Total intrinsic value of stock options exercised</t>
  </si>
  <si>
    <t>Stock-Based Employee Compensation (Other Equity) (Details) $ / shares in Units, $ in Millions</t>
  </si>
  <si>
    <t>Dec. 31, 2018USD ($)$ / sharesshares</t>
  </si>
  <si>
    <t>Dec. 31, 2017USD ($)$ / sharesshares</t>
  </si>
  <si>
    <t>Dec. 31, 2016USD ($)$ / shares</t>
  </si>
  <si>
    <t>Restricted Stock Units (RSUs)</t>
  </si>
  <si>
    <t>Stock-based awards conversion ratio</t>
  </si>
  <si>
    <t>Number of Awards</t>
  </si>
  <si>
    <t>Non-vested share units, beginning balance (in shares) | shares</t>
  </si>
  <si>
    <t>Granted (in shares) | shares</t>
  </si>
  <si>
    <t>Vested (in shares) | shares</t>
  </si>
  <si>
    <t>Canceled (in shares) | shares</t>
  </si>
  <si>
    <t>Non-vested share units, ending balance (in shares) | shares</t>
  </si>
  <si>
    <t>Weighted-Average Grant Date Fair Value</t>
  </si>
  <si>
    <t>Non-vested share units, beginning balance (in dollars per share)</t>
  </si>
  <si>
    <t>Vested (in dollars per share)</t>
  </si>
  <si>
    <t>Non-vested share units, ending balance (in dollars per share)</t>
  </si>
  <si>
    <t>Weighted-average estimated fair value of restricted stock units granted (in dollars per share)</t>
  </si>
  <si>
    <t>Fair value of shares released on vesting of restricted stock units | $</t>
  </si>
  <si>
    <t>Total unrecognized compensation cost | $</t>
  </si>
  <si>
    <t>Weighted-average period of unrecognized compensation cost to be recognized (Years)</t>
  </si>
  <si>
    <t>1 year 8 months 5 days</t>
  </si>
  <si>
    <t>1 year</t>
  </si>
  <si>
    <t>Senior Officers | Restricted Stock</t>
  </si>
  <si>
    <t>1 year 29 days</t>
  </si>
  <si>
    <t>Earnings Per Share (Reconciliation of Earnings Per Share) (Details) - USD ($) $ / shares in Units, shares in Thousands, $ in Thousands</t>
  </si>
  <si>
    <t>Net Income attributable to Royal Caribbean Cruises Ltd. for basic and diluted earnings per share</t>
  </si>
  <si>
    <t>Weighted-average common shares outstanding (in shares)</t>
  </si>
  <si>
    <t>Dilutive effect of stock-based awards (in shares)</t>
  </si>
  <si>
    <t>Diluted weighted-average shares outstanding</t>
  </si>
  <si>
    <t>Basic earnings per share (in dollars per share)</t>
  </si>
  <si>
    <t>Diluted earnings per share (in dollars per share)</t>
  </si>
  <si>
    <t>Earnings Per Share (Antidilutive Shares) (Details) - shares</t>
  </si>
  <si>
    <t>Antidilutive shares (in shares)</t>
  </si>
  <si>
    <t>Retirement Plan (Details) - USD ($) $ in Millions</t>
  </si>
  <si>
    <t>Non-elective annual employer contribution, percentage of participants' eligible earnings</t>
  </si>
  <si>
    <t>3.00%</t>
  </si>
  <si>
    <t>Pension expenses</t>
  </si>
  <si>
    <t>Income Taxes (Details) - USD ($) $ in Millions</t>
  </si>
  <si>
    <t>Foreign operating loss carryforwards</t>
  </si>
  <si>
    <t>Operating Loss Carryforwards, Net of Valuation Allowance</t>
  </si>
  <si>
    <t>Income tax expense (benefit)</t>
  </si>
  <si>
    <t>Tax years between 2018 and 2024</t>
  </si>
  <si>
    <t>Operating loss carryforwards</t>
  </si>
  <si>
    <t>Changes in Accumulated Other Comprehensive Income (Loss) (Changes by Component) (Details) - USD ($) $ in Thousands</t>
  </si>
  <si>
    <t>Accumulated Other Comprehensive Income (Loss) [Roll Forward]</t>
  </si>
  <si>
    <t>Other comprehensive (loss) income before reclassifications</t>
  </si>
  <si>
    <t>Amounts reclassified from accumulated other comprehensive loss</t>
  </si>
  <si>
    <t>Changes in defined benefit plans</t>
  </si>
  <si>
    <t>Accumulated other comprehensive (loss) income</t>
  </si>
  <si>
    <t>Changes in Accumulated Other Comprehensive Income (Loss) (Reclassifications) (Details) - USD ($) $ in Thousands</t>
  </si>
  <si>
    <t>Mar. 31, 2016</t>
  </si>
  <si>
    <t>Reclassification Adjustment out of Accumulated Other Comprehensive Income [Line Items]</t>
  </si>
  <si>
    <t>Other income (Expense)</t>
  </si>
  <si>
    <t>Reclassification out of accumulated other comprehensive income (loss)</t>
  </si>
  <si>
    <t>Reclassification from AOCI</t>
  </si>
  <si>
    <t>Reclassification out of accumulated other comprehensive income (loss) | Gain (loss) on cash flow derivative hedges:</t>
  </si>
  <si>
    <t>Reclassification out of accumulated other comprehensive income (loss) | Gain (loss) on cash flow derivative hedges: | Interest rate swaps</t>
  </si>
  <si>
    <t>Reclassification out of accumulated other comprehensive income (loss) | Gain (loss) on cash flow derivative hedges: | Foreign currency forward contracts</t>
  </si>
  <si>
    <t>Other indirect operating expenses</t>
  </si>
  <si>
    <t>Reclassification out of accumulated other comprehensive income (loss) | Gain (loss) on cash flow derivative hedges: | Foreign currency collar options</t>
  </si>
  <si>
    <t>Reclassification out of accumulated other comprehensive income (loss) | Gain (loss) on cash flow derivative hedges: | Fuel contracts</t>
  </si>
  <si>
    <t>Reclassification out of accumulated other comprehensive income (loss) | Actuarial loss</t>
  </si>
  <si>
    <t>Reclassification out of accumulated other comprehensive income (loss) | Amortization of defined benefit plans:</t>
  </si>
  <si>
    <t>Fair Value Measurements and Derivative Instruments (Nonrecurring) (Details) - Fair Value, Measurements, Nonrecurring - USD ($)</t>
  </si>
  <si>
    <t>Assets:</t>
  </si>
  <si>
    <t>Total Assets</t>
  </si>
  <si>
    <t>Liabilities:</t>
  </si>
  <si>
    <t>Long-term debt (including current portion of long-term debt)</t>
  </si>
  <si>
    <t>Total Liabilities</t>
  </si>
  <si>
    <t>Total Carrying Amount</t>
  </si>
  <si>
    <t>Equity-method investment - SkySea Holding</t>
  </si>
  <si>
    <t>Total Fair Value</t>
  </si>
  <si>
    <t>Fair Value Measurements and Derivative Instruments (Recurring) (Details) - USD ($) $ in Thousands</t>
  </si>
  <si>
    <t>Fair Value, Measurements, Recurring | Total Fair Value</t>
  </si>
  <si>
    <t>Investments</t>
  </si>
  <si>
    <t>Fair Value, Measurements, Recurring | Level 1</t>
  </si>
  <si>
    <t>Fair Value, Measurements, Recurring | Level 2</t>
  </si>
  <si>
    <t>Fair Value, Measurements, Recurring | Level 3</t>
  </si>
  <si>
    <t>Fair Value Measurements and Derivative Instruments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Cash Collateral Received</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Interest Rate Risk) (Details) - USD ($) $ in Thousands</t>
  </si>
  <si>
    <t>Fair Value, Assets and Liabilities Measured on Recurring and Nonrecurring Basis [Line Items]</t>
  </si>
  <si>
    <t>Percentage of long-term debt with fixed interest rate</t>
  </si>
  <si>
    <t>59.10%</t>
  </si>
  <si>
    <t>57.40%</t>
  </si>
  <si>
    <t>Interest rate swaps</t>
  </si>
  <si>
    <t>Interest Rate Cash Flow Hedges [Abstract]</t>
  </si>
  <si>
    <t>Notional amount</t>
  </si>
  <si>
    <t>Cash flow hedge | Interest rate swaps</t>
  </si>
  <si>
    <t>Notional Amount</t>
  </si>
  <si>
    <t>Fair value hedging | Interest rate swaps</t>
  </si>
  <si>
    <t>Interest Rate Fair Value Hedges [Abstract]</t>
  </si>
  <si>
    <t>Oasis of the Seas Unsecured Term Loan | Fair value hedging | Interest rate swaps</t>
  </si>
  <si>
    <t>Fixed Rate 5.25% Debt | Fair value hedging | Interest rate swaps</t>
  </si>
  <si>
    <t>5.25%</t>
  </si>
  <si>
    <t>Floating Rate Celebrity Reflection Term Loan | Cash flow hedge | Interest rate swaps</t>
  </si>
  <si>
    <t>All-in Swap Fixed Rate</t>
  </si>
  <si>
    <t>2.85%</t>
  </si>
  <si>
    <t>Quantum of the Seas Unsecured Term Loan | Cash flow hedge | Interest rate swaps</t>
  </si>
  <si>
    <t>3.74%</t>
  </si>
  <si>
    <t>Anthem of the Seas Unsecured Term Loan | Cash flow hedge | Interest rate swaps</t>
  </si>
  <si>
    <t>3.86%</t>
  </si>
  <si>
    <t>Ovation of the Seas Unsecured Term Loan | Cash flow hedge | Interest rate swaps</t>
  </si>
  <si>
    <t>3.16%</t>
  </si>
  <si>
    <t>Harmony of the Seas Unsecured Term Loan | Cash flow hedge | Interest rate swaps</t>
  </si>
  <si>
    <t>2.26%</t>
  </si>
  <si>
    <t>London Interbank Offered Rate (LIBOR) | Oasis of the Seas Unsecured Term Loan | Fair value hedging | Interest rate swaps</t>
  </si>
  <si>
    <t>Swap Floating Rate: LIBOR plus</t>
  </si>
  <si>
    <t>3.87%</t>
  </si>
  <si>
    <t>All-in Swap Floating Rate</t>
  </si>
  <si>
    <t>6.63%</t>
  </si>
  <si>
    <t>London Interbank Offered Rate (LIBOR) | Fixed Rate 5.25% Debt | Fair value hedging | Interest rate swaps</t>
  </si>
  <si>
    <t>3.63%</t>
  </si>
  <si>
    <t>London Interbank Offered Rate (LIBOR) | Floating Rate Celebrity Reflection Term Loan | Cash flow hedge | Interest rate swaps</t>
  </si>
  <si>
    <t>Debt Floating Rate</t>
  </si>
  <si>
    <t>0.40%</t>
  </si>
  <si>
    <t>London Interbank Offered Rate (LIBOR) | Quantum of the Seas Unsecured Term Loan | Cash flow hedge | Interest rate swaps</t>
  </si>
  <si>
    <t>1.30%</t>
  </si>
  <si>
    <t>London Interbank Offered Rate (LIBOR) | Anthem of the Seas Unsecured Term Loan | Cash flow hedge | Interest rate swaps</t>
  </si>
  <si>
    <t>London Interbank Offered Rate (LIBOR) | Ovation of the Seas Unsecured Term Loan | Cash flow hedge | Interest rate swaps</t>
  </si>
  <si>
    <t>Euro Interbank Offered Rate (EURIBOR) | Harmony of the Seas Unsecured Term Loan | Cash flow hedge | Interest rate swaps</t>
  </si>
  <si>
    <t>Fair Value Measurements and Derivative Instruments (Derivative Instruments) (Details) € in Millions, $ in Millions</t>
  </si>
  <si>
    <t>Aggregate cost of ships on order</t>
  </si>
  <si>
    <t>Amount deposited for cost of ships on order</t>
  </si>
  <si>
    <t>Percentage of aggregate cost exposed to fluctuations in the euro exchange rate</t>
  </si>
  <si>
    <t>53.50%</t>
  </si>
  <si>
    <t>54.00%</t>
  </si>
  <si>
    <t>Foreign currency forward | Not Designated</t>
  </si>
  <si>
    <t>Change in fair value of foreign currency forward contracts recognized in earnings</t>
  </si>
  <si>
    <t>Foreign currency forward | Designated as Hedging Instrument</t>
  </si>
  <si>
    <t>Foreign exchange contracts</t>
  </si>
  <si>
    <t>Fair Value Measurements and Derivative Instruments (Non-Derivative Instruments) (Details) - Foreign currency debt $ in Thousands, € in Millions</t>
  </si>
  <si>
    <t>Net investment hedge</t>
  </si>
  <si>
    <t>Carrying Value of Non-derivative instrument Designated as hedging instrument</t>
  </si>
  <si>
    <t>Pullmantur and TUI Cruises</t>
  </si>
  <si>
    <t>Fair Value Measurements and Derivative Instruments (Fuel Price Risk) (Details) - Fuel Price Risk $ in Millions</t>
  </si>
  <si>
    <t>Dec. 31, 2018USD ($)T</t>
  </si>
  <si>
    <t>Dec. 31, 2017USD ($)T</t>
  </si>
  <si>
    <t>Estimated unrealized net losses associated with cash flow hedges pertaining to fuel swap agreements expected to be reclassified to earnings from other accumulated comprehensive income (loss) | $</t>
  </si>
  <si>
    <t>Fuel Swap Agreements (metric tons)</t>
  </si>
  <si>
    <t>Percentage of projected requirements</t>
  </si>
  <si>
    <t>0.00%</t>
  </si>
  <si>
    <t>58.00%</t>
  </si>
  <si>
    <t>46.00%</t>
  </si>
  <si>
    <t>28.00%</t>
  </si>
  <si>
    <t>14.00%</t>
  </si>
  <si>
    <t>19.00%</t>
  </si>
  <si>
    <t>Fair Value Measurements and Derivative Instruments (Balance Sheet) (Details) - USD ($) $ in Thousands</t>
  </si>
  <si>
    <t>Asset Derivatives</t>
  </si>
  <si>
    <t>Liability Derivatives</t>
  </si>
  <si>
    <t>Designated as Hedging Instrument</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 | Other Assets</t>
  </si>
  <si>
    <t>Foreign currency forward contracts | Not Designated as Hedging Instrument | Derivative Financial Instruments</t>
  </si>
  <si>
    <t>Foreign currency forward contracts | Not Designated as Hedging Instrument | Other long-term Liabilities</t>
  </si>
  <si>
    <t>Fuel contracts | Designated as Hedging Instrument | Other Assets</t>
  </si>
  <si>
    <t>Fuel contracts | Designated as Hedging Instrument | Derivative Financial Instruments</t>
  </si>
  <si>
    <t>Fuel contracts | Designated as Hedging Instrument | Other long-term Liabilities</t>
  </si>
  <si>
    <t>Fuel contracts | Not Designated as Hedging Instrument | Other Assets</t>
  </si>
  <si>
    <t>Fuel contracts | Not Designated as Hedging Instrument | Derivative Financial Instruments</t>
  </si>
  <si>
    <t>Fuel contracts | Not Designated as Hedging Instrument | Other long-term Liabilities</t>
  </si>
  <si>
    <t>Fair Value Measurements and Derivative Instruments (Income Statement) (Details) - USD ($) $ in Thousands</t>
  </si>
  <si>
    <t>Fuel Expense</t>
  </si>
  <si>
    <t>Interest Income (Expense)</t>
  </si>
  <si>
    <t>Other Income (Expense)</t>
  </si>
  <si>
    <t>Gain (loss) on fair value hedge</t>
  </si>
  <si>
    <t>Change in unrealized gain (loss) on fair value hedging instruments</t>
  </si>
  <si>
    <t>Fair value hedging | Interest Rate Contract | Interest Expense</t>
  </si>
  <si>
    <t>Fair value hedging | Interest Rate Contract | Other income (expense)</t>
  </si>
  <si>
    <t>Cash flow hedge | Interest Rate Contract | Interest Expense</t>
  </si>
  <si>
    <t>Amount of gain or (loss) reclassified from accumulated other comprehensive loss into income</t>
  </si>
  <si>
    <t>Cash flow hedge | Fuel contracts | Other income (expense)</t>
  </si>
  <si>
    <t>Cash flow hedge | Fuel contracts | Fuel cost</t>
  </si>
  <si>
    <t>Cash flow hedge | Foreign exchange contracts | Depreciation and amortization expenses</t>
  </si>
  <si>
    <t>Cash flow hedge | Foreign currency forward | Other income (expense)</t>
  </si>
  <si>
    <t>Fair Value Measurements and Derivative Instruments (Income Statement Hedging Instruments) (Details) - Fair value hedging - USD ($) $ in Thousands</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Long-term debt) (Details) - Designated as Hedging Instrument - USD ($) $ in Thousands</t>
  </si>
  <si>
    <t>Carrying Amount of the Hedged Liabilities</t>
  </si>
  <si>
    <t>Cumulative amount of Fair Value Hedging Adjustment Included in the Carrying Amount of the Hedged Liabilities</t>
  </si>
  <si>
    <t>Fair Value Measurements and Derivative Instruments (Designated Cash Flow Hedges) (Details) - USD ($) $ in Thousands</t>
  </si>
  <si>
    <t>Interest Expense</t>
  </si>
  <si>
    <t>Gain (Loss) on Derivative Instruments, Net, Pretax</t>
  </si>
  <si>
    <t>Cash flow hedge | Foreign currency forward contracts</t>
  </si>
  <si>
    <t>Cash flow hedge | Foreign currency collar options</t>
  </si>
  <si>
    <t>Cash flow hedge | Fuel contracts</t>
  </si>
  <si>
    <t>Cash flow hedge | Fuel swaps</t>
  </si>
  <si>
    <t>Reclassification out of accumulated other comprehensive income (loss) | Gain (loss) on cash flow derivative hedges: | Fuel swaps</t>
  </si>
  <si>
    <t>Fair Value Measurements and Derivative Instruments (Net Investment Excluded) (Details) - USD ($) $ in Thousands</t>
  </si>
  <si>
    <t>Derivative Instruments, Gain (Loss) Recognized in Income, Ineffective Portion and Amount Excluded from Effectiveness Testing, Net [Abstract]</t>
  </si>
  <si>
    <t>Net inception fair value at January 1, 2018</t>
  </si>
  <si>
    <t>Amount of gain recognized in income on derivatives for the year ended December 31, 2018</t>
  </si>
  <si>
    <t>Amount of loss remaining to be amortized in accumulated other comprehensive loss as of December 31, 2018</t>
  </si>
  <si>
    <t>Fair value at December 31, 2018</t>
  </si>
  <si>
    <t>Fair Value Measurements and Derivative Instruments (Non-Derivative Net Investment) (Details) - USD ($) $ in Thousands</t>
  </si>
  <si>
    <t>Foreign currency debt</t>
  </si>
  <si>
    <t>Amount of Gain (Loss) Recognized in Other Comprehensive Income (Loss)</t>
  </si>
  <si>
    <t>Fair Value Measurements and Derivative Instruments (Derivatives Not Designated as Hedging Instruments) (Details) - USD ($) $ in Thousands</t>
  </si>
  <si>
    <t>Foreign exchange contracts | Other income (expense)</t>
  </si>
  <si>
    <t>Fuel contracts | Other income (expense)</t>
  </si>
  <si>
    <t>Fuel contracts | Fuel</t>
  </si>
  <si>
    <t>Fair Value Measurements and Derivative Instruments (Credit Features) (Details)</t>
  </si>
  <si>
    <t>Dec. 31, 2018derivative</t>
  </si>
  <si>
    <t>Number of derivatives, matured</t>
  </si>
  <si>
    <t>Commitments and Contingencies (Narrative) (Details)</t>
  </si>
  <si>
    <t>Oct. 31, 2017USD ($)</t>
  </si>
  <si>
    <t>Dec. 31, 2018USD ($)shipberth</t>
  </si>
  <si>
    <t>Dec. 31, 2017EUR (€)shipberth</t>
  </si>
  <si>
    <t>Dec. 31, 2016EUR (€)shipberth</t>
  </si>
  <si>
    <t>Dec. 31, 2015EUR (€)berth</t>
  </si>
  <si>
    <t>Feb. 28, 2019berth</t>
  </si>
  <si>
    <t>Sep. 30, 2018shipberth</t>
  </si>
  <si>
    <t>Oct. 31, 2017EUR (€)</t>
  </si>
  <si>
    <t>Aggregate cost of ships expected to enter service | $</t>
  </si>
  <si>
    <t>Deposit for the purchase of ships expected to enter service | $</t>
  </si>
  <si>
    <t>Project edge class ship term loans | Project edge ship II</t>
  </si>
  <si>
    <t>Unsecured term loan, construction financing commitment per ship</t>
  </si>
  <si>
    <t>Project edge class ship term loans | Project edge-class ship</t>
  </si>
  <si>
    <t>Bank financing commitment percentage</t>
  </si>
  <si>
    <t>80.00%</t>
  </si>
  <si>
    <t>Percentage of unsecured term loan guaranteed by an export credit agency</t>
  </si>
  <si>
    <t>Unsecured term loan, amortization period</t>
  </si>
  <si>
    <t>Royal Caribbean International | Cruise ships on order | Quantum-class ship</t>
  </si>
  <si>
    <t>Number of ships under construction | ship</t>
  </si>
  <si>
    <t>Royal Caribbean International | Cruise ships on order | Oasis-class ship</t>
  </si>
  <si>
    <t>Royal Caribbean International | Cruise ships on order | Icon-class ships</t>
  </si>
  <si>
    <t>Approximate berths</t>
  </si>
  <si>
    <t>Royal Caribbean International | Cruise ships on order | Silversea Cruises</t>
  </si>
  <si>
    <t>Celebrity Cruise Ships | Project edge-class ship</t>
  </si>
  <si>
    <t>Celebrity Cruise Ships | Cruise ships on order | Two project edge class ships</t>
  </si>
  <si>
    <t>Project Icon | Royal Caribbean International</t>
  </si>
  <si>
    <t>Project Icon | Euler Hermes</t>
  </si>
  <si>
    <t>95.00%</t>
  </si>
  <si>
    <t>Third and Fourth Edge Class Ships and Fifth Oasis Class Ship</t>
  </si>
  <si>
    <t>Third Edge Class Ship | Celebrity Cruise Ships</t>
  </si>
  <si>
    <t>Fifth Oasis Class Ship | Royal Caribbean International</t>
  </si>
  <si>
    <t>Fourth and fifth Quantum-class ships</t>
  </si>
  <si>
    <t>Fourth and fifth Quantum-class ships | Unsecured term loan maturing twelve years after ship delivery</t>
  </si>
  <si>
    <t>3.45%</t>
  </si>
  <si>
    <t>Fourth and fifth Quantum-class ships | Quantum of the Seas unsecured term loans</t>
  </si>
  <si>
    <t>Fourth and fifth Quantum-class ships | LIBOR | Unsecured term loan maturing twelve years after ship delivery</t>
  </si>
  <si>
    <t>0.95%</t>
  </si>
  <si>
    <t>Fourth and fifth Quantum-class ships | Euler Hermes | Quantum of the Seas unsecured term loans</t>
  </si>
  <si>
    <t>Quantum Class Fourth Ship | Unsecured term loan maturing twelve years after ship delivery</t>
  </si>
  <si>
    <t>Quantum Class Fifth Ship | Unsecured term loan maturing twelve years after ship delivery</t>
  </si>
  <si>
    <t>Unsecured term loans | Unsecured term loan maturing twelve years after ship delivery</t>
  </si>
  <si>
    <t>Unsecured term loans | Project Icon | Unsecured term loan maturing twelve years after ship delivery</t>
  </si>
  <si>
    <t>75.00%</t>
  </si>
  <si>
    <t>Unsecured term loans | First Project Icon Class Ship | Unsecured term loan maturing twelve years after ship delivery</t>
  </si>
  <si>
    <t>3.56%</t>
  </si>
  <si>
    <t>Unsecured term loans | Second Project Icon Class Ship | Unsecured term loan maturing twelve years after ship delivery</t>
  </si>
  <si>
    <t>3.76%</t>
  </si>
  <si>
    <t>Unsecured term loans | Third Edge Class Ship | Unsecured term loan maturing twelve years after ship delivery</t>
  </si>
  <si>
    <t>Maximum borrowing capacity | €</t>
  </si>
  <si>
    <t>1.28%</t>
  </si>
  <si>
    <t>Unsecured term loans | Fourth Edge Class Ship | Unsecured term loan maturing twelve years after ship delivery</t>
  </si>
  <si>
    <t>Unsecured term loans | Fifth Oasis Class Ship | Unsecured term loan maturing twelve years after ship delivery</t>
  </si>
  <si>
    <t>Unsecured term loans | Fourth Edge and Fifth Oasis Class Ships | Unsecured term loan maturing twelve years after ship delivery</t>
  </si>
  <si>
    <t>3.18%</t>
  </si>
  <si>
    <t>Unsecured term loans | Minimum | First Project Icon Class Ship | LIBOR | Unsecured term loan maturing twelve years after ship delivery</t>
  </si>
  <si>
    <t>Unsecured term loans | Minimum | Second Project Icon Class Ship | LIBOR | Unsecured term loan maturing twelve years after ship delivery</t>
  </si>
  <si>
    <t>Unsecured term loans | Maximum | First Project Icon Class Ship | LIBOR | Unsecured term loan maturing twelve years after ship delivery</t>
  </si>
  <si>
    <t>Unsecured term loans | Maximum | Second Project Icon Class Ship | LIBOR | Unsecured term loan maturing twelve years after ship delivery</t>
  </si>
  <si>
    <t>1.20%</t>
  </si>
  <si>
    <t>Scenario, Forecast | Royal Caribbean International | Cruise ships on order | Oasis-class ship</t>
  </si>
  <si>
    <t>Commitments and Contingencies (Future Payments) (Details) ft² in Thousands, $ in Thousands</t>
  </si>
  <si>
    <t>Jul. 31, 2016ft²</t>
  </si>
  <si>
    <t>Future minimum lease payments under noncancelable operating leases</t>
  </si>
  <si>
    <t>Future minimum lease payments under noncancelable operating leases, Total</t>
  </si>
  <si>
    <t>Change of control provisions in debt covenants</t>
  </si>
  <si>
    <t>Expenses related to operating leases</t>
  </si>
  <si>
    <t>Future noncancelable purchase commitments</t>
  </si>
  <si>
    <t>Future noncancelable purchase commitments, Total</t>
  </si>
  <si>
    <t>Credit agreement</t>
  </si>
  <si>
    <t>Number of months considered to determine requirement of prepayment of debts</t>
  </si>
  <si>
    <t>Lower Limit | Credit agreement</t>
  </si>
  <si>
    <t>Debt instrument covenant, minimum percentage of ownership by a person</t>
  </si>
  <si>
    <t>Lower Limit | Debt Securities</t>
  </si>
  <si>
    <t>Port of Miami Terminal</t>
  </si>
  <si>
    <t>Expected size of terminal | ft²</t>
  </si>
  <si>
    <t>Terminal lease term, term of contract</t>
  </si>
  <si>
    <t>5 years</t>
  </si>
  <si>
    <t>Quarterly Selected Financial Data (Unaudited) (Details) - USD ($) $ / shares in Units, $ in Thousands</t>
  </si>
  <si>
    <t>Operating income</t>
  </si>
  <si>
    <t>Earnings per share:</t>
  </si>
  <si>
    <t>Dividends declared per share (in dollars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8.5</v>
      </c>
    </row>
    <row r="18" spans="1:4">
      <c r="A18" s="4" t="s">
        <v>28</v>
      </c>
      <c r="C18" s="5" t="n">
        <v>209186598</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4" t="s">
        <v>35</v>
      </c>
      <c r="C3" s="7" t="n">
        <v>9493849</v>
      </c>
      <c r="D3" s="7" t="n">
        <v>8777845</v>
      </c>
      <c r="E3" s="7" t="n">
        <v>8496401</v>
      </c>
    </row>
    <row r="4" spans="1:5">
      <c r="A4" s="3" t="s">
        <v>36</v>
      </c>
    </row>
    <row r="5" spans="1:5">
      <c r="A5" s="4" t="s">
        <v>37</v>
      </c>
      <c r="C5" s="5" t="n">
        <v>5262207</v>
      </c>
      <c r="D5" s="5" t="n">
        <v>4896579</v>
      </c>
      <c r="E5" s="5" t="n">
        <v>5015539</v>
      </c>
    </row>
    <row r="6" spans="1:5">
      <c r="A6" s="4" t="s">
        <v>38</v>
      </c>
      <c r="C6" s="5" t="n">
        <v>1303144</v>
      </c>
      <c r="D6" s="5" t="n">
        <v>1186016</v>
      </c>
      <c r="E6" s="5" t="n">
        <v>1108742</v>
      </c>
    </row>
    <row r="7" spans="1:5">
      <c r="A7" s="4" t="s">
        <v>39</v>
      </c>
      <c r="C7" s="5" t="n">
        <v>1033697</v>
      </c>
      <c r="D7" s="5" t="n">
        <v>951194</v>
      </c>
      <c r="E7" s="5" t="n">
        <v>894915</v>
      </c>
    </row>
    <row r="8" spans="1:5">
      <c r="A8" s="4" t="s">
        <v>40</v>
      </c>
      <c r="C8" s="5" t="n">
        <v>1894801</v>
      </c>
      <c r="D8" s="5" t="n">
        <v>1744056</v>
      </c>
      <c r="E8" s="5" t="n">
        <v>1477205</v>
      </c>
    </row>
    <row r="9" spans="1:5">
      <c r="A9" s="3" t="s">
        <v>41</v>
      </c>
    </row>
    <row r="10" spans="1:5">
      <c r="A10" s="4" t="s">
        <v>42</v>
      </c>
      <c r="C10" s="5" t="n">
        <v>32800</v>
      </c>
      <c r="D10" s="5" t="n">
        <v>30101</v>
      </c>
      <c r="E10" s="5" t="n">
        <v>20856</v>
      </c>
    </row>
    <row r="11" spans="1:5">
      <c r="A11" s="4" t="s">
        <v>43</v>
      </c>
      <c r="C11" s="5" t="n">
        <v>-333672</v>
      </c>
      <c r="D11" s="5" t="n">
        <v>-299982</v>
      </c>
      <c r="E11" s="5" t="n">
        <v>-307370</v>
      </c>
    </row>
    <row r="12" spans="1:5">
      <c r="A12" s="4" t="s">
        <v>44</v>
      </c>
      <c r="C12" s="5" t="n">
        <v>210756</v>
      </c>
      <c r="D12" s="5" t="n">
        <v>156247</v>
      </c>
      <c r="E12" s="5" t="n">
        <v>128350</v>
      </c>
    </row>
    <row r="13" spans="1:5">
      <c r="A13" s="4" t="s">
        <v>45</v>
      </c>
      <c r="B13" s="4" t="s">
        <v>46</v>
      </c>
      <c r="C13" s="5" t="n">
        <v>11107</v>
      </c>
      <c r="D13" s="5" t="n">
        <v>-5289</v>
      </c>
      <c r="E13" s="5" t="n">
        <v>-35653</v>
      </c>
    </row>
    <row r="14" spans="1:5">
      <c r="A14" s="4" t="s">
        <v>47</v>
      </c>
      <c r="C14" s="5" t="n">
        <v>-79009</v>
      </c>
      <c r="D14" s="5" t="n">
        <v>-118923</v>
      </c>
      <c r="E14" s="5" t="n">
        <v>-193817</v>
      </c>
    </row>
    <row r="15" spans="1:5">
      <c r="A15" s="4" t="s">
        <v>48</v>
      </c>
      <c r="C15" s="5" t="n">
        <v>1815792</v>
      </c>
      <c r="D15" s="5" t="n">
        <v>1625133</v>
      </c>
      <c r="E15" s="5" t="n">
        <v>1283388</v>
      </c>
    </row>
    <row r="16" spans="1:5">
      <c r="A16" s="4" t="s">
        <v>49</v>
      </c>
      <c r="C16" s="5" t="n">
        <v>4750</v>
      </c>
      <c r="D16" s="5" t="n">
        <v>0</v>
      </c>
      <c r="E16" s="5" t="n">
        <v>0</v>
      </c>
    </row>
    <row r="17" spans="1:5">
      <c r="A17" s="4" t="s">
        <v>50</v>
      </c>
      <c r="C17" s="7" t="n">
        <v>1811042</v>
      </c>
      <c r="D17" s="7" t="n">
        <v>1625133</v>
      </c>
      <c r="E17" s="7" t="n">
        <v>1283388</v>
      </c>
    </row>
    <row r="18" spans="1:5">
      <c r="A18" s="3" t="s">
        <v>51</v>
      </c>
    </row>
    <row r="19" spans="1:5">
      <c r="A19" s="4" t="s">
        <v>52</v>
      </c>
      <c r="C19" s="8" t="n">
        <v>8.6</v>
      </c>
      <c r="D19" s="8" t="n">
        <v>7.57</v>
      </c>
      <c r="E19" s="8" t="n">
        <v>5.96</v>
      </c>
    </row>
    <row r="20" spans="1:5">
      <c r="A20" s="4" t="s">
        <v>53</v>
      </c>
      <c r="C20" s="8" t="n">
        <v>8.56</v>
      </c>
      <c r="D20" s="8" t="n">
        <v>7.53</v>
      </c>
      <c r="E20" s="8" t="n">
        <v>5.93</v>
      </c>
    </row>
    <row r="21" spans="1:5">
      <c r="A21" s="3" t="s">
        <v>54</v>
      </c>
    </row>
    <row r="22" spans="1:5">
      <c r="A22" s="4" t="s">
        <v>48</v>
      </c>
      <c r="C22" s="7" t="n">
        <v>1815792</v>
      </c>
      <c r="D22" s="7" t="n">
        <v>1625133</v>
      </c>
      <c r="E22" s="7" t="n">
        <v>1283388</v>
      </c>
    </row>
    <row r="23" spans="1:5">
      <c r="A23" s="3" t="s">
        <v>55</v>
      </c>
    </row>
    <row r="24" spans="1:5">
      <c r="A24" s="4" t="s">
        <v>56</v>
      </c>
      <c r="C24" s="5" t="n">
        <v>-14251</v>
      </c>
      <c r="D24" s="5" t="n">
        <v>17307</v>
      </c>
      <c r="E24" s="5" t="n">
        <v>2362</v>
      </c>
    </row>
    <row r="25" spans="1:5">
      <c r="A25" s="4" t="s">
        <v>57</v>
      </c>
      <c r="C25" s="5" t="n">
        <v>7643</v>
      </c>
      <c r="D25" s="5" t="n">
        <v>-5583</v>
      </c>
      <c r="E25" s="5" t="n">
        <v>-1636</v>
      </c>
    </row>
    <row r="26" spans="1:5">
      <c r="A26" s="4" t="s">
        <v>58</v>
      </c>
      <c r="C26" s="5" t="n">
        <v>-286861</v>
      </c>
      <c r="D26" s="5" t="n">
        <v>570495</v>
      </c>
      <c r="E26" s="5" t="n">
        <v>411223</v>
      </c>
    </row>
    <row r="27" spans="1:5">
      <c r="A27" s="4" t="s">
        <v>59</v>
      </c>
      <c r="C27" s="5" t="n">
        <v>-293469</v>
      </c>
      <c r="D27" s="5" t="n">
        <v>582219</v>
      </c>
      <c r="E27" s="5" t="n">
        <v>411949</v>
      </c>
    </row>
    <row r="28" spans="1:5">
      <c r="A28" s="4" t="s">
        <v>60</v>
      </c>
      <c r="C28" s="5" t="n">
        <v>1522323</v>
      </c>
      <c r="D28" s="5" t="n">
        <v>2207352</v>
      </c>
      <c r="E28" s="5" t="n">
        <v>1695337</v>
      </c>
    </row>
    <row r="29" spans="1:5">
      <c r="A29" s="4" t="s">
        <v>61</v>
      </c>
      <c r="C29" s="5" t="n">
        <v>4750</v>
      </c>
      <c r="D29" s="5" t="n">
        <v>0</v>
      </c>
      <c r="E29" s="5" t="n">
        <v>0</v>
      </c>
    </row>
    <row r="30" spans="1:5">
      <c r="A30" s="4" t="s">
        <v>62</v>
      </c>
      <c r="C30" s="5" t="n">
        <v>1517573</v>
      </c>
      <c r="D30" s="5" t="n">
        <v>2207352</v>
      </c>
      <c r="E30" s="5" t="n">
        <v>1695337</v>
      </c>
    </row>
    <row r="31" spans="1:5">
      <c r="A31" s="4" t="s">
        <v>63</v>
      </c>
      <c r="E31" s="5" t="n">
        <v>-21700</v>
      </c>
    </row>
    <row r="32" spans="1:5">
      <c r="A32" s="4" t="s">
        <v>64</v>
      </c>
    </row>
    <row r="33" spans="1:5">
      <c r="A33" s="4" t="s">
        <v>35</v>
      </c>
      <c r="C33" s="5" t="n">
        <v>6792716</v>
      </c>
      <c r="D33" s="5" t="n">
        <v>6313170</v>
      </c>
      <c r="E33" s="5" t="n">
        <v>6149323</v>
      </c>
    </row>
    <row r="34" spans="1:5">
      <c r="A34" s="4" t="s">
        <v>65</v>
      </c>
    </row>
    <row r="35" spans="1:5">
      <c r="A35" s="4" t="s">
        <v>35</v>
      </c>
      <c r="C35" s="5" t="n">
        <v>2701133</v>
      </c>
      <c r="D35" s="5" t="n">
        <v>2464675</v>
      </c>
      <c r="E35" s="5" t="n">
        <v>2347078</v>
      </c>
    </row>
    <row r="36" spans="1:5">
      <c r="A36" s="3" t="s">
        <v>36</v>
      </c>
    </row>
    <row r="37" spans="1:5">
      <c r="A37" s="4" t="s">
        <v>37</v>
      </c>
      <c r="C37" s="5" t="n">
        <v>537355</v>
      </c>
      <c r="D37" s="5" t="n">
        <v>495552</v>
      </c>
      <c r="E37" s="5" t="n">
        <v>493558</v>
      </c>
    </row>
    <row r="38" spans="1:5">
      <c r="A38" s="4" t="s">
        <v>66</v>
      </c>
    </row>
    <row r="39" spans="1:5">
      <c r="A39" s="3" t="s">
        <v>36</v>
      </c>
    </row>
    <row r="40" spans="1:5">
      <c r="A40" s="4" t="s">
        <v>37</v>
      </c>
      <c r="C40" s="5" t="n">
        <v>1433739</v>
      </c>
      <c r="D40" s="5" t="n">
        <v>1363170</v>
      </c>
      <c r="E40" s="5" t="n">
        <v>1349677</v>
      </c>
    </row>
    <row r="41" spans="1:5">
      <c r="A41" s="4" t="s">
        <v>67</v>
      </c>
    </row>
    <row r="42" spans="1:5">
      <c r="A42" s="3" t="s">
        <v>36</v>
      </c>
    </row>
    <row r="43" spans="1:5">
      <c r="A43" s="4" t="s">
        <v>37</v>
      </c>
      <c r="C43" s="5" t="n">
        <v>924985</v>
      </c>
      <c r="D43" s="5" t="n">
        <v>852990</v>
      </c>
      <c r="E43" s="5" t="n">
        <v>882891</v>
      </c>
    </row>
    <row r="44" spans="1:5">
      <c r="A44" s="4" t="s">
        <v>68</v>
      </c>
    </row>
    <row r="45" spans="1:5">
      <c r="A45" s="3" t="s">
        <v>36</v>
      </c>
    </row>
    <row r="46" spans="1:5">
      <c r="A46" s="4" t="s">
        <v>37</v>
      </c>
      <c r="C46" s="5" t="n">
        <v>520909</v>
      </c>
      <c r="D46" s="5" t="n">
        <v>492857</v>
      </c>
      <c r="E46" s="5" t="n">
        <v>485673</v>
      </c>
    </row>
    <row r="47" spans="1:5">
      <c r="A47" s="4" t="s">
        <v>69</v>
      </c>
    </row>
    <row r="48" spans="1:5">
      <c r="A48" s="3" t="s">
        <v>36</v>
      </c>
    </row>
    <row r="49" spans="1:5">
      <c r="A49" s="4" t="s">
        <v>37</v>
      </c>
      <c r="C49" s="5" t="n">
        <v>710617</v>
      </c>
      <c r="D49" s="5" t="n">
        <v>681118</v>
      </c>
      <c r="E49" s="5" t="n">
        <v>713676</v>
      </c>
    </row>
    <row r="50" spans="1:5">
      <c r="A50" s="4" t="s">
        <v>70</v>
      </c>
    </row>
    <row r="51" spans="1:5">
      <c r="A51" s="3" t="s">
        <v>36</v>
      </c>
    </row>
    <row r="52" spans="1:5">
      <c r="A52" s="4" t="s">
        <v>37</v>
      </c>
      <c r="C52" s="7" t="n">
        <v>1134602</v>
      </c>
      <c r="D52" s="7" t="n">
        <v>1010892</v>
      </c>
      <c r="E52" s="7" t="n">
        <v>1090064</v>
      </c>
    </row>
    <row r="53" spans="1:5"/>
    <row r="54" spans="1:5">
      <c r="A54" s="4" t="s">
        <v>46</v>
      </c>
      <c r="B54" s="4" t="s">
        <v>71</v>
      </c>
    </row>
  </sheetData>
  <mergeCells count="4">
    <mergeCell ref="A1:B2"/>
    <mergeCell ref="C1:E1"/>
    <mergeCell ref="A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00</v>
      </c>
    </row>
    <row r="4" spans="1:2">
      <c r="A4" s="4" t="s">
        <v>253</v>
      </c>
      <c r="B4" s="4" t="s">
        <v>254</v>
      </c>
    </row>
    <row r="5" spans="1:2">
      <c r="A5" s="4" t="s">
        <v>255</v>
      </c>
      <c r="B5" s="4" t="s">
        <v>256</v>
      </c>
    </row>
    <row r="6" spans="1:2">
      <c r="A6" s="4" t="s">
        <v>257</v>
      </c>
      <c r="B6" s="4" t="s">
        <v>258</v>
      </c>
    </row>
    <row r="7" spans="1:2">
      <c r="A7" s="4" t="s">
        <v>76</v>
      </c>
      <c r="B7" s="4" t="s">
        <v>259</v>
      </c>
    </row>
    <row r="8" spans="1:2">
      <c r="A8" s="4" t="s">
        <v>213</v>
      </c>
      <c r="B8" s="4" t="s">
        <v>260</v>
      </c>
    </row>
    <row r="9" spans="1:2">
      <c r="A9" s="4" t="s">
        <v>81</v>
      </c>
      <c r="B9" s="4" t="s">
        <v>261</v>
      </c>
    </row>
    <row r="10" spans="1:2">
      <c r="A10" s="4" t="s">
        <v>210</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31</v>
      </c>
      <c r="B16" s="4" t="s">
        <v>273</v>
      </c>
    </row>
    <row r="17" spans="1:2">
      <c r="A17" s="4" t="s">
        <v>228</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0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7" t="n">
        <v>287852</v>
      </c>
      <c r="C3" s="7" t="n">
        <v>120112</v>
      </c>
    </row>
    <row r="4" spans="1:3">
      <c r="A4" s="4" t="s">
        <v>75</v>
      </c>
      <c r="B4" s="5" t="n">
        <v>324507</v>
      </c>
      <c r="C4" s="5" t="n">
        <v>318641</v>
      </c>
    </row>
    <row r="5" spans="1:3">
      <c r="A5" s="4" t="s">
        <v>76</v>
      </c>
      <c r="B5" s="5" t="n">
        <v>153573</v>
      </c>
      <c r="C5" s="5" t="n">
        <v>111393</v>
      </c>
    </row>
    <row r="6" spans="1:3">
      <c r="A6" s="4" t="s">
        <v>77</v>
      </c>
      <c r="B6" s="5" t="n">
        <v>456547</v>
      </c>
      <c r="C6" s="5" t="n">
        <v>258171</v>
      </c>
    </row>
    <row r="7" spans="1:3">
      <c r="A7" s="4" t="s">
        <v>78</v>
      </c>
      <c r="B7" s="5" t="n">
        <v>19565</v>
      </c>
      <c r="C7" s="5" t="n">
        <v>99320</v>
      </c>
    </row>
    <row r="8" spans="1:3">
      <c r="A8" s="4" t="s">
        <v>79</v>
      </c>
      <c r="B8" s="5" t="n">
        <v>1242044</v>
      </c>
      <c r="C8" s="5" t="n">
        <v>907637</v>
      </c>
    </row>
    <row r="9" spans="1:3">
      <c r="A9" s="4" t="s">
        <v>80</v>
      </c>
      <c r="B9" s="5" t="n">
        <v>23466163</v>
      </c>
      <c r="C9" s="5" t="n">
        <v>19735180</v>
      </c>
    </row>
    <row r="10" spans="1:3">
      <c r="A10" s="4" t="s">
        <v>81</v>
      </c>
      <c r="B10" s="5" t="n">
        <v>1378353</v>
      </c>
      <c r="C10" s="5" t="n">
        <v>288512</v>
      </c>
    </row>
    <row r="11" spans="1:3">
      <c r="A11" s="4" t="s">
        <v>82</v>
      </c>
      <c r="B11" s="5" t="n">
        <v>1611710</v>
      </c>
      <c r="C11" s="5" t="n">
        <v>1429597</v>
      </c>
    </row>
    <row r="12" spans="1:3">
      <c r="A12" s="4" t="s">
        <v>83</v>
      </c>
      <c r="B12" s="5" t="n">
        <v>27698270</v>
      </c>
      <c r="C12" s="5" t="n">
        <v>22360926</v>
      </c>
    </row>
    <row r="13" spans="1:3">
      <c r="A13" s="3" t="s">
        <v>84</v>
      </c>
    </row>
    <row r="14" spans="1:3">
      <c r="A14" s="4" t="s">
        <v>85</v>
      </c>
      <c r="B14" s="5" t="n">
        <v>1646841</v>
      </c>
      <c r="C14" s="5" t="n">
        <v>1188514</v>
      </c>
    </row>
    <row r="15" spans="1:3">
      <c r="A15" s="4" t="s">
        <v>86</v>
      </c>
      <c r="B15" s="5" t="n">
        <v>775488</v>
      </c>
      <c r="C15" s="5" t="n">
        <v>0</v>
      </c>
    </row>
    <row r="16" spans="1:3">
      <c r="A16" s="4" t="s">
        <v>87</v>
      </c>
      <c r="B16" s="5" t="n">
        <v>488212</v>
      </c>
      <c r="C16" s="5" t="n">
        <v>360113</v>
      </c>
    </row>
    <row r="17" spans="1:3">
      <c r="A17" s="4" t="s">
        <v>88</v>
      </c>
      <c r="B17" s="5" t="n">
        <v>74550</v>
      </c>
      <c r="C17" s="5" t="n">
        <v>47469</v>
      </c>
    </row>
    <row r="18" spans="1:3">
      <c r="A18" s="4" t="s">
        <v>89</v>
      </c>
      <c r="B18" s="5" t="n">
        <v>899761</v>
      </c>
      <c r="C18" s="5" t="n">
        <v>903022</v>
      </c>
    </row>
    <row r="19" spans="1:3">
      <c r="A19" s="4" t="s">
        <v>78</v>
      </c>
      <c r="B19" s="5" t="n">
        <v>78476</v>
      </c>
      <c r="C19" s="5" t="n">
        <v>47464</v>
      </c>
    </row>
    <row r="20" spans="1:3">
      <c r="A20" s="4" t="s">
        <v>90</v>
      </c>
      <c r="B20" s="5" t="n">
        <v>3148837</v>
      </c>
      <c r="C20" s="5" t="n">
        <v>2308291</v>
      </c>
    </row>
    <row r="21" spans="1:3">
      <c r="A21" s="4" t="s">
        <v>91</v>
      </c>
      <c r="B21" s="5" t="n">
        <v>7112165</v>
      </c>
      <c r="C21" s="5" t="n">
        <v>4854873</v>
      </c>
    </row>
    <row r="22" spans="1:3">
      <c r="A22" s="4" t="s">
        <v>92</v>
      </c>
      <c r="B22" s="5" t="n">
        <v>8355370</v>
      </c>
      <c r="C22" s="5" t="n">
        <v>6350937</v>
      </c>
    </row>
    <row r="23" spans="1:3">
      <c r="A23" s="4" t="s">
        <v>93</v>
      </c>
      <c r="B23" s="5" t="n">
        <v>583254</v>
      </c>
      <c r="C23" s="5" t="n">
        <v>452813</v>
      </c>
    </row>
    <row r="24" spans="1:3">
      <c r="A24" s="4" t="s">
        <v>94</v>
      </c>
      <c r="B24" s="5" t="n">
        <v>16050789</v>
      </c>
      <c r="C24" s="5" t="n">
        <v>11658623</v>
      </c>
    </row>
    <row r="25" spans="1:3">
      <c r="A25" s="4" t="s">
        <v>95</v>
      </c>
      <c r="B25" s="4" t="s">
        <v>96</v>
      </c>
      <c r="C25" s="4" t="s">
        <v>96</v>
      </c>
    </row>
    <row r="26" spans="1:3">
      <c r="A26" s="4" t="s">
        <v>97</v>
      </c>
      <c r="B26" s="5" t="n">
        <v>542020</v>
      </c>
      <c r="C26" s="5" t="n">
        <v>0</v>
      </c>
    </row>
    <row r="27" spans="1:3">
      <c r="A27" s="3" t="s">
        <v>98</v>
      </c>
    </row>
    <row r="28" spans="1:3">
      <c r="A28" s="4" t="s">
        <v>99</v>
      </c>
      <c r="B28" s="5" t="n">
        <v>0</v>
      </c>
      <c r="C28" s="5" t="n">
        <v>0</v>
      </c>
    </row>
    <row r="29" spans="1:3">
      <c r="A29" s="4" t="s">
        <v>100</v>
      </c>
      <c r="B29" s="5" t="n">
        <v>2358</v>
      </c>
      <c r="C29" s="5" t="n">
        <v>2352</v>
      </c>
    </row>
    <row r="30" spans="1:3">
      <c r="A30" s="4" t="s">
        <v>101</v>
      </c>
      <c r="B30" s="5" t="n">
        <v>3420900</v>
      </c>
      <c r="C30" s="5" t="n">
        <v>3390117</v>
      </c>
    </row>
    <row r="31" spans="1:3">
      <c r="A31" s="4" t="s">
        <v>102</v>
      </c>
      <c r="B31" s="5" t="n">
        <v>10263282</v>
      </c>
      <c r="C31" s="5" t="n">
        <v>9022405</v>
      </c>
    </row>
    <row r="32" spans="1:3">
      <c r="A32" s="4" t="s">
        <v>103</v>
      </c>
      <c r="B32" s="5" t="n">
        <v>-627734</v>
      </c>
      <c r="C32" s="5" t="n">
        <v>-334265</v>
      </c>
    </row>
    <row r="33" spans="1:3">
      <c r="A33" s="4" t="s">
        <v>104</v>
      </c>
      <c r="B33" s="5" t="n">
        <v>-1953345</v>
      </c>
      <c r="C33" s="5" t="n">
        <v>-1378306</v>
      </c>
    </row>
    <row r="34" spans="1:3">
      <c r="A34" s="4" t="s">
        <v>105</v>
      </c>
      <c r="B34" s="5" t="n">
        <v>11105461</v>
      </c>
      <c r="C34" s="5" t="n">
        <v>10702303</v>
      </c>
    </row>
    <row r="35" spans="1:3">
      <c r="A35" s="4" t="s">
        <v>106</v>
      </c>
      <c r="B35" s="7" t="n">
        <v>27698270</v>
      </c>
      <c r="C35" s="7" t="n">
        <v>22360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3" t="s">
        <v>323</v>
      </c>
    </row>
    <row r="10" spans="1:2">
      <c r="A10" s="4" t="s">
        <v>328</v>
      </c>
      <c r="B10"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33</v>
      </c>
    </row>
    <row r="2" spans="1:3">
      <c r="A2" s="3" t="s">
        <v>108</v>
      </c>
    </row>
    <row r="3" spans="1:3">
      <c r="A3" s="4" t="s">
        <v>109</v>
      </c>
      <c r="B3" s="8" t="n">
        <v>0.01</v>
      </c>
      <c r="C3" s="8" t="n">
        <v>0.01</v>
      </c>
    </row>
    <row r="4" spans="1:3">
      <c r="A4" s="4" t="s">
        <v>110</v>
      </c>
      <c r="B4" s="5" t="n">
        <v>20000000</v>
      </c>
      <c r="C4" s="5" t="n">
        <v>20000000</v>
      </c>
    </row>
    <row r="5" spans="1:3">
      <c r="A5" s="4" t="s">
        <v>111</v>
      </c>
      <c r="B5" s="5" t="n">
        <v>0</v>
      </c>
      <c r="C5" s="5" t="n">
        <v>0</v>
      </c>
    </row>
    <row r="6" spans="1:3">
      <c r="A6" s="4" t="s">
        <v>112</v>
      </c>
      <c r="B6" s="8" t="n">
        <v>0.01</v>
      </c>
      <c r="C6" s="8" t="n">
        <v>0.01</v>
      </c>
    </row>
    <row r="7" spans="1:3">
      <c r="A7" s="4" t="s">
        <v>113</v>
      </c>
      <c r="B7" s="5" t="n">
        <v>500000000</v>
      </c>
      <c r="C7" s="5" t="n">
        <v>500000000</v>
      </c>
    </row>
    <row r="8" spans="1:3">
      <c r="A8" s="4" t="s">
        <v>114</v>
      </c>
      <c r="B8" s="5" t="n">
        <v>235847683</v>
      </c>
      <c r="C8" s="5" t="n">
        <v>235198901</v>
      </c>
    </row>
    <row r="9" spans="1:3">
      <c r="A9" s="4" t="s">
        <v>115</v>
      </c>
      <c r="B9" s="5" t="n">
        <v>26830765</v>
      </c>
      <c r="C9" s="5" t="n">
        <v>218613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row>
    <row r="14" spans="1:2">
      <c r="A14" s="3" t="s">
        <v>343</v>
      </c>
    </row>
    <row r="15" spans="1:2">
      <c r="A15" s="4" t="s">
        <v>356</v>
      </c>
      <c r="B15" s="4" t="s">
        <v>363</v>
      </c>
    </row>
    <row r="16" spans="1:2">
      <c r="A16" s="4" t="s">
        <v>364</v>
      </c>
    </row>
    <row r="17" spans="1:2">
      <c r="A17" s="3" t="s">
        <v>343</v>
      </c>
    </row>
    <row r="18" spans="1:2">
      <c r="A18" s="4" t="s">
        <v>365</v>
      </c>
      <c r="B18" s="4" t="s">
        <v>366</v>
      </c>
    </row>
    <row r="19" spans="1:2">
      <c r="A19" s="4" t="s">
        <v>356</v>
      </c>
      <c r="B19" s="4" t="s">
        <v>367</v>
      </c>
    </row>
    <row r="20" spans="1:2">
      <c r="A20" s="4" t="s">
        <v>368</v>
      </c>
    </row>
    <row r="21" spans="1:2">
      <c r="A21" s="3" t="s">
        <v>343</v>
      </c>
    </row>
    <row r="22" spans="1:2">
      <c r="A22" s="4" t="s">
        <v>365</v>
      </c>
      <c r="B22" s="4" t="s">
        <v>369</v>
      </c>
    </row>
    <row r="23" spans="1:2">
      <c r="A23" s="4" t="s">
        <v>356</v>
      </c>
      <c r="B23"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5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34"/>
    <col customWidth="1" max="3" min="3" width="34"/>
    <col customWidth="1" max="4" min="4" width="25"/>
    <col customWidth="1" max="5" min="5" width="14"/>
  </cols>
  <sheetData>
    <row r="1" spans="1:5">
      <c r="A1" s="1" t="s">
        <v>379</v>
      </c>
      <c r="B1" s="2" t="s">
        <v>380</v>
      </c>
      <c r="C1" s="2" t="s">
        <v>381</v>
      </c>
      <c r="D1" s="2" t="s">
        <v>382</v>
      </c>
      <c r="E1" s="2" t="s">
        <v>383</v>
      </c>
    </row>
    <row r="2" spans="1:5">
      <c r="A2" s="3" t="s">
        <v>384</v>
      </c>
    </row>
    <row r="3" spans="1:5">
      <c r="A3" s="4" t="s">
        <v>385</v>
      </c>
      <c r="C3" s="5" t="n">
        <v>4</v>
      </c>
    </row>
    <row r="4" spans="1:5">
      <c r="A4" s="4" t="s">
        <v>386</v>
      </c>
      <c r="C4" s="5" t="n">
        <v>60</v>
      </c>
    </row>
    <row r="5" spans="1:5">
      <c r="A5" s="4" t="s">
        <v>387</v>
      </c>
      <c r="C5" s="5" t="n">
        <v>1</v>
      </c>
    </row>
    <row r="6" spans="1:5">
      <c r="A6" s="4" t="s">
        <v>388</v>
      </c>
      <c r="D6" s="6" t="n">
        <v>21.7</v>
      </c>
    </row>
    <row r="7" spans="1:5">
      <c r="A7" s="4" t="s">
        <v>389</v>
      </c>
    </row>
    <row r="8" spans="1:5">
      <c r="A8" s="3" t="s">
        <v>384</v>
      </c>
    </row>
    <row r="9" spans="1:5">
      <c r="A9" s="4" t="s">
        <v>390</v>
      </c>
      <c r="C9" s="4" t="s">
        <v>391</v>
      </c>
    </row>
    <row r="10" spans="1:5">
      <c r="A10" s="4" t="s">
        <v>392</v>
      </c>
    </row>
    <row r="11" spans="1:5">
      <c r="A11" s="3" t="s">
        <v>384</v>
      </c>
    </row>
    <row r="12" spans="1:5">
      <c r="A12" s="4" t="s">
        <v>390</v>
      </c>
      <c r="C12" s="4" t="s">
        <v>393</v>
      </c>
    </row>
    <row r="13" spans="1:5">
      <c r="A13" s="4" t="s">
        <v>394</v>
      </c>
    </row>
    <row r="14" spans="1:5">
      <c r="A14" s="3" t="s">
        <v>384</v>
      </c>
    </row>
    <row r="15" spans="1:5">
      <c r="A15" s="4" t="s">
        <v>390</v>
      </c>
      <c r="C15" s="4" t="s">
        <v>393</v>
      </c>
    </row>
    <row r="16" spans="1:5">
      <c r="A16" s="4" t="s">
        <v>395</v>
      </c>
    </row>
    <row r="17" spans="1:5">
      <c r="A17" s="3" t="s">
        <v>384</v>
      </c>
    </row>
    <row r="18" spans="1:5">
      <c r="A18" s="4" t="s">
        <v>390</v>
      </c>
      <c r="C18" s="4" t="s">
        <v>396</v>
      </c>
    </row>
    <row r="19" spans="1:5">
      <c r="A19" s="4" t="s">
        <v>386</v>
      </c>
      <c r="C19" s="5" t="n">
        <v>4</v>
      </c>
      <c r="D19" s="5" t="n">
        <v>4</v>
      </c>
    </row>
    <row r="20" spans="1:5">
      <c r="A20" s="4" t="s">
        <v>397</v>
      </c>
      <c r="C20" s="4" t="s">
        <v>398</v>
      </c>
      <c r="D20" s="4" t="s">
        <v>398</v>
      </c>
      <c r="E20" s="4" t="s">
        <v>398</v>
      </c>
    </row>
    <row r="21" spans="1:5">
      <c r="A21" s="4" t="s">
        <v>399</v>
      </c>
      <c r="C21" s="4" t="s">
        <v>396</v>
      </c>
    </row>
    <row r="22" spans="1:5">
      <c r="A22" s="4" t="s">
        <v>400</v>
      </c>
      <c r="C22" s="4" t="s">
        <v>401</v>
      </c>
    </row>
    <row r="23" spans="1:5">
      <c r="A23" s="4" t="s">
        <v>402</v>
      </c>
    </row>
    <row r="24" spans="1:5">
      <c r="A24" s="3" t="s">
        <v>384</v>
      </c>
    </row>
    <row r="25" spans="1:5">
      <c r="A25" s="4" t="s">
        <v>390</v>
      </c>
      <c r="C25" s="4" t="s">
        <v>403</v>
      </c>
    </row>
    <row r="26" spans="1:5">
      <c r="A26" s="4" t="s">
        <v>404</v>
      </c>
    </row>
    <row r="27" spans="1:5">
      <c r="A27" s="3" t="s">
        <v>384</v>
      </c>
    </row>
    <row r="28" spans="1:5">
      <c r="A28" s="4" t="s">
        <v>388</v>
      </c>
      <c r="D28" s="6" t="n">
        <v>21.7</v>
      </c>
    </row>
    <row r="29" spans="1:5">
      <c r="A29" s="4" t="s">
        <v>405</v>
      </c>
    </row>
    <row r="30" spans="1:5">
      <c r="A30" s="3" t="s">
        <v>384</v>
      </c>
    </row>
    <row r="31" spans="1:5">
      <c r="A31" s="4" t="s">
        <v>406</v>
      </c>
      <c r="B31" s="5" t="n">
        <v>7</v>
      </c>
    </row>
    <row r="32" spans="1:5">
      <c r="A32" s="4" t="s">
        <v>407</v>
      </c>
      <c r="B32" s="4" t="s">
        <v>408</v>
      </c>
    </row>
    <row r="33" spans="1:5">
      <c r="A33" s="4" t="s">
        <v>409</v>
      </c>
      <c r="B33" s="7" t="n">
        <v>1020</v>
      </c>
    </row>
    <row r="34" spans="1:5">
      <c r="A34" s="4" t="s">
        <v>410</v>
      </c>
      <c r="B34" s="5" t="n">
        <v>9</v>
      </c>
      <c r="C34"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411</v>
      </c>
      <c r="B1" s="2" t="s">
        <v>1</v>
      </c>
    </row>
    <row r="2" spans="1:5">
      <c r="B2" s="2" t="s">
        <v>412</v>
      </c>
      <c r="C2" s="2" t="s">
        <v>413</v>
      </c>
      <c r="D2" s="2" t="s">
        <v>414</v>
      </c>
      <c r="E2" s="2" t="s">
        <v>415</v>
      </c>
    </row>
    <row r="3" spans="1:5">
      <c r="A3" s="3" t="s">
        <v>416</v>
      </c>
    </row>
    <row r="4" spans="1:5">
      <c r="A4" s="4" t="s">
        <v>417</v>
      </c>
      <c r="B4" s="7" t="n">
        <v>57600</v>
      </c>
      <c r="C4" s="7" t="n">
        <v>-75600</v>
      </c>
      <c r="D4" s="7" t="n">
        <v>39800</v>
      </c>
    </row>
    <row r="5" spans="1:5">
      <c r="A5" s="4" t="s">
        <v>418</v>
      </c>
      <c r="B5" s="7" t="n">
        <v>5600</v>
      </c>
      <c r="C5" s="5" t="n">
        <v>212800</v>
      </c>
    </row>
    <row r="6" spans="1:5">
      <c r="A6" s="4" t="s">
        <v>385</v>
      </c>
      <c r="B6" s="5" t="n">
        <v>4</v>
      </c>
    </row>
    <row r="7" spans="1:5">
      <c r="A7" s="4" t="s">
        <v>419</v>
      </c>
      <c r="B7" s="5" t="n">
        <v>1</v>
      </c>
    </row>
    <row r="8" spans="1:5">
      <c r="A8" s="4" t="s">
        <v>420</v>
      </c>
      <c r="B8" s="7" t="n">
        <v>-1900000</v>
      </c>
      <c r="C8" s="5" t="n">
        <v>-1400000</v>
      </c>
    </row>
    <row r="9" spans="1:5">
      <c r="A9" s="4" t="s">
        <v>421</v>
      </c>
      <c r="E9" s="7" t="n">
        <v>-23476</v>
      </c>
    </row>
    <row r="10" spans="1:5">
      <c r="A10" s="4" t="s">
        <v>422</v>
      </c>
      <c r="B10" s="7" t="n">
        <v>9200</v>
      </c>
    </row>
    <row r="11" spans="1:5">
      <c r="A11" s="4" t="s">
        <v>423</v>
      </c>
      <c r="B11" s="8" t="n">
        <v>0.04</v>
      </c>
    </row>
    <row r="12" spans="1:5">
      <c r="A12" s="4" t="s">
        <v>424</v>
      </c>
      <c r="B12" s="8" t="n">
        <v>0.04</v>
      </c>
    </row>
    <row r="13" spans="1:5">
      <c r="A13" s="4" t="s">
        <v>425</v>
      </c>
    </row>
    <row r="14" spans="1:5">
      <c r="A14" s="3" t="s">
        <v>416</v>
      </c>
    </row>
    <row r="15" spans="1:5">
      <c r="A15" s="4" t="s">
        <v>390</v>
      </c>
      <c r="B15" s="4" t="s">
        <v>391</v>
      </c>
    </row>
    <row r="16" spans="1:5">
      <c r="A16" s="4" t="s">
        <v>426</v>
      </c>
    </row>
    <row r="17" spans="1:5">
      <c r="A17" s="3" t="s">
        <v>416</v>
      </c>
    </row>
    <row r="18" spans="1:5">
      <c r="A18" s="4" t="s">
        <v>390</v>
      </c>
      <c r="B18" s="4" t="s">
        <v>393</v>
      </c>
    </row>
    <row r="19" spans="1:5">
      <c r="A19" s="4" t="s">
        <v>427</v>
      </c>
    </row>
    <row r="20" spans="1:5">
      <c r="A20" s="3" t="s">
        <v>416</v>
      </c>
    </row>
    <row r="21" spans="1:5">
      <c r="A21" s="4" t="s">
        <v>428</v>
      </c>
      <c r="B21" s="4" t="s">
        <v>429</v>
      </c>
    </row>
    <row r="22" spans="1:5">
      <c r="A22" s="4" t="s">
        <v>430</v>
      </c>
      <c r="B22" s="4" t="s">
        <v>431</v>
      </c>
    </row>
    <row r="23" spans="1:5">
      <c r="A23" s="4" t="s">
        <v>432</v>
      </c>
    </row>
    <row r="24" spans="1:5">
      <c r="A24" s="3" t="s">
        <v>416</v>
      </c>
    </row>
    <row r="25" spans="1:5">
      <c r="A25" s="4" t="s">
        <v>433</v>
      </c>
      <c r="B25" s="4" t="s">
        <v>434</v>
      </c>
    </row>
    <row r="26" spans="1:5">
      <c r="A26" s="4" t="s">
        <v>435</v>
      </c>
    </row>
    <row r="27" spans="1:5">
      <c r="A27" s="3" t="s">
        <v>416</v>
      </c>
    </row>
    <row r="28" spans="1:5">
      <c r="A28" s="4" t="s">
        <v>433</v>
      </c>
      <c r="B28" s="4" t="s">
        <v>436</v>
      </c>
    </row>
    <row r="29" spans="1:5">
      <c r="A29" s="4" t="s">
        <v>437</v>
      </c>
    </row>
    <row r="30" spans="1:5">
      <c r="A30" s="3" t="s">
        <v>416</v>
      </c>
    </row>
    <row r="31" spans="1:5">
      <c r="A31" s="4" t="s">
        <v>438</v>
      </c>
      <c r="B31" s="7" t="n">
        <v>255700</v>
      </c>
      <c r="C31" s="5" t="n">
        <v>233500</v>
      </c>
      <c r="D31" s="5" t="n">
        <v>240300</v>
      </c>
    </row>
    <row r="32" spans="1:5">
      <c r="A32" s="4" t="s">
        <v>439</v>
      </c>
    </row>
    <row r="33" spans="1:5">
      <c r="A33" s="3" t="s">
        <v>416</v>
      </c>
    </row>
    <row r="34" spans="1:5">
      <c r="A34" s="4" t="s">
        <v>438</v>
      </c>
      <c r="B34" s="7" t="n">
        <v>133400</v>
      </c>
      <c r="C34" s="7" t="n">
        <v>126700</v>
      </c>
      <c r="D34" s="7" t="n">
        <v>120800</v>
      </c>
    </row>
    <row r="35" spans="1:5">
      <c r="A35" s="4" t="s">
        <v>440</v>
      </c>
    </row>
    <row r="36" spans="1:5">
      <c r="A36" s="3" t="s">
        <v>416</v>
      </c>
    </row>
    <row r="37" spans="1:5">
      <c r="A37" s="4" t="s">
        <v>77</v>
      </c>
      <c r="E37" s="5" t="n">
        <v>64600</v>
      </c>
    </row>
    <row r="38" spans="1:5">
      <c r="A38" s="4" t="s">
        <v>420</v>
      </c>
      <c r="E38" s="5" t="n">
        <v>64600</v>
      </c>
    </row>
    <row r="39" spans="1:5">
      <c r="A39" s="4" t="s">
        <v>175</v>
      </c>
    </row>
    <row r="40" spans="1:5">
      <c r="A40" s="3" t="s">
        <v>416</v>
      </c>
    </row>
    <row r="41" spans="1:5">
      <c r="A41" s="4" t="s">
        <v>421</v>
      </c>
      <c r="E41" s="5" t="n">
        <v>-23476</v>
      </c>
    </row>
    <row r="42" spans="1:5">
      <c r="A42" s="4" t="s">
        <v>441</v>
      </c>
    </row>
    <row r="43" spans="1:5">
      <c r="A43" s="3" t="s">
        <v>416</v>
      </c>
    </row>
    <row r="44" spans="1:5">
      <c r="A44" s="4" t="s">
        <v>421</v>
      </c>
      <c r="E44" s="5" t="n">
        <v>-6600</v>
      </c>
    </row>
    <row r="45" spans="1:5">
      <c r="A45" s="4" t="s">
        <v>442</v>
      </c>
    </row>
    <row r="46" spans="1:5">
      <c r="A46" s="3" t="s">
        <v>416</v>
      </c>
    </row>
    <row r="47" spans="1:5">
      <c r="A47" s="4" t="s">
        <v>421</v>
      </c>
      <c r="E47" s="5" t="n">
        <v>-16900</v>
      </c>
    </row>
    <row r="48" spans="1:5">
      <c r="A48" s="4" t="s">
        <v>443</v>
      </c>
    </row>
    <row r="49" spans="1:5">
      <c r="A49" s="3" t="s">
        <v>416</v>
      </c>
    </row>
    <row r="50" spans="1:5">
      <c r="A50" s="4" t="s">
        <v>421</v>
      </c>
      <c r="E50" s="5" t="n">
        <v>2500</v>
      </c>
    </row>
    <row r="51" spans="1:5">
      <c r="A51" s="4" t="s">
        <v>444</v>
      </c>
    </row>
    <row r="52" spans="1:5">
      <c r="A52" s="3" t="s">
        <v>416</v>
      </c>
    </row>
    <row r="53" spans="1:5">
      <c r="A53" s="4" t="s">
        <v>421</v>
      </c>
      <c r="E53" s="7" t="n">
        <v>14400</v>
      </c>
    </row>
    <row r="54" spans="1:5">
      <c r="A54" s="4" t="s">
        <v>394</v>
      </c>
    </row>
    <row r="55" spans="1:5">
      <c r="A55" s="3" t="s">
        <v>416</v>
      </c>
    </row>
    <row r="56" spans="1:5">
      <c r="A56" s="4" t="s">
        <v>390</v>
      </c>
      <c r="B56" s="4" t="s">
        <v>393</v>
      </c>
    </row>
    <row r="57" spans="1:5">
      <c r="A57" s="4" t="s">
        <v>395</v>
      </c>
    </row>
    <row r="58" spans="1:5">
      <c r="A58" s="3" t="s">
        <v>416</v>
      </c>
    </row>
    <row r="59" spans="1:5">
      <c r="A59" s="4" t="s">
        <v>390</v>
      </c>
      <c r="B59" s="4" t="s">
        <v>396</v>
      </c>
    </row>
    <row r="60" spans="1:5">
      <c r="A60" s="4" t="s">
        <v>402</v>
      </c>
    </row>
    <row r="61" spans="1:5">
      <c r="A61" s="3" t="s">
        <v>416</v>
      </c>
    </row>
    <row r="62" spans="1:5">
      <c r="A62" s="4" t="s">
        <v>390</v>
      </c>
      <c r="B62" s="4" t="s">
        <v>4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27</v>
      </c>
    </row>
    <row r="4" spans="1:2">
      <c r="A4" s="3" t="s">
        <v>446</v>
      </c>
    </row>
    <row r="5" spans="1:2">
      <c r="A5" s="4" t="s">
        <v>428</v>
      </c>
      <c r="B5" s="4" t="s">
        <v>429</v>
      </c>
    </row>
    <row r="6" spans="1:2">
      <c r="A6" s="4" t="s">
        <v>447</v>
      </c>
    </row>
    <row r="7" spans="1:2">
      <c r="A7" s="3" t="s">
        <v>446</v>
      </c>
    </row>
    <row r="8" spans="1:2">
      <c r="A8" s="4" t="s">
        <v>428</v>
      </c>
      <c r="B8" s="4" t="s">
        <v>448</v>
      </c>
    </row>
    <row r="9" spans="1:2">
      <c r="A9" s="4" t="s">
        <v>449</v>
      </c>
    </row>
    <row r="10" spans="1:2">
      <c r="A10" s="3" t="s">
        <v>446</v>
      </c>
    </row>
    <row r="11" spans="1:2">
      <c r="A11" s="4" t="s">
        <v>428</v>
      </c>
      <c r="B11" s="4" t="s">
        <v>450</v>
      </c>
    </row>
    <row r="12" spans="1:2">
      <c r="A12" s="4" t="s">
        <v>451</v>
      </c>
    </row>
    <row r="13" spans="1:2">
      <c r="A13" s="3" t="s">
        <v>446</v>
      </c>
    </row>
    <row r="14" spans="1:2">
      <c r="A14" s="4" t="s">
        <v>428</v>
      </c>
      <c r="B14" s="4" t="s">
        <v>452</v>
      </c>
    </row>
    <row r="15" spans="1:2">
      <c r="A15" s="4" t="s">
        <v>453</v>
      </c>
    </row>
    <row r="16" spans="1:2">
      <c r="A16" s="3" t="s">
        <v>446</v>
      </c>
    </row>
    <row r="17" spans="1:2">
      <c r="A17" s="4" t="s">
        <v>428</v>
      </c>
      <c r="B17" s="4" t="s">
        <v>454</v>
      </c>
    </row>
    <row r="18" spans="1:2">
      <c r="A18" s="4" t="s">
        <v>455</v>
      </c>
    </row>
    <row r="19" spans="1:2">
      <c r="A19" s="3" t="s">
        <v>446</v>
      </c>
    </row>
    <row r="20" spans="1:2">
      <c r="A20" s="4" t="s">
        <v>428</v>
      </c>
      <c r="B20" s="4" t="s">
        <v>448</v>
      </c>
    </row>
    <row r="21" spans="1:2">
      <c r="A21" s="4" t="s">
        <v>456</v>
      </c>
    </row>
    <row r="22" spans="1:2">
      <c r="A22" s="3" t="s">
        <v>446</v>
      </c>
    </row>
    <row r="23" spans="1:2">
      <c r="A23" s="4" t="s">
        <v>428</v>
      </c>
      <c r="B23" s="4" t="s">
        <v>452</v>
      </c>
    </row>
    <row r="24" spans="1:2">
      <c r="A24" s="4" t="s">
        <v>457</v>
      </c>
    </row>
    <row r="25" spans="1:2">
      <c r="A25" s="3" t="s">
        <v>446</v>
      </c>
    </row>
    <row r="26" spans="1:2">
      <c r="A26" s="4" t="s">
        <v>428</v>
      </c>
      <c r="B26" s="4" t="s">
        <v>448</v>
      </c>
    </row>
    <row r="27" spans="1:2">
      <c r="A27" s="4" t="s">
        <v>458</v>
      </c>
    </row>
    <row r="28" spans="1:2">
      <c r="A28" s="3" t="s">
        <v>446</v>
      </c>
    </row>
    <row r="29" spans="1:2">
      <c r="A29" s="4" t="s">
        <v>428</v>
      </c>
      <c r="B29" s="4" t="s">
        <v>429</v>
      </c>
    </row>
    <row r="30" spans="1:2">
      <c r="A30" s="4" t="s">
        <v>459</v>
      </c>
    </row>
    <row r="31" spans="1:2">
      <c r="A31" s="3" t="s">
        <v>446</v>
      </c>
    </row>
    <row r="32" spans="1:2">
      <c r="A32" s="4" t="s">
        <v>428</v>
      </c>
      <c r="B32" s="4" t="s">
        <v>448</v>
      </c>
    </row>
    <row r="33" spans="1:2">
      <c r="A33" s="4" t="s">
        <v>460</v>
      </c>
    </row>
    <row r="34" spans="1:2">
      <c r="A34" s="3" t="s">
        <v>446</v>
      </c>
    </row>
    <row r="35" spans="1:2">
      <c r="A35" s="4" t="s">
        <v>428</v>
      </c>
      <c r="B3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461</v>
      </c>
      <c r="B1" s="2" t="s">
        <v>462</v>
      </c>
      <c r="C1" s="2" t="s">
        <v>462</v>
      </c>
      <c r="D1" s="2" t="s">
        <v>2</v>
      </c>
      <c r="E1" s="2" t="s">
        <v>4</v>
      </c>
    </row>
    <row r="2" spans="1:5">
      <c r="A2" s="3" t="s">
        <v>463</v>
      </c>
    </row>
    <row r="3" spans="1:5">
      <c r="A3" s="4" t="s">
        <v>407</v>
      </c>
      <c r="B3" s="4" t="s">
        <v>408</v>
      </c>
      <c r="C3" s="4" t="s">
        <v>408</v>
      </c>
    </row>
    <row r="4" spans="1:5">
      <c r="A4" s="4" t="s">
        <v>464</v>
      </c>
      <c r="B4" s="7" t="n">
        <v>1020000000</v>
      </c>
    </row>
    <row r="5" spans="1:5">
      <c r="A5" s="4" t="s">
        <v>465</v>
      </c>
      <c r="B5" s="5" t="n">
        <v>44000000</v>
      </c>
      <c r="C5" s="7" t="n">
        <v>44000000</v>
      </c>
    </row>
    <row r="6" spans="1:5">
      <c r="A6" s="4" t="s">
        <v>466</v>
      </c>
      <c r="D6" s="7" t="n">
        <v>130100000</v>
      </c>
    </row>
    <row r="7" spans="1:5">
      <c r="A7" s="4" t="s">
        <v>467</v>
      </c>
      <c r="D7" s="5" t="n">
        <v>3300000</v>
      </c>
    </row>
    <row r="8" spans="1:5">
      <c r="A8" s="4" t="s">
        <v>468</v>
      </c>
      <c r="D8" s="7" t="n">
        <v>31800000</v>
      </c>
    </row>
    <row r="9" spans="1:5">
      <c r="A9" s="4" t="s">
        <v>405</v>
      </c>
    </row>
    <row r="10" spans="1:5">
      <c r="A10" s="3" t="s">
        <v>463</v>
      </c>
    </row>
    <row r="11" spans="1:5">
      <c r="A11" s="4" t="s">
        <v>92</v>
      </c>
      <c r="B11" s="7" t="n">
        <v>700000000</v>
      </c>
      <c r="C11" s="7" t="n">
        <v>700000000</v>
      </c>
      <c r="E11" s="7" t="n">
        <v>700000000</v>
      </c>
    </row>
    <row r="12" spans="1:5">
      <c r="A12" s="4" t="s">
        <v>389</v>
      </c>
    </row>
    <row r="13" spans="1:5">
      <c r="A13" s="3" t="s">
        <v>463</v>
      </c>
    </row>
    <row r="14" spans="1:5">
      <c r="A14" s="4" t="s">
        <v>469</v>
      </c>
      <c r="C14" s="5" t="n">
        <v>0</v>
      </c>
    </row>
    <row r="15" spans="1:5">
      <c r="A15" s="4" t="s">
        <v>392</v>
      </c>
    </row>
    <row r="16" spans="1:5">
      <c r="A16" s="3" t="s">
        <v>463</v>
      </c>
    </row>
    <row r="17" spans="1:5">
      <c r="A17" s="4" t="s">
        <v>469</v>
      </c>
      <c r="C17" s="5" t="n">
        <v>47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470</v>
      </c>
      <c r="B1" s="2" t="s">
        <v>188</v>
      </c>
    </row>
    <row r="2" spans="1:5">
      <c r="B2" s="2" t="s">
        <v>471</v>
      </c>
      <c r="C2" s="2" t="s">
        <v>472</v>
      </c>
      <c r="D2" s="2" t="s">
        <v>413</v>
      </c>
      <c r="E2" s="2" t="s">
        <v>414</v>
      </c>
    </row>
    <row r="3" spans="1:5">
      <c r="A3" s="3" t="s">
        <v>473</v>
      </c>
    </row>
    <row r="4" spans="1:5">
      <c r="A4" s="4" t="s">
        <v>81</v>
      </c>
      <c r="B4" s="7" t="n">
        <v>1378353</v>
      </c>
      <c r="D4" s="7" t="n">
        <v>288512</v>
      </c>
      <c r="E4" s="7" t="n">
        <v>288386</v>
      </c>
    </row>
    <row r="5" spans="1:5">
      <c r="A5" s="3" t="s">
        <v>474</v>
      </c>
    </row>
    <row r="6" spans="1:5">
      <c r="A6" s="4" t="s">
        <v>475</v>
      </c>
      <c r="C6" s="7" t="n">
        <v>32000</v>
      </c>
    </row>
    <row r="7" spans="1:5">
      <c r="A7" s="4" t="s">
        <v>476</v>
      </c>
      <c r="B7" s="5" t="n">
        <v>2</v>
      </c>
    </row>
    <row r="8" spans="1:5">
      <c r="A8" s="4" t="s">
        <v>477</v>
      </c>
      <c r="B8" s="7" t="n">
        <v>494560</v>
      </c>
    </row>
    <row r="9" spans="1:5">
      <c r="A9" s="4" t="s">
        <v>405</v>
      </c>
    </row>
    <row r="10" spans="1:5">
      <c r="A10" s="3" t="s">
        <v>473</v>
      </c>
    </row>
    <row r="11" spans="1:5">
      <c r="A11" s="4" t="s">
        <v>74</v>
      </c>
      <c r="B11" s="5" t="n">
        <v>103865</v>
      </c>
      <c r="C11" s="5" t="n">
        <v>103865</v>
      </c>
    </row>
    <row r="12" spans="1:5">
      <c r="A12" s="4" t="s">
        <v>478</v>
      </c>
      <c r="B12" s="5" t="n">
        <v>0</v>
      </c>
    </row>
    <row r="13" spans="1:5">
      <c r="A13" s="4" t="s">
        <v>75</v>
      </c>
      <c r="B13" s="5" t="n">
        <v>7163</v>
      </c>
      <c r="C13" s="5" t="n">
        <v>5640</v>
      </c>
    </row>
    <row r="14" spans="1:5">
      <c r="A14" s="4" t="s">
        <v>479</v>
      </c>
      <c r="B14" s="5" t="n">
        <v>1523</v>
      </c>
    </row>
    <row r="15" spans="1:5">
      <c r="A15" s="4" t="s">
        <v>76</v>
      </c>
      <c r="B15" s="5" t="n">
        <v>18331</v>
      </c>
      <c r="C15" s="5" t="n">
        <v>19004</v>
      </c>
    </row>
    <row r="16" spans="1:5">
      <c r="A16" s="4" t="s">
        <v>480</v>
      </c>
      <c r="B16" s="5" t="n">
        <v>-673</v>
      </c>
    </row>
    <row r="17" spans="1:5">
      <c r="A17" s="4" t="s">
        <v>77</v>
      </c>
      <c r="B17" s="5" t="n">
        <v>120496</v>
      </c>
      <c r="C17" s="5" t="n">
        <v>119920</v>
      </c>
    </row>
    <row r="18" spans="1:5">
      <c r="A18" s="4" t="s">
        <v>481</v>
      </c>
      <c r="B18" s="5" t="n">
        <v>576</v>
      </c>
    </row>
    <row r="19" spans="1:5">
      <c r="A19" s="4" t="s">
        <v>78</v>
      </c>
      <c r="B19" s="5" t="n">
        <v>2886</v>
      </c>
      <c r="C19" s="5" t="n">
        <v>2886</v>
      </c>
    </row>
    <row r="20" spans="1:5">
      <c r="A20" s="4" t="s">
        <v>482</v>
      </c>
      <c r="B20" s="5" t="n">
        <v>0</v>
      </c>
    </row>
    <row r="21" spans="1:5">
      <c r="A21" s="4" t="s">
        <v>80</v>
      </c>
      <c r="B21" s="5" t="n">
        <v>1114270</v>
      </c>
      <c r="C21" s="5" t="n">
        <v>1109467</v>
      </c>
    </row>
    <row r="22" spans="1:5">
      <c r="A22" s="4" t="s">
        <v>483</v>
      </c>
      <c r="B22" s="5" t="n">
        <v>4803</v>
      </c>
    </row>
    <row r="23" spans="1:5">
      <c r="A23" s="4" t="s">
        <v>81</v>
      </c>
      <c r="B23" s="5" t="n">
        <v>1090010</v>
      </c>
      <c r="C23" s="5" t="n">
        <v>1086539</v>
      </c>
    </row>
    <row r="24" spans="1:5">
      <c r="A24" s="4" t="s">
        <v>484</v>
      </c>
      <c r="B24" s="5" t="n">
        <v>3471</v>
      </c>
    </row>
    <row r="25" spans="1:5">
      <c r="A25" s="4" t="s">
        <v>82</v>
      </c>
      <c r="B25" s="5" t="n">
        <v>498457</v>
      </c>
      <c r="C25" s="5" t="n">
        <v>494657</v>
      </c>
    </row>
    <row r="26" spans="1:5">
      <c r="A26" s="4" t="s">
        <v>485</v>
      </c>
      <c r="B26" s="5" t="n">
        <v>3800</v>
      </c>
    </row>
    <row r="27" spans="1:5">
      <c r="A27" s="4" t="s">
        <v>486</v>
      </c>
      <c r="B27" s="5" t="n">
        <v>2955478</v>
      </c>
      <c r="C27" s="5" t="n">
        <v>2941978</v>
      </c>
    </row>
    <row r="28" spans="1:5">
      <c r="A28" s="4" t="s">
        <v>487</v>
      </c>
      <c r="B28" s="5" t="n">
        <v>13500</v>
      </c>
    </row>
    <row r="29" spans="1:5">
      <c r="A29" s="3" t="s">
        <v>474</v>
      </c>
    </row>
    <row r="30" spans="1:5">
      <c r="A30" s="4" t="s">
        <v>85</v>
      </c>
      <c r="B30" s="5" t="n">
        <v>26851</v>
      </c>
      <c r="C30" s="5" t="n">
        <v>26851</v>
      </c>
    </row>
    <row r="31" spans="1:5">
      <c r="A31" s="4" t="s">
        <v>488</v>
      </c>
      <c r="B31" s="5" t="n">
        <v>0</v>
      </c>
    </row>
    <row r="32" spans="1:5">
      <c r="A32" s="4" t="s">
        <v>87</v>
      </c>
      <c r="B32" s="5" t="n">
        <v>36960</v>
      </c>
      <c r="C32" s="5" t="n">
        <v>36960</v>
      </c>
    </row>
    <row r="33" spans="1:5">
      <c r="A33" s="4" t="s">
        <v>489</v>
      </c>
      <c r="B33" s="5" t="n">
        <v>0</v>
      </c>
    </row>
    <row r="34" spans="1:5">
      <c r="A34" s="4" t="s">
        <v>90</v>
      </c>
      <c r="B34" s="5" t="n">
        <v>453798</v>
      </c>
      <c r="C34" s="5" t="n">
        <v>453798</v>
      </c>
    </row>
    <row r="35" spans="1:5">
      <c r="A35" s="4" t="s">
        <v>490</v>
      </c>
      <c r="B35" s="5" t="n">
        <v>0</v>
      </c>
    </row>
    <row r="36" spans="1:5">
      <c r="A36" s="4" t="s">
        <v>92</v>
      </c>
      <c r="B36" s="5" t="n">
        <v>727935</v>
      </c>
      <c r="C36" s="5" t="n">
        <v>727935</v>
      </c>
    </row>
    <row r="37" spans="1:5">
      <c r="A37" s="4" t="s">
        <v>491</v>
      </c>
      <c r="B37" s="5" t="n">
        <v>0</v>
      </c>
    </row>
    <row r="38" spans="1:5">
      <c r="A38" s="4" t="s">
        <v>93</v>
      </c>
      <c r="B38" s="5" t="n">
        <v>23860</v>
      </c>
      <c r="C38" s="5" t="n">
        <v>12320</v>
      </c>
    </row>
    <row r="39" spans="1:5">
      <c r="A39" s="4" t="s">
        <v>492</v>
      </c>
      <c r="B39" s="5" t="n">
        <v>11540</v>
      </c>
    </row>
    <row r="40" spans="1:5">
      <c r="A40" s="4" t="s">
        <v>493</v>
      </c>
      <c r="B40" s="5" t="n">
        <v>1353708</v>
      </c>
      <c r="C40" s="5" t="n">
        <v>1340208</v>
      </c>
    </row>
    <row r="41" spans="1:5">
      <c r="A41" s="4" t="s">
        <v>494</v>
      </c>
      <c r="B41" s="5" t="n">
        <v>13500</v>
      </c>
    </row>
    <row r="42" spans="1:5">
      <c r="A42" s="4" t="s">
        <v>97</v>
      </c>
      <c r="B42" s="5" t="n">
        <v>537770</v>
      </c>
      <c r="C42" s="5" t="n">
        <v>537770</v>
      </c>
    </row>
    <row r="43" spans="1:5">
      <c r="A43" s="4" t="s">
        <v>495</v>
      </c>
      <c r="B43" s="5" t="n">
        <v>0</v>
      </c>
    </row>
    <row r="44" spans="1:5">
      <c r="A44" s="4" t="s">
        <v>496</v>
      </c>
      <c r="B44" s="5" t="n">
        <v>1064000</v>
      </c>
      <c r="C44" s="5" t="n">
        <v>1064000</v>
      </c>
    </row>
    <row r="45" spans="1:5">
      <c r="A45" s="4" t="s">
        <v>497</v>
      </c>
      <c r="B45" s="7" t="n">
        <v>0</v>
      </c>
    </row>
    <row r="46" spans="1:5">
      <c r="A46" s="4" t="s">
        <v>476</v>
      </c>
      <c r="B46" s="5" t="n">
        <v>2</v>
      </c>
    </row>
    <row r="47" spans="1:5">
      <c r="A47" s="4" t="s">
        <v>498</v>
      </c>
      <c r="C47" s="5" t="n">
        <v>156000</v>
      </c>
    </row>
    <row r="48" spans="1:5">
      <c r="A48" s="4" t="s">
        <v>499</v>
      </c>
    </row>
    <row r="49" spans="1:5">
      <c r="A49" s="3" t="s">
        <v>474</v>
      </c>
    </row>
    <row r="50" spans="1:5">
      <c r="A50" s="4" t="s">
        <v>500</v>
      </c>
      <c r="B50" s="7" t="n">
        <v>1773</v>
      </c>
      <c r="C50" s="5" t="n">
        <v>1773</v>
      </c>
    </row>
    <row r="51" spans="1:5">
      <c r="A51" s="4" t="s">
        <v>501</v>
      </c>
      <c r="B51" s="5" t="n">
        <v>0</v>
      </c>
    </row>
    <row r="52" spans="1:5">
      <c r="A52" s="4" t="s">
        <v>502</v>
      </c>
    </row>
    <row r="53" spans="1:5">
      <c r="A53" s="3" t="s">
        <v>474</v>
      </c>
    </row>
    <row r="54" spans="1:5">
      <c r="A54" s="4" t="s">
        <v>500</v>
      </c>
      <c r="B54" s="5" t="n">
        <v>82531</v>
      </c>
      <c r="C54" s="7" t="n">
        <v>80571</v>
      </c>
    </row>
    <row r="55" spans="1:5">
      <c r="A55" s="4" t="s">
        <v>501</v>
      </c>
      <c r="B55" s="7" t="n">
        <v>19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03</v>
      </c>
      <c r="B1" s="2" t="s">
        <v>1</v>
      </c>
    </row>
    <row r="2" spans="1:4">
      <c r="B2" s="2" t="s">
        <v>2</v>
      </c>
      <c r="C2" s="2" t="s">
        <v>33</v>
      </c>
      <c r="D2" s="2" t="s">
        <v>34</v>
      </c>
    </row>
    <row r="3" spans="1:4">
      <c r="A3" s="3" t="s">
        <v>504</v>
      </c>
    </row>
    <row r="4" spans="1:4">
      <c r="A4" s="4" t="s">
        <v>35</v>
      </c>
      <c r="B4" s="7" t="n">
        <v>9493849</v>
      </c>
      <c r="C4" s="7" t="n">
        <v>8777845</v>
      </c>
      <c r="D4" s="7" t="n">
        <v>8496401</v>
      </c>
    </row>
    <row r="5" spans="1:4">
      <c r="A5" s="4" t="s">
        <v>505</v>
      </c>
      <c r="B5" s="5" t="n">
        <v>1900000</v>
      </c>
      <c r="C5" s="5" t="n">
        <v>1400000</v>
      </c>
    </row>
    <row r="6" spans="1:4">
      <c r="A6" s="4" t="s">
        <v>506</v>
      </c>
      <c r="B6" s="5" t="n">
        <v>57800</v>
      </c>
      <c r="C6" s="5" t="n">
        <v>60100</v>
      </c>
    </row>
    <row r="7" spans="1:4">
      <c r="A7" s="4" t="s">
        <v>66</v>
      </c>
    </row>
    <row r="8" spans="1:4">
      <c r="A8" s="3" t="s">
        <v>504</v>
      </c>
    </row>
    <row r="9" spans="1:4">
      <c r="A9" s="4" t="s">
        <v>507</v>
      </c>
      <c r="B9" s="7" t="n">
        <v>153500</v>
      </c>
      <c r="C9" s="5" t="n">
        <v>64600</v>
      </c>
    </row>
    <row r="10" spans="1:4">
      <c r="A10" s="4" t="s">
        <v>389</v>
      </c>
    </row>
    <row r="11" spans="1:4">
      <c r="A11" s="3" t="s">
        <v>504</v>
      </c>
    </row>
    <row r="12" spans="1:4">
      <c r="A12" s="4" t="s">
        <v>508</v>
      </c>
      <c r="B12" s="4" t="s">
        <v>509</v>
      </c>
    </row>
    <row r="13" spans="1:4">
      <c r="A13" s="4" t="s">
        <v>392</v>
      </c>
    </row>
    <row r="14" spans="1:4">
      <c r="A14" s="3" t="s">
        <v>504</v>
      </c>
    </row>
    <row r="15" spans="1:4">
      <c r="A15" s="4" t="s">
        <v>508</v>
      </c>
      <c r="B15" s="4" t="s">
        <v>510</v>
      </c>
    </row>
    <row r="16" spans="1:4">
      <c r="A16" s="4" t="s">
        <v>511</v>
      </c>
    </row>
    <row r="17" spans="1:4">
      <c r="A17" s="3" t="s">
        <v>504</v>
      </c>
    </row>
    <row r="18" spans="1:4">
      <c r="A18" s="4" t="s">
        <v>35</v>
      </c>
      <c r="B18" s="7" t="n">
        <v>611400</v>
      </c>
      <c r="C18" s="7" t="n">
        <v>569500</v>
      </c>
      <c r="D18" s="7" t="n">
        <v>570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2</v>
      </c>
      <c r="B1" s="2" t="s">
        <v>1</v>
      </c>
    </row>
    <row r="2" spans="1:4">
      <c r="B2" s="2" t="s">
        <v>2</v>
      </c>
      <c r="C2" s="2" t="s">
        <v>33</v>
      </c>
      <c r="D2" s="2" t="s">
        <v>34</v>
      </c>
    </row>
    <row r="3" spans="1:4">
      <c r="A3" s="3" t="s">
        <v>513</v>
      </c>
    </row>
    <row r="4" spans="1:4">
      <c r="A4" s="4" t="s">
        <v>35</v>
      </c>
      <c r="B4" s="7" t="n">
        <v>9493849</v>
      </c>
      <c r="C4" s="7" t="n">
        <v>8777845</v>
      </c>
      <c r="D4" s="7" t="n">
        <v>8496401</v>
      </c>
    </row>
    <row r="5" spans="1:4">
      <c r="A5" s="4" t="s">
        <v>514</v>
      </c>
    </row>
    <row r="6" spans="1:4">
      <c r="A6" s="3" t="s">
        <v>513</v>
      </c>
    </row>
    <row r="7" spans="1:4">
      <c r="A7" s="4" t="s">
        <v>515</v>
      </c>
      <c r="B7" s="4" t="s">
        <v>516</v>
      </c>
      <c r="C7" s="4" t="s">
        <v>517</v>
      </c>
      <c r="D7" s="4" t="s">
        <v>518</v>
      </c>
    </row>
    <row r="8" spans="1:4">
      <c r="A8" s="4" t="s">
        <v>519</v>
      </c>
    </row>
    <row r="9" spans="1:4">
      <c r="A9" s="3" t="s">
        <v>513</v>
      </c>
    </row>
    <row r="10" spans="1:4">
      <c r="A10" s="4" t="s">
        <v>515</v>
      </c>
      <c r="B10" s="4" t="s">
        <v>520</v>
      </c>
      <c r="C10" s="4" t="s">
        <v>521</v>
      </c>
      <c r="D10" s="4" t="s">
        <v>522</v>
      </c>
    </row>
    <row r="11" spans="1:4">
      <c r="A11" s="4" t="s">
        <v>523</v>
      </c>
    </row>
    <row r="12" spans="1:4">
      <c r="A12" s="3" t="s">
        <v>513</v>
      </c>
    </row>
    <row r="13" spans="1:4">
      <c r="A13" s="4" t="s">
        <v>515</v>
      </c>
      <c r="B13" s="4" t="s">
        <v>524</v>
      </c>
      <c r="C13" s="4" t="s">
        <v>525</v>
      </c>
      <c r="D13" s="4" t="s">
        <v>524</v>
      </c>
    </row>
    <row r="14" spans="1:4">
      <c r="A14" s="4" t="s">
        <v>526</v>
      </c>
    </row>
    <row r="15" spans="1:4">
      <c r="A15" s="3" t="s">
        <v>513</v>
      </c>
    </row>
    <row r="16" spans="1:4">
      <c r="A16" s="4" t="s">
        <v>35</v>
      </c>
      <c r="B16" s="7" t="n">
        <v>9125728</v>
      </c>
      <c r="C16" s="7" t="n">
        <v>8446647</v>
      </c>
      <c r="D16" s="7" t="n">
        <v>8209699</v>
      </c>
    </row>
    <row r="17" spans="1:4">
      <c r="A17" s="4" t="s">
        <v>527</v>
      </c>
    </row>
    <row r="18" spans="1:4">
      <c r="A18" s="3" t="s">
        <v>513</v>
      </c>
    </row>
    <row r="19" spans="1:4">
      <c r="A19" s="4" t="s">
        <v>35</v>
      </c>
      <c r="B19" s="5" t="n">
        <v>5399951</v>
      </c>
      <c r="C19" s="5" t="n">
        <v>5062305</v>
      </c>
      <c r="D19" s="5" t="n">
        <v>4606875</v>
      </c>
    </row>
    <row r="20" spans="1:4">
      <c r="A20" s="4" t="s">
        <v>528</v>
      </c>
    </row>
    <row r="21" spans="1:4">
      <c r="A21" s="3" t="s">
        <v>513</v>
      </c>
    </row>
    <row r="22" spans="1:4">
      <c r="A22" s="4" t="s">
        <v>35</v>
      </c>
      <c r="B22" s="5" t="n">
        <v>1463083</v>
      </c>
      <c r="C22" s="5" t="n">
        <v>1588802</v>
      </c>
      <c r="D22" s="5" t="n">
        <v>1536799</v>
      </c>
    </row>
    <row r="23" spans="1:4">
      <c r="A23" s="4" t="s">
        <v>529</v>
      </c>
    </row>
    <row r="24" spans="1:4">
      <c r="A24" s="3" t="s">
        <v>513</v>
      </c>
    </row>
    <row r="25" spans="1:4">
      <c r="A25" s="4" t="s">
        <v>35</v>
      </c>
      <c r="B25" s="5" t="n">
        <v>1914549</v>
      </c>
      <c r="C25" s="5" t="n">
        <v>1509586</v>
      </c>
      <c r="D25" s="5" t="n">
        <v>1711496</v>
      </c>
    </row>
    <row r="26" spans="1:4">
      <c r="A26" s="4" t="s">
        <v>530</v>
      </c>
    </row>
    <row r="27" spans="1:4">
      <c r="A27" s="3" t="s">
        <v>513</v>
      </c>
    </row>
    <row r="28" spans="1:4">
      <c r="A28" s="4" t="s">
        <v>35</v>
      </c>
      <c r="B28" s="5" t="n">
        <v>348145</v>
      </c>
      <c r="C28" s="5" t="n">
        <v>285954</v>
      </c>
      <c r="D28" s="5" t="n">
        <v>354529</v>
      </c>
    </row>
    <row r="29" spans="1:4">
      <c r="A29" s="4" t="s">
        <v>531</v>
      </c>
    </row>
    <row r="30" spans="1:4">
      <c r="A30" s="3" t="s">
        <v>513</v>
      </c>
    </row>
    <row r="31" spans="1:4">
      <c r="A31" s="4" t="s">
        <v>35</v>
      </c>
      <c r="B31" s="7" t="n">
        <v>368121</v>
      </c>
      <c r="C31" s="7" t="n">
        <v>331198</v>
      </c>
      <c r="D31" s="7" t="n">
        <v>2867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33</v>
      </c>
      <c r="E2" s="2" t="s">
        <v>34</v>
      </c>
    </row>
    <row r="3" spans="1:5">
      <c r="A3" s="3" t="s">
        <v>117</v>
      </c>
    </row>
    <row r="4" spans="1:5">
      <c r="A4" s="4" t="s">
        <v>48</v>
      </c>
      <c r="C4" s="7" t="n">
        <v>1815792</v>
      </c>
      <c r="D4" s="7" t="n">
        <v>1625133</v>
      </c>
      <c r="E4" s="7" t="n">
        <v>1283388</v>
      </c>
    </row>
    <row r="5" spans="1:5">
      <c r="A5" s="3" t="s">
        <v>118</v>
      </c>
    </row>
    <row r="6" spans="1:5">
      <c r="A6" s="4" t="s">
        <v>119</v>
      </c>
      <c r="C6" s="5" t="n">
        <v>1033697</v>
      </c>
      <c r="D6" s="5" t="n">
        <v>951194</v>
      </c>
      <c r="E6" s="5" t="n">
        <v>894915</v>
      </c>
    </row>
    <row r="7" spans="1:5">
      <c r="A7" s="4" t="s">
        <v>120</v>
      </c>
      <c r="C7" s="5" t="n">
        <v>33651</v>
      </c>
      <c r="D7" s="5" t="n">
        <v>0</v>
      </c>
      <c r="E7" s="5" t="n">
        <v>0</v>
      </c>
    </row>
    <row r="8" spans="1:5">
      <c r="A8" s="4" t="s">
        <v>121</v>
      </c>
      <c r="C8" s="5" t="n">
        <v>-2679</v>
      </c>
      <c r="D8" s="5" t="n">
        <v>1730</v>
      </c>
      <c r="E8" s="5" t="n">
        <v>2608</v>
      </c>
    </row>
    <row r="9" spans="1:5">
      <c r="A9" s="4" t="s">
        <v>122</v>
      </c>
      <c r="C9" s="5" t="n">
        <v>61148</v>
      </c>
      <c r="D9" s="5" t="n">
        <v>-61704</v>
      </c>
      <c r="E9" s="5" t="n">
        <v>45670</v>
      </c>
    </row>
    <row r="10" spans="1:5">
      <c r="A10" s="4" t="s">
        <v>123</v>
      </c>
      <c r="C10" s="5" t="n">
        <v>46061</v>
      </c>
      <c r="D10" s="5" t="n">
        <v>69459</v>
      </c>
      <c r="E10" s="5" t="n">
        <v>32659</v>
      </c>
    </row>
    <row r="11" spans="1:5">
      <c r="A11" s="4" t="s">
        <v>44</v>
      </c>
      <c r="C11" s="5" t="n">
        <v>-210756</v>
      </c>
      <c r="D11" s="5" t="n">
        <v>-156247</v>
      </c>
      <c r="E11" s="5" t="n">
        <v>-128350</v>
      </c>
    </row>
    <row r="12" spans="1:5">
      <c r="A12" s="4" t="s">
        <v>124</v>
      </c>
      <c r="C12" s="5" t="n">
        <v>41978</v>
      </c>
      <c r="D12" s="5" t="n">
        <v>45943</v>
      </c>
      <c r="E12" s="5" t="n">
        <v>52795</v>
      </c>
    </row>
    <row r="13" spans="1:5">
      <c r="A13" s="4" t="s">
        <v>125</v>
      </c>
      <c r="C13" s="5" t="n">
        <v>0</v>
      </c>
      <c r="D13" s="5" t="n">
        <v>-30902</v>
      </c>
      <c r="E13" s="5" t="n">
        <v>0</v>
      </c>
    </row>
    <row r="14" spans="1:5">
      <c r="A14" s="4" t="s">
        <v>126</v>
      </c>
      <c r="C14" s="5" t="n">
        <v>-13680</v>
      </c>
      <c r="D14" s="5" t="n">
        <v>0</v>
      </c>
      <c r="E14" s="5" t="n">
        <v>0</v>
      </c>
    </row>
    <row r="15" spans="1:5">
      <c r="A15" s="4" t="s">
        <v>127</v>
      </c>
      <c r="C15" s="5" t="n">
        <v>-21794</v>
      </c>
      <c r="D15" s="5" t="n">
        <v>0</v>
      </c>
      <c r="E15" s="5" t="n">
        <v>0</v>
      </c>
    </row>
    <row r="16" spans="1:5">
      <c r="A16" s="3" t="s">
        <v>128</v>
      </c>
    </row>
    <row r="17" spans="1:5">
      <c r="A17" s="4" t="s">
        <v>129</v>
      </c>
      <c r="C17" s="5" t="n">
        <v>-9573</v>
      </c>
      <c r="D17" s="5" t="n">
        <v>-32043</v>
      </c>
      <c r="E17" s="5" t="n">
        <v>4759</v>
      </c>
    </row>
    <row r="18" spans="1:5">
      <c r="A18" s="4" t="s">
        <v>130</v>
      </c>
      <c r="C18" s="5" t="n">
        <v>-23849</v>
      </c>
      <c r="D18" s="5" t="n">
        <v>2424</v>
      </c>
      <c r="E18" s="5" t="n">
        <v>-1679</v>
      </c>
    </row>
    <row r="19" spans="1:5">
      <c r="A19" s="4" t="s">
        <v>131</v>
      </c>
      <c r="C19" s="5" t="n">
        <v>-71770</v>
      </c>
      <c r="D19" s="5" t="n">
        <v>20859</v>
      </c>
      <c r="E19" s="5" t="n">
        <v>11519</v>
      </c>
    </row>
    <row r="20" spans="1:5">
      <c r="A20" s="4" t="s">
        <v>132</v>
      </c>
      <c r="C20" s="5" t="n">
        <v>91737</v>
      </c>
      <c r="D20" s="5" t="n">
        <v>36780</v>
      </c>
      <c r="E20" s="5" t="n">
        <v>29564</v>
      </c>
    </row>
    <row r="21" spans="1:5">
      <c r="A21" s="4" t="s">
        <v>133</v>
      </c>
      <c r="C21" s="5" t="n">
        <v>18773</v>
      </c>
      <c r="D21" s="5" t="n">
        <v>1303</v>
      </c>
      <c r="E21" s="5" t="n">
        <v>7841</v>
      </c>
    </row>
    <row r="22" spans="1:5">
      <c r="A22" s="4" t="s">
        <v>134</v>
      </c>
      <c r="C22" s="5" t="n">
        <v>42937</v>
      </c>
      <c r="D22" s="5" t="n">
        <v>34215</v>
      </c>
      <c r="E22" s="5" t="n">
        <v>20718</v>
      </c>
    </row>
    <row r="23" spans="1:5">
      <c r="A23" s="4" t="s">
        <v>135</v>
      </c>
      <c r="C23" s="5" t="n">
        <v>385990</v>
      </c>
      <c r="D23" s="5" t="n">
        <v>274705</v>
      </c>
      <c r="E23" s="5" t="n">
        <v>188632</v>
      </c>
    </row>
    <row r="24" spans="1:5">
      <c r="A24" s="4" t="s">
        <v>136</v>
      </c>
      <c r="C24" s="5" t="n">
        <v>243101</v>
      </c>
      <c r="D24" s="5" t="n">
        <v>109677</v>
      </c>
      <c r="E24" s="5" t="n">
        <v>75942</v>
      </c>
    </row>
    <row r="25" spans="1:5">
      <c r="A25" s="4" t="s">
        <v>137</v>
      </c>
      <c r="C25" s="5" t="n">
        <v>18375</v>
      </c>
      <c r="D25" s="5" t="n">
        <v>-17960</v>
      </c>
      <c r="E25" s="5" t="n">
        <v>-4291</v>
      </c>
    </row>
    <row r="26" spans="1:5">
      <c r="A26" s="4" t="s">
        <v>138</v>
      </c>
      <c r="C26" s="5" t="n">
        <v>3479139</v>
      </c>
      <c r="D26" s="5" t="n">
        <v>2874566</v>
      </c>
      <c r="E26" s="5" t="n">
        <v>2516690</v>
      </c>
    </row>
    <row r="27" spans="1:5">
      <c r="A27" s="3" t="s">
        <v>139</v>
      </c>
    </row>
    <row r="28" spans="1:5">
      <c r="A28" s="4" t="s">
        <v>140</v>
      </c>
      <c r="C28" s="5" t="n">
        <v>-3660028</v>
      </c>
      <c r="D28" s="5" t="n">
        <v>-564138</v>
      </c>
      <c r="E28" s="5" t="n">
        <v>-2494363</v>
      </c>
    </row>
    <row r="29" spans="1:5">
      <c r="A29" s="4" t="s">
        <v>141</v>
      </c>
      <c r="C29" s="5" t="n">
        <v>76529</v>
      </c>
      <c r="D29" s="5" t="n">
        <v>63224</v>
      </c>
      <c r="E29" s="5" t="n">
        <v>110637</v>
      </c>
    </row>
    <row r="30" spans="1:5">
      <c r="A30" s="4" t="s">
        <v>142</v>
      </c>
      <c r="C30" s="5" t="n">
        <v>-98074</v>
      </c>
      <c r="D30" s="5" t="n">
        <v>0</v>
      </c>
      <c r="E30" s="5" t="n">
        <v>-323839</v>
      </c>
    </row>
    <row r="31" spans="1:5">
      <c r="A31" s="4" t="s">
        <v>143</v>
      </c>
      <c r="C31" s="5" t="n">
        <v>-27172</v>
      </c>
      <c r="D31" s="5" t="n">
        <v>-10396</v>
      </c>
      <c r="E31" s="5" t="n">
        <v>-9155</v>
      </c>
    </row>
    <row r="32" spans="1:5">
      <c r="A32" s="4" t="s">
        <v>144</v>
      </c>
      <c r="C32" s="5" t="n">
        <v>124238</v>
      </c>
      <c r="D32" s="5" t="n">
        <v>62303</v>
      </c>
      <c r="E32" s="5" t="n">
        <v>38213</v>
      </c>
    </row>
    <row r="33" spans="1:5">
      <c r="A33" s="4" t="s">
        <v>145</v>
      </c>
      <c r="C33" s="5" t="n">
        <v>0</v>
      </c>
      <c r="D33" s="5" t="n">
        <v>230000</v>
      </c>
      <c r="E33" s="5" t="n">
        <v>0</v>
      </c>
    </row>
    <row r="34" spans="1:5">
      <c r="A34" s="4" t="s">
        <v>146</v>
      </c>
      <c r="C34" s="5" t="n">
        <v>13215</v>
      </c>
      <c r="D34" s="5" t="n">
        <v>0</v>
      </c>
      <c r="E34" s="5" t="n">
        <v>0</v>
      </c>
    </row>
    <row r="35" spans="1:5">
      <c r="A35" s="4" t="s">
        <v>147</v>
      </c>
      <c r="C35" s="5" t="n">
        <v>-916135</v>
      </c>
      <c r="D35" s="5" t="n">
        <v>0</v>
      </c>
      <c r="E35" s="5" t="n">
        <v>0</v>
      </c>
    </row>
    <row r="36" spans="1:5">
      <c r="A36" s="4" t="s">
        <v>137</v>
      </c>
      <c r="B36" s="4" t="s">
        <v>46</v>
      </c>
      <c r="C36" s="5" t="n">
        <v>-1731</v>
      </c>
      <c r="D36" s="5" t="n">
        <v>5415</v>
      </c>
      <c r="E36" s="5" t="n">
        <v>-46385</v>
      </c>
    </row>
    <row r="37" spans="1:5">
      <c r="A37" s="4" t="s">
        <v>148</v>
      </c>
      <c r="C37" s="5" t="n">
        <v>-4489158</v>
      </c>
      <c r="D37" s="5" t="n">
        <v>-213592</v>
      </c>
      <c r="E37" s="5" t="n">
        <v>-2724892</v>
      </c>
    </row>
    <row r="38" spans="1:5">
      <c r="A38" s="3" t="s">
        <v>149</v>
      </c>
    </row>
    <row r="39" spans="1:5">
      <c r="A39" s="4" t="s">
        <v>150</v>
      </c>
      <c r="C39" s="5" t="n">
        <v>8590740</v>
      </c>
      <c r="D39" s="5" t="n">
        <v>5866966</v>
      </c>
      <c r="E39" s="5" t="n">
        <v>7338560</v>
      </c>
    </row>
    <row r="40" spans="1:5">
      <c r="A40" s="4" t="s">
        <v>151</v>
      </c>
      <c r="C40" s="5" t="n">
        <v>-81959</v>
      </c>
      <c r="D40" s="5" t="n">
        <v>-51590</v>
      </c>
      <c r="E40" s="5" t="n">
        <v>-88241</v>
      </c>
    </row>
    <row r="41" spans="1:5">
      <c r="A41" s="4" t="s">
        <v>152</v>
      </c>
      <c r="C41" s="5" t="n">
        <v>-6963511</v>
      </c>
      <c r="D41" s="5" t="n">
        <v>-7835087</v>
      </c>
      <c r="E41" s="5" t="n">
        <v>-6365570</v>
      </c>
    </row>
    <row r="42" spans="1:5">
      <c r="A42" s="4" t="s">
        <v>153</v>
      </c>
      <c r="C42" s="5" t="n">
        <v>4730286</v>
      </c>
      <c r="D42" s="5" t="n">
        <v>0</v>
      </c>
      <c r="E42" s="5" t="n">
        <v>0</v>
      </c>
    </row>
    <row r="43" spans="1:5">
      <c r="A43" s="4" t="s">
        <v>154</v>
      </c>
      <c r="C43" s="5" t="n">
        <v>-3965450</v>
      </c>
      <c r="D43" s="5" t="n">
        <v>0</v>
      </c>
      <c r="E43" s="5" t="n">
        <v>0</v>
      </c>
    </row>
    <row r="44" spans="1:5">
      <c r="A44" s="4" t="s">
        <v>155</v>
      </c>
      <c r="C44" s="5" t="n">
        <v>-575039</v>
      </c>
      <c r="D44" s="5" t="n">
        <v>-224998</v>
      </c>
      <c r="E44" s="5" t="n">
        <v>-299960</v>
      </c>
    </row>
    <row r="45" spans="1:5">
      <c r="A45" s="4" t="s">
        <v>156</v>
      </c>
      <c r="C45" s="5" t="n">
        <v>-527494</v>
      </c>
      <c r="D45" s="5" t="n">
        <v>-437455</v>
      </c>
      <c r="E45" s="5" t="n">
        <v>-346487</v>
      </c>
    </row>
    <row r="46" spans="1:5">
      <c r="A46" s="4" t="s">
        <v>157</v>
      </c>
      <c r="C46" s="5" t="n">
        <v>4264</v>
      </c>
      <c r="D46" s="5" t="n">
        <v>2525</v>
      </c>
      <c r="E46" s="5" t="n">
        <v>2258</v>
      </c>
    </row>
    <row r="47" spans="1:5">
      <c r="A47" s="4" t="s">
        <v>137</v>
      </c>
      <c r="C47" s="5" t="n">
        <v>-13764</v>
      </c>
      <c r="D47" s="5" t="n">
        <v>3843</v>
      </c>
      <c r="E47" s="5" t="n">
        <v>3249</v>
      </c>
    </row>
    <row r="48" spans="1:5">
      <c r="A48" s="4" t="s">
        <v>158</v>
      </c>
      <c r="C48" s="5" t="n">
        <v>1198073</v>
      </c>
      <c r="D48" s="5" t="n">
        <v>-2675796</v>
      </c>
      <c r="E48" s="5" t="n">
        <v>243809</v>
      </c>
    </row>
    <row r="49" spans="1:5">
      <c r="A49" s="4" t="s">
        <v>159</v>
      </c>
      <c r="C49" s="5" t="n">
        <v>-20314</v>
      </c>
      <c r="D49" s="5" t="n">
        <v>2331</v>
      </c>
      <c r="E49" s="5" t="n">
        <v>-24569</v>
      </c>
    </row>
    <row r="50" spans="1:5">
      <c r="A50" s="4" t="s">
        <v>160</v>
      </c>
      <c r="C50" s="5" t="n">
        <v>167740</v>
      </c>
      <c r="D50" s="5" t="n">
        <v>-12491</v>
      </c>
      <c r="E50" s="5" t="n">
        <v>11038</v>
      </c>
    </row>
    <row r="51" spans="1:5">
      <c r="A51" s="4" t="s">
        <v>161</v>
      </c>
      <c r="C51" s="5" t="n">
        <v>120112</v>
      </c>
      <c r="D51" s="5" t="n">
        <v>132603</v>
      </c>
      <c r="E51" s="5" t="n">
        <v>121565</v>
      </c>
    </row>
    <row r="52" spans="1:5">
      <c r="A52" s="4" t="s">
        <v>162</v>
      </c>
      <c r="C52" s="5" t="n">
        <v>287852</v>
      </c>
      <c r="D52" s="5" t="n">
        <v>120112</v>
      </c>
      <c r="E52" s="5" t="n">
        <v>132603</v>
      </c>
    </row>
    <row r="53" spans="1:5">
      <c r="A53" s="3" t="s">
        <v>163</v>
      </c>
    </row>
    <row r="54" spans="1:5">
      <c r="A54" s="4" t="s">
        <v>164</v>
      </c>
      <c r="C54" s="5" t="n">
        <v>252466</v>
      </c>
      <c r="D54" s="5" t="n">
        <v>249615</v>
      </c>
      <c r="E54" s="5" t="n">
        <v>256775</v>
      </c>
    </row>
    <row r="55" spans="1:5">
      <c r="A55" s="3" t="s">
        <v>165</v>
      </c>
    </row>
    <row r="56" spans="1:5">
      <c r="A56" s="4" t="s">
        <v>166</v>
      </c>
      <c r="C56" s="5" t="n">
        <v>44000</v>
      </c>
      <c r="D56" s="5" t="n">
        <v>0</v>
      </c>
      <c r="E56" s="5" t="n">
        <v>0</v>
      </c>
    </row>
    <row r="57" spans="1:5">
      <c r="A57" s="4" t="s">
        <v>167</v>
      </c>
      <c r="C57" s="5" t="n">
        <v>0</v>
      </c>
      <c r="D57" s="5" t="n">
        <v>139644</v>
      </c>
      <c r="E57" s="5" t="n">
        <v>0</v>
      </c>
    </row>
    <row r="58" spans="1:5">
      <c r="A58" s="4" t="s">
        <v>168</v>
      </c>
      <c r="C58" s="7" t="n">
        <v>0</v>
      </c>
      <c r="D58" s="7" t="n">
        <v>20409</v>
      </c>
      <c r="E58" s="5" t="n">
        <v>213042</v>
      </c>
    </row>
    <row r="59" spans="1:5">
      <c r="A59" s="4" t="s">
        <v>169</v>
      </c>
      <c r="E59" s="7" t="n">
        <v>26000</v>
      </c>
    </row>
    <row r="60" spans="1:5"/>
    <row r="61" spans="1:5">
      <c r="A61" s="4" t="s">
        <v>46</v>
      </c>
      <c r="B61" s="4" t="s">
        <v>170</v>
      </c>
    </row>
  </sheetData>
  <mergeCells count="4">
    <mergeCell ref="A1:B2"/>
    <mergeCell ref="C1:E1"/>
    <mergeCell ref="A60:D60"/>
    <mergeCell ref="B61:D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2</v>
      </c>
      <c r="B1" s="2" t="s">
        <v>1</v>
      </c>
    </row>
    <row r="2" spans="1:3">
      <c r="B2" s="2" t="s">
        <v>2</v>
      </c>
      <c r="C2" s="2" t="s">
        <v>33</v>
      </c>
    </row>
    <row r="3" spans="1:3">
      <c r="A3" s="3" t="s">
        <v>533</v>
      </c>
    </row>
    <row r="4" spans="1:3">
      <c r="A4" s="4" t="s">
        <v>534</v>
      </c>
      <c r="B4" s="7" t="n">
        <v>288512</v>
      </c>
      <c r="C4" s="7" t="n">
        <v>288386</v>
      </c>
    </row>
    <row r="5" spans="1:3">
      <c r="A5" s="4" t="s">
        <v>535</v>
      </c>
      <c r="B5" s="5" t="n">
        <v>-169</v>
      </c>
      <c r="C5" s="5" t="n">
        <v>126</v>
      </c>
    </row>
    <row r="6" spans="1:3">
      <c r="A6" s="4" t="s">
        <v>536</v>
      </c>
      <c r="B6" s="5" t="n">
        <v>1090010</v>
      </c>
    </row>
    <row r="7" spans="1:3">
      <c r="A7" s="4" t="s">
        <v>537</v>
      </c>
      <c r="B7" s="5" t="n">
        <v>1378353</v>
      </c>
      <c r="C7" s="5" t="n">
        <v>288512</v>
      </c>
    </row>
    <row r="8" spans="1:3">
      <c r="A8" s="4" t="s">
        <v>538</v>
      </c>
    </row>
    <row r="9" spans="1:3">
      <c r="A9" s="3" t="s">
        <v>533</v>
      </c>
    </row>
    <row r="10" spans="1:3">
      <c r="A10" s="4" t="s">
        <v>534</v>
      </c>
      <c r="B10" s="5" t="n">
        <v>286880</v>
      </c>
      <c r="C10" s="5" t="n">
        <v>286754</v>
      </c>
    </row>
    <row r="11" spans="1:3">
      <c r="A11" s="4" t="s">
        <v>535</v>
      </c>
      <c r="B11" s="5" t="n">
        <v>-169</v>
      </c>
      <c r="C11" s="5" t="n">
        <v>126</v>
      </c>
    </row>
    <row r="12" spans="1:3">
      <c r="A12" s="4" t="s">
        <v>536</v>
      </c>
      <c r="B12" s="5" t="n">
        <v>0</v>
      </c>
    </row>
    <row r="13" spans="1:3">
      <c r="A13" s="4" t="s">
        <v>537</v>
      </c>
      <c r="B13" s="5" t="n">
        <v>286711</v>
      </c>
      <c r="C13" s="5" t="n">
        <v>286880</v>
      </c>
    </row>
    <row r="14" spans="1:3">
      <c r="A14" s="4" t="s">
        <v>539</v>
      </c>
    </row>
    <row r="15" spans="1:3">
      <c r="A15" s="3" t="s">
        <v>533</v>
      </c>
    </row>
    <row r="16" spans="1:3">
      <c r="A16" s="4" t="s">
        <v>534</v>
      </c>
      <c r="B16" s="5" t="n">
        <v>1632</v>
      </c>
      <c r="C16" s="5" t="n">
        <v>1632</v>
      </c>
    </row>
    <row r="17" spans="1:3">
      <c r="A17" s="4" t="s">
        <v>535</v>
      </c>
      <c r="B17" s="5" t="n">
        <v>0</v>
      </c>
      <c r="C17" s="5" t="n">
        <v>0</v>
      </c>
    </row>
    <row r="18" spans="1:3">
      <c r="A18" s="4" t="s">
        <v>536</v>
      </c>
      <c r="B18" s="5" t="n">
        <v>0</v>
      </c>
    </row>
    <row r="19" spans="1:3">
      <c r="A19" s="4" t="s">
        <v>537</v>
      </c>
      <c r="B19" s="5" t="n">
        <v>1632</v>
      </c>
      <c r="C19" s="5" t="n">
        <v>1632</v>
      </c>
    </row>
    <row r="20" spans="1:3">
      <c r="A20" s="4" t="s">
        <v>405</v>
      </c>
    </row>
    <row r="21" spans="1:3">
      <c r="A21" s="3" t="s">
        <v>533</v>
      </c>
    </row>
    <row r="22" spans="1:3">
      <c r="A22" s="4" t="s">
        <v>534</v>
      </c>
      <c r="B22" s="5" t="n">
        <v>0</v>
      </c>
      <c r="C22" s="5" t="n">
        <v>0</v>
      </c>
    </row>
    <row r="23" spans="1:3">
      <c r="A23" s="4" t="s">
        <v>535</v>
      </c>
      <c r="B23" s="5" t="n">
        <v>0</v>
      </c>
      <c r="C23" s="5" t="n">
        <v>0</v>
      </c>
    </row>
    <row r="24" spans="1:3">
      <c r="A24" s="4" t="s">
        <v>536</v>
      </c>
      <c r="B24" s="5" t="n">
        <v>1090010</v>
      </c>
    </row>
    <row r="25" spans="1:3">
      <c r="A25" s="4" t="s">
        <v>537</v>
      </c>
      <c r="B25" s="7" t="n">
        <v>1090010</v>
      </c>
      <c r="C25"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208</v>
      </c>
    </row>
    <row r="4" spans="1:4">
      <c r="A4" s="4" t="s">
        <v>541</v>
      </c>
      <c r="B4" s="7" t="n">
        <v>0</v>
      </c>
      <c r="C4" s="7" t="n">
        <v>0</v>
      </c>
      <c r="D4"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2</v>
      </c>
      <c r="B1" s="2" t="s">
        <v>1</v>
      </c>
    </row>
    <row r="2" spans="1:3">
      <c r="B2" s="2" t="s">
        <v>2</v>
      </c>
      <c r="C2" s="2" t="s">
        <v>33</v>
      </c>
    </row>
    <row r="3" spans="1:3">
      <c r="A3" s="3" t="s">
        <v>543</v>
      </c>
    </row>
    <row r="4" spans="1:3">
      <c r="A4" s="4" t="s">
        <v>544</v>
      </c>
      <c r="B4" s="7" t="n">
        <v>156629</v>
      </c>
    </row>
    <row r="5" spans="1:3">
      <c r="A5" s="4" t="s">
        <v>545</v>
      </c>
      <c r="B5" s="5" t="n">
        <v>6251</v>
      </c>
    </row>
    <row r="6" spans="1:3">
      <c r="A6" s="4" t="s">
        <v>546</v>
      </c>
      <c r="B6" s="5" t="n">
        <v>150378</v>
      </c>
    </row>
    <row r="7" spans="1:3">
      <c r="A7" s="4" t="s">
        <v>547</v>
      </c>
      <c r="B7" s="5" t="n">
        <v>351725</v>
      </c>
    </row>
    <row r="8" spans="1:3">
      <c r="A8" s="4" t="s">
        <v>548</v>
      </c>
      <c r="B8" s="5" t="n">
        <v>508354</v>
      </c>
    </row>
    <row r="9" spans="1:3">
      <c r="A9" s="4" t="s">
        <v>549</v>
      </c>
      <c r="B9" s="5" t="n">
        <v>502103</v>
      </c>
    </row>
    <row r="10" spans="1:3">
      <c r="A10" s="4" t="s">
        <v>550</v>
      </c>
    </row>
    <row r="11" spans="1:3">
      <c r="A11" s="3" t="s">
        <v>543</v>
      </c>
    </row>
    <row r="12" spans="1:3">
      <c r="A12" s="4" t="s">
        <v>544</v>
      </c>
      <c r="B12" s="5" t="n">
        <v>97400</v>
      </c>
    </row>
    <row r="13" spans="1:3">
      <c r="A13" s="4" t="s">
        <v>545</v>
      </c>
      <c r="B13" s="5" t="n">
        <v>1082</v>
      </c>
    </row>
    <row r="14" spans="1:3">
      <c r="A14" s="4" t="s">
        <v>546</v>
      </c>
      <c r="B14" s="7" t="n">
        <v>96318</v>
      </c>
    </row>
    <row r="15" spans="1:3">
      <c r="A15" s="4" t="s">
        <v>551</v>
      </c>
    </row>
    <row r="16" spans="1:3">
      <c r="A16" s="3" t="s">
        <v>543</v>
      </c>
    </row>
    <row r="17" spans="1:3">
      <c r="A17" s="4" t="s">
        <v>552</v>
      </c>
      <c r="B17" s="4" t="s">
        <v>553</v>
      </c>
    </row>
    <row r="18" spans="1:3">
      <c r="A18" s="4" t="s">
        <v>554</v>
      </c>
    </row>
    <row r="19" spans="1:3">
      <c r="A19" s="3" t="s">
        <v>543</v>
      </c>
    </row>
    <row r="20" spans="1:3">
      <c r="A20" s="4" t="s">
        <v>544</v>
      </c>
      <c r="B20" s="7" t="n">
        <v>47669</v>
      </c>
      <c r="C20" s="7" t="n">
        <v>11600</v>
      </c>
    </row>
    <row r="21" spans="1:3">
      <c r="A21" s="4" t="s">
        <v>545</v>
      </c>
      <c r="B21" s="5" t="n">
        <v>4206</v>
      </c>
      <c r="C21" s="7" t="n">
        <v>3700</v>
      </c>
    </row>
    <row r="22" spans="1:3">
      <c r="A22" s="4" t="s">
        <v>546</v>
      </c>
      <c r="B22" s="7" t="n">
        <v>43463</v>
      </c>
    </row>
    <row r="23" spans="1:3">
      <c r="A23" s="4" t="s">
        <v>555</v>
      </c>
    </row>
    <row r="24" spans="1:3">
      <c r="A24" s="3" t="s">
        <v>543</v>
      </c>
    </row>
    <row r="25" spans="1:3">
      <c r="A25" s="4" t="s">
        <v>552</v>
      </c>
      <c r="B25" s="4" t="s">
        <v>556</v>
      </c>
    </row>
    <row r="26" spans="1:3">
      <c r="A26" s="4" t="s">
        <v>557</v>
      </c>
    </row>
    <row r="27" spans="1:3">
      <c r="A27" s="3" t="s">
        <v>543</v>
      </c>
    </row>
    <row r="28" spans="1:3">
      <c r="A28" s="4" t="s">
        <v>544</v>
      </c>
      <c r="B28" s="7" t="n">
        <v>11560</v>
      </c>
    </row>
    <row r="29" spans="1:3">
      <c r="A29" s="4" t="s">
        <v>545</v>
      </c>
      <c r="B29" s="5" t="n">
        <v>963</v>
      </c>
    </row>
    <row r="30" spans="1:3">
      <c r="A30" s="4" t="s">
        <v>546</v>
      </c>
      <c r="B30" s="7" t="n">
        <v>10597</v>
      </c>
    </row>
    <row r="31" spans="1:3">
      <c r="A31" s="4" t="s">
        <v>558</v>
      </c>
    </row>
    <row r="32" spans="1:3">
      <c r="A32" s="3" t="s">
        <v>543</v>
      </c>
    </row>
    <row r="33" spans="1:3">
      <c r="A33" s="4" t="s">
        <v>552</v>
      </c>
      <c r="B33" s="4" t="s">
        <v>5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25"/>
  </cols>
  <sheetData>
    <row r="1" spans="1:3">
      <c r="A1" s="1" t="s">
        <v>560</v>
      </c>
      <c r="B1" s="2" t="s">
        <v>1</v>
      </c>
    </row>
    <row r="2" spans="1:3">
      <c r="B2" s="2" t="s">
        <v>2</v>
      </c>
      <c r="C2" s="2" t="s">
        <v>33</v>
      </c>
    </row>
    <row r="3" spans="1:3">
      <c r="A3" s="3" t="s">
        <v>561</v>
      </c>
    </row>
    <row r="4" spans="1:3">
      <c r="A4" s="4" t="s">
        <v>562</v>
      </c>
      <c r="B4" s="7" t="n">
        <v>156629</v>
      </c>
    </row>
    <row r="5" spans="1:3">
      <c r="A5" s="4" t="s">
        <v>563</v>
      </c>
      <c r="B5" s="5" t="n">
        <v>6251</v>
      </c>
    </row>
    <row r="6" spans="1:3">
      <c r="A6" s="4" t="s">
        <v>554</v>
      </c>
    </row>
    <row r="7" spans="1:3">
      <c r="A7" s="3" t="s">
        <v>561</v>
      </c>
    </row>
    <row r="8" spans="1:3">
      <c r="A8" s="4" t="s">
        <v>562</v>
      </c>
      <c r="B8" s="5" t="n">
        <v>47669</v>
      </c>
      <c r="C8" s="7" t="n">
        <v>11600</v>
      </c>
    </row>
    <row r="9" spans="1:3">
      <c r="A9" s="4" t="s">
        <v>563</v>
      </c>
      <c r="B9" s="7" t="n">
        <v>4206</v>
      </c>
      <c r="C9" s="7" t="n">
        <v>3700</v>
      </c>
    </row>
    <row r="10" spans="1:3">
      <c r="A10" s="4" t="s">
        <v>564</v>
      </c>
      <c r="B10" s="4" t="s">
        <v>565</v>
      </c>
      <c r="C10" s="4" t="s">
        <v>5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67</v>
      </c>
      <c r="B1" s="2" t="s">
        <v>1</v>
      </c>
    </row>
    <row r="2" spans="1:3">
      <c r="B2" s="2" t="s">
        <v>2</v>
      </c>
      <c r="C2" s="2" t="s">
        <v>33</v>
      </c>
    </row>
    <row r="3" spans="1:3">
      <c r="A3" s="3" t="s">
        <v>568</v>
      </c>
    </row>
    <row r="4" spans="1:3">
      <c r="A4" s="4" t="s">
        <v>477</v>
      </c>
      <c r="B4" s="7" t="n">
        <v>494560</v>
      </c>
    </row>
    <row r="5" spans="1:3">
      <c r="A5" s="4" t="s">
        <v>550</v>
      </c>
    </row>
    <row r="6" spans="1:3">
      <c r="A6" s="3" t="s">
        <v>568</v>
      </c>
    </row>
    <row r="7" spans="1:3">
      <c r="A7" s="4" t="s">
        <v>569</v>
      </c>
      <c r="B7" s="7" t="n">
        <v>97400</v>
      </c>
    </row>
    <row r="8" spans="1:3">
      <c r="A8" s="4" t="s">
        <v>564</v>
      </c>
      <c r="B8" s="4" t="s">
        <v>570</v>
      </c>
    </row>
    <row r="9" spans="1:3">
      <c r="A9" s="4" t="s">
        <v>554</v>
      </c>
    </row>
    <row r="10" spans="1:3">
      <c r="A10" s="3" t="s">
        <v>568</v>
      </c>
    </row>
    <row r="11" spans="1:3">
      <c r="A11" s="4" t="s">
        <v>569</v>
      </c>
      <c r="B11" s="7" t="n">
        <v>36100</v>
      </c>
    </row>
    <row r="12" spans="1:3">
      <c r="A12" s="4" t="s">
        <v>564</v>
      </c>
      <c r="B12" s="4" t="s">
        <v>565</v>
      </c>
      <c r="C12" s="4" t="s">
        <v>566</v>
      </c>
    </row>
    <row r="13" spans="1:3">
      <c r="A13" s="4" t="s">
        <v>557</v>
      </c>
    </row>
    <row r="14" spans="1:3">
      <c r="A14" s="3" t="s">
        <v>568</v>
      </c>
    </row>
    <row r="15" spans="1:3">
      <c r="A15" s="4" t="s">
        <v>569</v>
      </c>
      <c r="B15" s="7" t="n">
        <v>11560</v>
      </c>
    </row>
    <row r="16" spans="1:3">
      <c r="A16" s="4" t="s">
        <v>564</v>
      </c>
      <c r="B16" s="4" t="s">
        <v>571</v>
      </c>
    </row>
    <row r="17" spans="1:3">
      <c r="A17" s="4" t="s">
        <v>572</v>
      </c>
    </row>
    <row r="18" spans="1:3">
      <c r="A18" s="3" t="s">
        <v>568</v>
      </c>
    </row>
    <row r="19" spans="1:3">
      <c r="A19" s="4" t="s">
        <v>573</v>
      </c>
      <c r="B19" s="7" t="n">
        <v>349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74</v>
      </c>
      <c r="B1" s="2" t="s">
        <v>575</v>
      </c>
    </row>
    <row r="2" spans="1:2">
      <c r="A2" s="3" t="s">
        <v>211</v>
      </c>
    </row>
    <row r="3" spans="1:2">
      <c r="A3" s="5" t="n">
        <v>2019</v>
      </c>
      <c r="B3" s="7" t="n">
        <v>13959</v>
      </c>
    </row>
    <row r="4" spans="1:2">
      <c r="A4" s="5" t="n">
        <v>2020</v>
      </c>
      <c r="B4" s="5" t="n">
        <v>12995</v>
      </c>
    </row>
    <row r="5" spans="1:2">
      <c r="A5" s="5" t="n">
        <v>2021</v>
      </c>
      <c r="B5" s="5" t="n">
        <v>8179</v>
      </c>
    </row>
    <row r="6" spans="1:2">
      <c r="A6" s="5" t="n">
        <v>2022</v>
      </c>
      <c r="B6" s="5" t="n">
        <v>8179</v>
      </c>
    </row>
    <row r="7" spans="1:2">
      <c r="A7" s="5" t="n">
        <v>2023</v>
      </c>
      <c r="B7" s="7" t="n">
        <v>8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214</v>
      </c>
    </row>
    <row r="3" spans="1:3">
      <c r="A3" s="4" t="s">
        <v>427</v>
      </c>
      <c r="B3" s="7" t="n">
        <v>27209553</v>
      </c>
      <c r="C3" s="7" t="n">
        <v>23714745</v>
      </c>
    </row>
    <row r="4" spans="1:3">
      <c r="A4" s="4" t="s">
        <v>577</v>
      </c>
      <c r="B4" s="5" t="n">
        <v>2965634</v>
      </c>
      <c r="C4" s="5" t="n">
        <v>2410525</v>
      </c>
    </row>
    <row r="5" spans="1:3">
      <c r="A5" s="4" t="s">
        <v>578</v>
      </c>
      <c r="B5" s="5" t="n">
        <v>817800</v>
      </c>
      <c r="C5" s="5" t="n">
        <v>642235</v>
      </c>
    </row>
    <row r="6" spans="1:3">
      <c r="A6" s="4" t="s">
        <v>579</v>
      </c>
      <c r="B6" s="5" t="n">
        <v>321136</v>
      </c>
      <c r="C6" s="5" t="n">
        <v>250079</v>
      </c>
    </row>
    <row r="7" spans="1:3">
      <c r="A7" s="4" t="s">
        <v>580</v>
      </c>
      <c r="B7" s="5" t="n">
        <v>1120988</v>
      </c>
      <c r="C7" s="5" t="n">
        <v>762512</v>
      </c>
    </row>
    <row r="8" spans="1:3">
      <c r="A8" s="4" t="s">
        <v>581</v>
      </c>
      <c r="B8" s="5" t="n">
        <v>32435111</v>
      </c>
      <c r="C8" s="5" t="n">
        <v>27780096</v>
      </c>
    </row>
    <row r="9" spans="1:3">
      <c r="A9" s="4" t="s">
        <v>582</v>
      </c>
      <c r="B9" s="5" t="n">
        <v>-8968948</v>
      </c>
      <c r="C9" s="5" t="n">
        <v>-8044916</v>
      </c>
    </row>
    <row r="10" spans="1:3">
      <c r="A10" s="4" t="s">
        <v>80</v>
      </c>
      <c r="B10" s="7" t="n">
        <v>23466163</v>
      </c>
      <c r="C10" s="7" t="n">
        <v>19735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25"/>
    <col customWidth="1" max="3" min="3" width="33"/>
    <col customWidth="1" max="4" min="4" width="25"/>
    <col customWidth="1" max="5" min="5" width="25"/>
    <col customWidth="1" max="6" min="6" width="18"/>
    <col customWidth="1" max="7" min="7" width="21"/>
    <col customWidth="1" max="8" min="8" width="14"/>
  </cols>
  <sheetData>
    <row r="1" spans="1:8">
      <c r="A1" s="1" t="s">
        <v>583</v>
      </c>
      <c r="B1" s="2" t="s">
        <v>1</v>
      </c>
    </row>
    <row r="2" spans="1:8">
      <c r="B2" s="2" t="s">
        <v>471</v>
      </c>
      <c r="C2" s="2" t="s">
        <v>584</v>
      </c>
      <c r="D2" s="2" t="s">
        <v>382</v>
      </c>
      <c r="E2" s="2" t="s">
        <v>585</v>
      </c>
      <c r="F2" s="2" t="s">
        <v>586</v>
      </c>
      <c r="G2" s="2" t="s">
        <v>587</v>
      </c>
      <c r="H2" s="2" t="s">
        <v>383</v>
      </c>
    </row>
    <row r="3" spans="1:8">
      <c r="A3" s="3" t="s">
        <v>213</v>
      </c>
    </row>
    <row r="4" spans="1:8">
      <c r="A4" s="4" t="s">
        <v>588</v>
      </c>
      <c r="B4" s="7" t="n">
        <v>49600</v>
      </c>
      <c r="C4" s="7" t="n">
        <v>24200</v>
      </c>
      <c r="D4" s="7" t="n">
        <v>25300</v>
      </c>
    </row>
    <row r="5" spans="1:8">
      <c r="A5" s="4" t="s">
        <v>476</v>
      </c>
      <c r="B5" s="5" t="n">
        <v>2</v>
      </c>
      <c r="E5" s="5" t="n">
        <v>2</v>
      </c>
    </row>
    <row r="6" spans="1:8">
      <c r="A6" s="4" t="s">
        <v>589</v>
      </c>
      <c r="B6" s="7" t="n">
        <v>124238</v>
      </c>
      <c r="C6" s="5" t="n">
        <v>62303</v>
      </c>
      <c r="D6" s="5" t="n">
        <v>38213</v>
      </c>
    </row>
    <row r="7" spans="1:8">
      <c r="A7" s="4" t="s">
        <v>590</v>
      </c>
      <c r="B7" s="7" t="n">
        <v>21794</v>
      </c>
      <c r="C7" s="5" t="n">
        <v>0</v>
      </c>
      <c r="D7" s="7" t="n">
        <v>0</v>
      </c>
    </row>
    <row r="8" spans="1:8">
      <c r="A8" s="4" t="s">
        <v>591</v>
      </c>
      <c r="B8" s="5" t="n">
        <v>60</v>
      </c>
      <c r="E8" s="5" t="n">
        <v>60</v>
      </c>
    </row>
    <row r="9" spans="1:8">
      <c r="A9" s="4" t="s">
        <v>395</v>
      </c>
    </row>
    <row r="10" spans="1:8">
      <c r="A10" s="3" t="s">
        <v>213</v>
      </c>
    </row>
    <row r="11" spans="1:8">
      <c r="A11" s="4" t="s">
        <v>397</v>
      </c>
      <c r="B11" s="4" t="s">
        <v>398</v>
      </c>
      <c r="D11" s="4" t="s">
        <v>398</v>
      </c>
      <c r="E11" s="4" t="s">
        <v>398</v>
      </c>
      <c r="H11" s="4" t="s">
        <v>398</v>
      </c>
    </row>
    <row r="12" spans="1:8">
      <c r="A12" s="4" t="s">
        <v>591</v>
      </c>
      <c r="B12" s="5" t="n">
        <v>4</v>
      </c>
      <c r="D12" s="5" t="n">
        <v>4</v>
      </c>
      <c r="E12" s="5" t="n">
        <v>4</v>
      </c>
    </row>
    <row r="13" spans="1:8">
      <c r="A13" s="4" t="s">
        <v>592</v>
      </c>
    </row>
    <row r="14" spans="1:8">
      <c r="A14" s="3" t="s">
        <v>213</v>
      </c>
    </row>
    <row r="15" spans="1:8">
      <c r="A15" s="4" t="s">
        <v>590</v>
      </c>
      <c r="C15" s="7" t="n">
        <v>30900</v>
      </c>
    </row>
    <row r="16" spans="1:8">
      <c r="A16" s="4" t="s">
        <v>593</v>
      </c>
    </row>
    <row r="17" spans="1:8">
      <c r="A17" s="3" t="s">
        <v>213</v>
      </c>
    </row>
    <row r="18" spans="1:8">
      <c r="A18" s="4" t="s">
        <v>594</v>
      </c>
      <c r="C18" s="5" t="n">
        <v>3</v>
      </c>
    </row>
    <row r="19" spans="1:8">
      <c r="A19" s="4" t="s">
        <v>595</v>
      </c>
      <c r="C19" s="4" t="s">
        <v>596</v>
      </c>
    </row>
    <row r="20" spans="1:8">
      <c r="A20" s="4" t="s">
        <v>597</v>
      </c>
      <c r="C20" s="5" t="n">
        <v>2</v>
      </c>
    </row>
    <row r="21" spans="1:8">
      <c r="A21" s="4" t="s">
        <v>598</v>
      </c>
      <c r="G21" s="9" t="n">
        <v>17.3</v>
      </c>
    </row>
    <row r="22" spans="1:8">
      <c r="A22" s="4" t="s">
        <v>593</v>
      </c>
    </row>
    <row r="23" spans="1:8">
      <c r="A23" s="3" t="s">
        <v>213</v>
      </c>
    </row>
    <row r="24" spans="1:8">
      <c r="A24" s="4" t="s">
        <v>599</v>
      </c>
      <c r="B24" s="4" t="s">
        <v>600</v>
      </c>
      <c r="E24" s="4" t="s">
        <v>600</v>
      </c>
    </row>
    <row r="25" spans="1:8">
      <c r="A25" s="4" t="s">
        <v>589</v>
      </c>
      <c r="B25" s="7" t="n">
        <v>4000</v>
      </c>
    </row>
    <row r="26" spans="1:8">
      <c r="A26" s="4" t="s">
        <v>601</v>
      </c>
      <c r="B26" s="7" t="n">
        <v>16100</v>
      </c>
      <c r="E26" s="9" t="n">
        <v>14.1</v>
      </c>
    </row>
    <row r="27" spans="1:8">
      <c r="A27" s="4" t="s">
        <v>602</v>
      </c>
    </row>
    <row r="28" spans="1:8">
      <c r="A28" s="3" t="s">
        <v>213</v>
      </c>
    </row>
    <row r="29" spans="1:8">
      <c r="A29" s="4" t="s">
        <v>603</v>
      </c>
      <c r="B29" s="4" t="s">
        <v>604</v>
      </c>
      <c r="E29" s="4" t="s">
        <v>604</v>
      </c>
    </row>
    <row r="30" spans="1:8">
      <c r="A30" s="4" t="s">
        <v>605</v>
      </c>
    </row>
    <row r="31" spans="1:8">
      <c r="A31" s="3" t="s">
        <v>213</v>
      </c>
    </row>
    <row r="32" spans="1:8">
      <c r="A32" s="4" t="s">
        <v>603</v>
      </c>
      <c r="B32" s="4" t="s">
        <v>606</v>
      </c>
      <c r="E32" s="4" t="s">
        <v>606</v>
      </c>
    </row>
    <row r="33" spans="1:8">
      <c r="A33" s="4" t="s">
        <v>405</v>
      </c>
    </row>
    <row r="34" spans="1:8">
      <c r="A34" s="3" t="s">
        <v>213</v>
      </c>
    </row>
    <row r="35" spans="1:8">
      <c r="A35" s="4" t="s">
        <v>410</v>
      </c>
      <c r="B35" s="5" t="n">
        <v>9</v>
      </c>
      <c r="E35" s="5" t="n">
        <v>9</v>
      </c>
      <c r="F35" s="5" t="n">
        <v>9</v>
      </c>
    </row>
    <row r="36" spans="1:8">
      <c r="A36" s="4" t="s">
        <v>476</v>
      </c>
      <c r="B36" s="5" t="n">
        <v>2</v>
      </c>
      <c r="E36"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607</v>
      </c>
      <c r="B1" s="2" t="s">
        <v>608</v>
      </c>
      <c r="E1" s="2" t="s">
        <v>1</v>
      </c>
    </row>
    <row r="2" spans="1:11">
      <c r="B2" s="2" t="s">
        <v>609</v>
      </c>
      <c r="C2" s="2" t="s">
        <v>610</v>
      </c>
      <c r="D2" s="2" t="s">
        <v>611</v>
      </c>
      <c r="E2" s="2" t="s">
        <v>575</v>
      </c>
      <c r="F2" s="2" t="s">
        <v>612</v>
      </c>
      <c r="G2" s="2" t="s">
        <v>413</v>
      </c>
      <c r="H2" s="2" t="s">
        <v>414</v>
      </c>
      <c r="I2" s="2" t="s">
        <v>612</v>
      </c>
      <c r="J2" s="2" t="s">
        <v>587</v>
      </c>
      <c r="K2" s="2" t="s">
        <v>383</v>
      </c>
    </row>
    <row r="3" spans="1:11">
      <c r="A3" s="3" t="s">
        <v>216</v>
      </c>
    </row>
    <row r="4" spans="1:11">
      <c r="A4" s="4" t="s">
        <v>145</v>
      </c>
      <c r="E4" s="7" t="n">
        <v>0</v>
      </c>
      <c r="G4" s="7" t="n">
        <v>230000</v>
      </c>
      <c r="H4" s="7" t="n">
        <v>0</v>
      </c>
    </row>
    <row r="5" spans="1:11">
      <c r="A5" s="4" t="s">
        <v>613</v>
      </c>
      <c r="E5" s="5" t="n">
        <v>21794</v>
      </c>
      <c r="G5" s="5" t="n">
        <v>0</v>
      </c>
      <c r="H5" s="5" t="n">
        <v>0</v>
      </c>
    </row>
    <row r="6" spans="1:11">
      <c r="A6" s="4" t="s">
        <v>614</v>
      </c>
      <c r="E6" s="7" t="n">
        <v>124238</v>
      </c>
      <c r="G6" s="5" t="n">
        <v>62303</v>
      </c>
      <c r="H6" s="7" t="n">
        <v>38213</v>
      </c>
    </row>
    <row r="7" spans="1:11">
      <c r="A7" s="4" t="s">
        <v>615</v>
      </c>
    </row>
    <row r="8" spans="1:11">
      <c r="A8" s="3" t="s">
        <v>216</v>
      </c>
    </row>
    <row r="9" spans="1:11">
      <c r="A9" s="4" t="s">
        <v>390</v>
      </c>
      <c r="E9" s="4" t="s">
        <v>393</v>
      </c>
      <c r="I9" s="4" t="s">
        <v>393</v>
      </c>
    </row>
    <row r="10" spans="1:11">
      <c r="A10" s="4" t="s">
        <v>616</v>
      </c>
      <c r="E10" s="7" t="n">
        <v>578100</v>
      </c>
      <c r="G10" s="5" t="n">
        <v>624500</v>
      </c>
    </row>
    <row r="11" spans="1:11">
      <c r="A11" s="4" t="s">
        <v>617</v>
      </c>
      <c r="E11" s="5" t="n">
        <v>403000</v>
      </c>
      <c r="G11" s="5" t="n">
        <v>422800</v>
      </c>
    </row>
    <row r="12" spans="1:11">
      <c r="A12" s="4" t="s">
        <v>618</v>
      </c>
      <c r="E12" s="7" t="n">
        <v>172200</v>
      </c>
      <c r="G12" s="5" t="n">
        <v>199800</v>
      </c>
      <c r="I12" s="9" t="n">
        <v>150.6</v>
      </c>
      <c r="J12" s="9" t="n">
        <v>166.5</v>
      </c>
    </row>
    <row r="13" spans="1:11">
      <c r="A13" s="4" t="s">
        <v>619</v>
      </c>
      <c r="E13" s="4" t="s">
        <v>393</v>
      </c>
      <c r="F13" s="4" t="s">
        <v>393</v>
      </c>
    </row>
    <row r="14" spans="1:11">
      <c r="A14" s="4" t="s">
        <v>620</v>
      </c>
      <c r="E14" s="7" t="n">
        <v>42300</v>
      </c>
      <c r="I14" s="10" t="n">
        <v>37</v>
      </c>
    </row>
    <row r="15" spans="1:11">
      <c r="A15" s="4" t="s">
        <v>621</v>
      </c>
      <c r="F15" s="9" t="n">
        <v>44.2</v>
      </c>
    </row>
    <row r="16" spans="1:11">
      <c r="A16" s="4" t="s">
        <v>145</v>
      </c>
      <c r="C16" s="7" t="n">
        <v>290900</v>
      </c>
      <c r="D16" s="9" t="n">
        <v>224.4</v>
      </c>
    </row>
    <row r="17" spans="1:11">
      <c r="A17" s="4" t="s">
        <v>622</v>
      </c>
      <c r="C17" s="7" t="n">
        <v>35900</v>
      </c>
    </row>
    <row r="18" spans="1:11">
      <c r="A18" s="4" t="s">
        <v>613</v>
      </c>
      <c r="E18" s="7" t="n">
        <v>21800</v>
      </c>
    </row>
    <row r="19" spans="1:11">
      <c r="A19" s="4" t="s">
        <v>395</v>
      </c>
    </row>
    <row r="20" spans="1:11">
      <c r="A20" s="3" t="s">
        <v>216</v>
      </c>
    </row>
    <row r="21" spans="1:11">
      <c r="A21" s="4" t="s">
        <v>390</v>
      </c>
      <c r="E21" s="4" t="s">
        <v>396</v>
      </c>
      <c r="I21" s="4" t="s">
        <v>396</v>
      </c>
    </row>
    <row r="22" spans="1:11">
      <c r="A22" s="4" t="s">
        <v>618</v>
      </c>
      <c r="E22" s="7" t="n">
        <v>17200</v>
      </c>
      <c r="I22" s="10" t="n">
        <v>15</v>
      </c>
    </row>
    <row r="23" spans="1:11">
      <c r="A23" s="4" t="s">
        <v>623</v>
      </c>
      <c r="E23" s="4" t="s">
        <v>624</v>
      </c>
      <c r="I23" s="4" t="s">
        <v>624</v>
      </c>
    </row>
    <row r="24" spans="1:11">
      <c r="A24" s="4" t="s">
        <v>619</v>
      </c>
      <c r="E24" s="4" t="s">
        <v>398</v>
      </c>
      <c r="F24" s="4" t="s">
        <v>398</v>
      </c>
    </row>
    <row r="25" spans="1:11">
      <c r="A25" s="4" t="s">
        <v>399</v>
      </c>
      <c r="E25" s="4" t="s">
        <v>396</v>
      </c>
      <c r="F25" s="4" t="s">
        <v>396</v>
      </c>
    </row>
    <row r="26" spans="1:11">
      <c r="A26" s="4" t="s">
        <v>625</v>
      </c>
      <c r="E26" s="7" t="n">
        <v>58500</v>
      </c>
      <c r="G26" s="5" t="n">
        <v>53700</v>
      </c>
    </row>
    <row r="27" spans="1:11">
      <c r="A27" s="4" t="s">
        <v>626</v>
      </c>
      <c r="E27" s="7" t="n">
        <v>16000</v>
      </c>
      <c r="I27" s="10" t="n">
        <v>14</v>
      </c>
    </row>
    <row r="28" spans="1:11">
      <c r="A28" s="4" t="s">
        <v>397</v>
      </c>
      <c r="E28" s="4" t="s">
        <v>398</v>
      </c>
      <c r="H28" s="4" t="s">
        <v>398</v>
      </c>
      <c r="I28" s="4" t="s">
        <v>398</v>
      </c>
      <c r="K28" s="4" t="s">
        <v>398</v>
      </c>
    </row>
    <row r="29" spans="1:11">
      <c r="A29" s="4" t="s">
        <v>627</v>
      </c>
    </row>
    <row r="30" spans="1:11">
      <c r="A30" s="3" t="s">
        <v>216</v>
      </c>
    </row>
    <row r="31" spans="1:11">
      <c r="A31" s="4" t="s">
        <v>390</v>
      </c>
      <c r="E31" s="4" t="s">
        <v>628</v>
      </c>
      <c r="I31" s="4" t="s">
        <v>628</v>
      </c>
    </row>
    <row r="32" spans="1:11">
      <c r="A32" s="4" t="s">
        <v>629</v>
      </c>
      <c r="E32" s="7" t="n">
        <v>44700</v>
      </c>
      <c r="G32" s="5" t="n">
        <v>16000</v>
      </c>
    </row>
    <row r="33" spans="1:11">
      <c r="A33" s="4" t="s">
        <v>630</v>
      </c>
      <c r="E33" s="5" t="n">
        <v>56100</v>
      </c>
      <c r="G33" s="5" t="n">
        <v>49400</v>
      </c>
    </row>
    <row r="34" spans="1:11">
      <c r="A34" s="4" t="s">
        <v>614</v>
      </c>
      <c r="E34" s="7" t="n">
        <v>16400</v>
      </c>
    </row>
    <row r="35" spans="1:11">
      <c r="A35" s="4" t="s">
        <v>631</v>
      </c>
    </row>
    <row r="36" spans="1:11">
      <c r="A36" s="3" t="s">
        <v>216</v>
      </c>
    </row>
    <row r="37" spans="1:11">
      <c r="A37" s="4" t="s">
        <v>623</v>
      </c>
      <c r="E37" s="4" t="s">
        <v>632</v>
      </c>
      <c r="I37" s="4" t="s">
        <v>632</v>
      </c>
    </row>
    <row r="38" spans="1:11">
      <c r="A38" s="4" t="s">
        <v>614</v>
      </c>
      <c r="G38" s="5" t="n">
        <v>15700</v>
      </c>
    </row>
    <row r="39" spans="1:11">
      <c r="A39" s="4" t="s">
        <v>633</v>
      </c>
    </row>
    <row r="40" spans="1:11">
      <c r="A40" s="3" t="s">
        <v>216</v>
      </c>
    </row>
    <row r="41" spans="1:11">
      <c r="A41" s="4" t="s">
        <v>617</v>
      </c>
      <c r="E41" s="7" t="n">
        <v>41400</v>
      </c>
      <c r="G41" s="5" t="n">
        <v>32400</v>
      </c>
    </row>
    <row r="42" spans="1:11">
      <c r="A42" s="4" t="s">
        <v>634</v>
      </c>
    </row>
    <row r="43" spans="1:11">
      <c r="A43" s="3" t="s">
        <v>216</v>
      </c>
    </row>
    <row r="44" spans="1:11">
      <c r="A44" s="4" t="s">
        <v>618</v>
      </c>
      <c r="E44" s="5" t="n">
        <v>14600</v>
      </c>
      <c r="G44" s="5" t="n">
        <v>17000</v>
      </c>
    </row>
    <row r="45" spans="1:11">
      <c r="A45" s="4" t="s">
        <v>635</v>
      </c>
    </row>
    <row r="46" spans="1:11">
      <c r="A46" s="3" t="s">
        <v>216</v>
      </c>
    </row>
    <row r="47" spans="1:11">
      <c r="A47" s="4" t="s">
        <v>636</v>
      </c>
      <c r="E47" s="7" t="n">
        <v>23300</v>
      </c>
    </row>
    <row r="48" spans="1:11">
      <c r="A48" s="4" t="s">
        <v>637</v>
      </c>
    </row>
    <row r="49" spans="1:11">
      <c r="A49" s="3" t="s">
        <v>216</v>
      </c>
    </row>
    <row r="50" spans="1:11">
      <c r="A50" s="4" t="s">
        <v>390</v>
      </c>
      <c r="E50" s="4" t="s">
        <v>403</v>
      </c>
      <c r="I50" s="4" t="s">
        <v>403</v>
      </c>
    </row>
    <row r="51" spans="1:11">
      <c r="A51" s="4" t="s">
        <v>617</v>
      </c>
      <c r="G51" s="5" t="n">
        <v>4400</v>
      </c>
    </row>
    <row r="52" spans="1:11">
      <c r="A52" s="4" t="s">
        <v>618</v>
      </c>
      <c r="G52" s="5" t="n">
        <v>91600</v>
      </c>
    </row>
    <row r="53" spans="1:11">
      <c r="A53" s="4" t="s">
        <v>623</v>
      </c>
      <c r="E53" s="4" t="s">
        <v>624</v>
      </c>
      <c r="I53" s="4" t="s">
        <v>624</v>
      </c>
    </row>
    <row r="54" spans="1:11">
      <c r="A54" s="4" t="s">
        <v>630</v>
      </c>
      <c r="G54" s="7" t="n">
        <v>96000</v>
      </c>
    </row>
    <row r="55" spans="1:11">
      <c r="A55" s="4" t="s">
        <v>638</v>
      </c>
      <c r="E55" s="7" t="n">
        <v>80000</v>
      </c>
    </row>
    <row r="56" spans="1:11">
      <c r="A56" s="4" t="s">
        <v>639</v>
      </c>
      <c r="E56" s="4" t="s">
        <v>640</v>
      </c>
      <c r="F56" s="4" t="s">
        <v>640</v>
      </c>
    </row>
    <row r="57" spans="1:11">
      <c r="A57" s="4" t="s">
        <v>641</v>
      </c>
    </row>
    <row r="58" spans="1:11">
      <c r="A58" s="3" t="s">
        <v>216</v>
      </c>
    </row>
    <row r="59" spans="1:11">
      <c r="A59" s="4" t="s">
        <v>642</v>
      </c>
      <c r="E59" s="4" t="s">
        <v>643</v>
      </c>
      <c r="F59" s="4" t="s">
        <v>643</v>
      </c>
    </row>
    <row r="60" spans="1:11">
      <c r="A60" s="4" t="s">
        <v>644</v>
      </c>
    </row>
    <row r="61" spans="1:11">
      <c r="A61" s="3" t="s">
        <v>216</v>
      </c>
    </row>
    <row r="62" spans="1:11">
      <c r="A62" s="4" t="s">
        <v>623</v>
      </c>
      <c r="B62" s="4" t="s">
        <v>645</v>
      </c>
    </row>
    <row r="63" spans="1:11">
      <c r="A63" s="4" t="s">
        <v>646</v>
      </c>
      <c r="B63" s="4" t="s">
        <v>452</v>
      </c>
    </row>
    <row r="64" spans="1:11">
      <c r="A64" s="4" t="s">
        <v>619</v>
      </c>
      <c r="B64" s="4" t="s">
        <v>393</v>
      </c>
    </row>
    <row r="65" spans="1:11">
      <c r="A65" s="4" t="s">
        <v>647</v>
      </c>
    </row>
    <row r="66" spans="1:11">
      <c r="A66" s="3" t="s">
        <v>216</v>
      </c>
    </row>
    <row r="67" spans="1:11">
      <c r="A67" s="4" t="s">
        <v>390</v>
      </c>
      <c r="E67" s="4" t="s">
        <v>398</v>
      </c>
      <c r="I67" s="4" t="s">
        <v>398</v>
      </c>
    </row>
    <row r="68" spans="1:11">
      <c r="A68" s="4" t="s">
        <v>648</v>
      </c>
    </row>
    <row r="69" spans="1:11">
      <c r="A69" s="3" t="s">
        <v>216</v>
      </c>
    </row>
    <row r="70" spans="1:11">
      <c r="A70" s="4" t="s">
        <v>649</v>
      </c>
      <c r="E70" s="4" t="s">
        <v>650</v>
      </c>
      <c r="I70" s="4" t="s">
        <v>650</v>
      </c>
    </row>
    <row r="71" spans="1:11">
      <c r="A71" s="4" t="s">
        <v>651</v>
      </c>
    </row>
    <row r="72" spans="1:11">
      <c r="A72" s="3" t="s">
        <v>216</v>
      </c>
    </row>
    <row r="73" spans="1:11">
      <c r="A73" s="4" t="s">
        <v>428</v>
      </c>
      <c r="C73" s="4" t="s">
        <v>652</v>
      </c>
      <c r="D73" s="4" t="s">
        <v>652</v>
      </c>
    </row>
  </sheetData>
  <mergeCells count="3">
    <mergeCell ref="A1:A2"/>
    <mergeCell ref="B1:D1"/>
    <mergeCell ref="E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217</v>
      </c>
    </row>
    <row r="4" spans="1:4">
      <c r="A4" s="4" t="s">
        <v>654</v>
      </c>
      <c r="B4" s="7" t="n">
        <v>210756</v>
      </c>
      <c r="C4" s="7" t="n">
        <v>156247</v>
      </c>
      <c r="D4" s="7" t="n">
        <v>128350</v>
      </c>
    </row>
    <row r="5" spans="1:4">
      <c r="A5" s="4" t="s">
        <v>655</v>
      </c>
      <c r="B5" s="7" t="n">
        <v>243101</v>
      </c>
      <c r="C5" s="7" t="n">
        <v>109677</v>
      </c>
      <c r="D5" s="7" t="n">
        <v>759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3"/>
    <col customWidth="1" max="3" min="3" width="13"/>
    <col customWidth="1" max="4" min="4" width="16"/>
    <col customWidth="1" max="5" min="5" width="18"/>
    <col customWidth="1" max="6" min="6" width="46"/>
    <col customWidth="1" max="7" min="7" width="15"/>
  </cols>
  <sheetData>
    <row r="1" spans="1:7">
      <c r="A1" s="1" t="s">
        <v>171</v>
      </c>
      <c r="B1" s="2" t="s">
        <v>172</v>
      </c>
      <c r="C1" s="2" t="s">
        <v>173</v>
      </c>
      <c r="D1" s="2" t="s">
        <v>174</v>
      </c>
      <c r="E1" s="2" t="s">
        <v>175</v>
      </c>
      <c r="F1" s="2" t="s">
        <v>176</v>
      </c>
      <c r="G1" s="2" t="s">
        <v>177</v>
      </c>
    </row>
    <row r="2" spans="1:7">
      <c r="A2" s="4" t="s">
        <v>178</v>
      </c>
      <c r="B2" s="7" t="n">
        <v>8063039</v>
      </c>
      <c r="C2" s="7" t="n">
        <v>2339</v>
      </c>
      <c r="D2" s="7" t="n">
        <v>3297619</v>
      </c>
      <c r="E2" s="7" t="n">
        <v>6944862</v>
      </c>
      <c r="F2" s="7" t="n">
        <v>-1328433</v>
      </c>
      <c r="G2" s="7" t="n">
        <v>-853348</v>
      </c>
    </row>
    <row r="3" spans="1:7">
      <c r="A3" s="3" t="s">
        <v>179</v>
      </c>
    </row>
    <row r="4" spans="1:7">
      <c r="A4" s="4" t="s">
        <v>180</v>
      </c>
      <c r="B4" s="5" t="n">
        <v>30905</v>
      </c>
      <c r="C4" s="5" t="n">
        <v>7</v>
      </c>
      <c r="D4" s="5" t="n">
        <v>30898</v>
      </c>
    </row>
    <row r="5" spans="1:7">
      <c r="A5" s="4" t="s">
        <v>181</v>
      </c>
      <c r="B5" s="5" t="n">
        <v>-367909</v>
      </c>
      <c r="E5" s="5" t="n">
        <v>-367909</v>
      </c>
    </row>
    <row r="6" spans="1:7">
      <c r="A6" s="4" t="s">
        <v>182</v>
      </c>
      <c r="B6" s="5" t="n">
        <v>411223</v>
      </c>
      <c r="F6" s="5" t="n">
        <v>411223</v>
      </c>
    </row>
    <row r="7" spans="1:7">
      <c r="A7" s="4" t="s">
        <v>57</v>
      </c>
      <c r="B7" s="5" t="n">
        <v>-1636</v>
      </c>
      <c r="F7" s="5" t="n">
        <v>-1636</v>
      </c>
    </row>
    <row r="8" spans="1:7">
      <c r="A8" s="4" t="s">
        <v>56</v>
      </c>
      <c r="B8" s="5" t="n">
        <v>2362</v>
      </c>
      <c r="F8" s="5" t="n">
        <v>2362</v>
      </c>
    </row>
    <row r="9" spans="1:7">
      <c r="A9" s="4" t="s">
        <v>183</v>
      </c>
      <c r="B9" s="5" t="n">
        <v>-299960</v>
      </c>
      <c r="G9" s="5" t="n">
        <v>-299960</v>
      </c>
    </row>
    <row r="10" spans="1:7">
      <c r="A10" s="4" t="s">
        <v>48</v>
      </c>
      <c r="B10" s="5" t="n">
        <v>1283388</v>
      </c>
      <c r="E10" s="5" t="n">
        <v>1283388</v>
      </c>
    </row>
    <row r="11" spans="1:7">
      <c r="A11" s="4" t="s">
        <v>184</v>
      </c>
      <c r="B11" s="5" t="n">
        <v>9121412</v>
      </c>
      <c r="C11" s="5" t="n">
        <v>2346</v>
      </c>
      <c r="D11" s="5" t="n">
        <v>3328517</v>
      </c>
      <c r="E11" s="5" t="n">
        <v>7860341</v>
      </c>
      <c r="F11" s="5" t="n">
        <v>-916484</v>
      </c>
      <c r="G11" s="5" t="n">
        <v>-1153308</v>
      </c>
    </row>
    <row r="12" spans="1:7">
      <c r="A12" s="3" t="s">
        <v>179</v>
      </c>
    </row>
    <row r="13" spans="1:7">
      <c r="A13" s="4" t="s">
        <v>180</v>
      </c>
      <c r="B13" s="5" t="n">
        <v>61606</v>
      </c>
      <c r="C13" s="5" t="n">
        <v>6</v>
      </c>
      <c r="D13" s="5" t="n">
        <v>61600</v>
      </c>
    </row>
    <row r="14" spans="1:7">
      <c r="A14" s="4" t="s">
        <v>181</v>
      </c>
      <c r="B14" s="5" t="n">
        <v>-463069</v>
      </c>
      <c r="E14" s="5" t="n">
        <v>-463069</v>
      </c>
    </row>
    <row r="15" spans="1:7">
      <c r="A15" s="4" t="s">
        <v>182</v>
      </c>
      <c r="B15" s="5" t="n">
        <v>570495</v>
      </c>
      <c r="F15" s="5" t="n">
        <v>570495</v>
      </c>
    </row>
    <row r="16" spans="1:7">
      <c r="A16" s="4" t="s">
        <v>57</v>
      </c>
      <c r="B16" s="5" t="n">
        <v>-5583</v>
      </c>
      <c r="F16" s="5" t="n">
        <v>-5583</v>
      </c>
    </row>
    <row r="17" spans="1:7">
      <c r="A17" s="4" t="s">
        <v>56</v>
      </c>
      <c r="B17" s="5" t="n">
        <v>17307</v>
      </c>
      <c r="F17" s="5" t="n">
        <v>17307</v>
      </c>
    </row>
    <row r="18" spans="1:7">
      <c r="A18" s="4" t="s">
        <v>183</v>
      </c>
      <c r="B18" s="5" t="n">
        <v>-224998</v>
      </c>
      <c r="G18" s="5" t="n">
        <v>-224998</v>
      </c>
    </row>
    <row r="19" spans="1:7">
      <c r="A19" s="4" t="s">
        <v>48</v>
      </c>
      <c r="B19" s="5" t="n">
        <v>1625133</v>
      </c>
      <c r="E19" s="5" t="n">
        <v>1625133</v>
      </c>
    </row>
    <row r="20" spans="1:7">
      <c r="A20" s="4" t="s">
        <v>185</v>
      </c>
      <c r="B20" s="5" t="n">
        <v>10702303</v>
      </c>
      <c r="C20" s="5" t="n">
        <v>2352</v>
      </c>
      <c r="D20" s="5" t="n">
        <v>3390117</v>
      </c>
      <c r="E20" s="5" t="n">
        <v>9022405</v>
      </c>
      <c r="F20" s="5" t="n">
        <v>-334265</v>
      </c>
      <c r="G20" s="5" t="n">
        <v>-1378306</v>
      </c>
    </row>
    <row r="21" spans="1:7">
      <c r="A21" s="3" t="s">
        <v>179</v>
      </c>
    </row>
    <row r="22" spans="1:7">
      <c r="A22" s="4" t="s">
        <v>180</v>
      </c>
      <c r="B22" s="5" t="n">
        <v>30789</v>
      </c>
      <c r="C22" s="5" t="n">
        <v>6</v>
      </c>
      <c r="D22" s="5" t="n">
        <v>30783</v>
      </c>
    </row>
    <row r="23" spans="1:7">
      <c r="A23" s="4" t="s">
        <v>181</v>
      </c>
      <c r="B23" s="5" t="n">
        <v>-546689</v>
      </c>
      <c r="E23" s="5" t="n">
        <v>-546689</v>
      </c>
    </row>
    <row r="24" spans="1:7">
      <c r="A24" s="4" t="s">
        <v>182</v>
      </c>
      <c r="B24" s="5" t="n">
        <v>-286861</v>
      </c>
      <c r="F24" s="5" t="n">
        <v>-286861</v>
      </c>
    </row>
    <row r="25" spans="1:7">
      <c r="A25" s="4" t="s">
        <v>57</v>
      </c>
      <c r="B25" s="5" t="n">
        <v>7643</v>
      </c>
      <c r="F25" s="5" t="n">
        <v>7643</v>
      </c>
    </row>
    <row r="26" spans="1:7">
      <c r="A26" s="4" t="s">
        <v>56</v>
      </c>
      <c r="B26" s="5" t="n">
        <v>-14251</v>
      </c>
      <c r="F26" s="5" t="n">
        <v>-14251</v>
      </c>
    </row>
    <row r="27" spans="1:7">
      <c r="A27" s="4" t="s">
        <v>183</v>
      </c>
      <c r="B27" s="5" t="n">
        <v>-575039</v>
      </c>
      <c r="G27" s="5" t="n">
        <v>-575039</v>
      </c>
    </row>
    <row r="28" spans="1:7">
      <c r="A28" s="4" t="s">
        <v>48</v>
      </c>
      <c r="B28" s="5" t="n">
        <v>1811042</v>
      </c>
      <c r="E28" s="5" t="n">
        <v>1811042</v>
      </c>
    </row>
    <row r="29" spans="1:7">
      <c r="A29" s="4" t="s">
        <v>186</v>
      </c>
      <c r="B29" s="7" t="n">
        <v>11105461</v>
      </c>
      <c r="C29" s="7" t="n">
        <v>2358</v>
      </c>
      <c r="D29" s="7" t="n">
        <v>3420900</v>
      </c>
      <c r="E29" s="7" t="n">
        <v>10263282</v>
      </c>
      <c r="F29" s="7" t="n">
        <v>-627734</v>
      </c>
      <c r="G29" s="7" t="n">
        <v>-1953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3" t="s">
        <v>657</v>
      </c>
    </row>
    <row r="3" spans="1:3">
      <c r="A3" s="4" t="s">
        <v>658</v>
      </c>
      <c r="B3" s="7" t="n">
        <v>201979</v>
      </c>
      <c r="C3" s="7" t="n">
        <v>314323</v>
      </c>
    </row>
    <row r="4" spans="1:3">
      <c r="A4" s="4" t="s">
        <v>659</v>
      </c>
      <c r="B4" s="5" t="n">
        <v>19075</v>
      </c>
      <c r="C4" s="5" t="n">
        <v>38658</v>
      </c>
    </row>
    <row r="5" spans="1:3">
      <c r="A5" s="4" t="s">
        <v>660</v>
      </c>
      <c r="B5" s="7" t="n">
        <v>182904</v>
      </c>
      <c r="C5" s="7" t="n">
        <v>2756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217</v>
      </c>
    </row>
    <row r="4" spans="1:4">
      <c r="A4" s="4" t="s">
        <v>205</v>
      </c>
      <c r="B4" s="7" t="n">
        <v>54705</v>
      </c>
      <c r="C4" s="7" t="n">
        <v>53532</v>
      </c>
      <c r="D4" s="7" t="n">
        <v>30517</v>
      </c>
    </row>
    <row r="5" spans="1:4">
      <c r="A5" s="4" t="s">
        <v>662</v>
      </c>
      <c r="B5" s="7" t="n">
        <v>11531</v>
      </c>
      <c r="C5" s="7" t="n">
        <v>15176</v>
      </c>
      <c r="D5" s="7" t="n">
        <v>127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3</v>
      </c>
      <c r="B1" s="2" t="s">
        <v>1</v>
      </c>
    </row>
    <row r="2" spans="1:4">
      <c r="B2" s="2" t="s">
        <v>2</v>
      </c>
      <c r="C2" s="2" t="s">
        <v>33</v>
      </c>
      <c r="D2" s="2" t="s">
        <v>34</v>
      </c>
    </row>
    <row r="3" spans="1:4">
      <c r="A3" s="3" t="s">
        <v>664</v>
      </c>
    </row>
    <row r="4" spans="1:4">
      <c r="A4" s="4" t="s">
        <v>73</v>
      </c>
      <c r="B4" s="7" t="n">
        <v>471428</v>
      </c>
      <c r="C4" s="7" t="n">
        <v>532330</v>
      </c>
    </row>
    <row r="5" spans="1:4">
      <c r="A5" s="4" t="s">
        <v>665</v>
      </c>
      <c r="B5" s="5" t="n">
        <v>3826018</v>
      </c>
      <c r="C5" s="5" t="n">
        <v>3673613</v>
      </c>
    </row>
    <row r="6" spans="1:4">
      <c r="A6" s="4" t="s">
        <v>83</v>
      </c>
      <c r="B6" s="5" t="n">
        <v>4297446</v>
      </c>
      <c r="C6" s="5" t="n">
        <v>4205943</v>
      </c>
    </row>
    <row r="7" spans="1:4">
      <c r="A7" s="3" t="s">
        <v>666</v>
      </c>
    </row>
    <row r="8" spans="1:4">
      <c r="A8" s="4" t="s">
        <v>84</v>
      </c>
      <c r="B8" s="5" t="n">
        <v>1064741</v>
      </c>
      <c r="C8" s="5" t="n">
        <v>1152193</v>
      </c>
    </row>
    <row r="9" spans="1:4">
      <c r="A9" s="4" t="s">
        <v>667</v>
      </c>
      <c r="B9" s="5" t="n">
        <v>2217909</v>
      </c>
      <c r="C9" s="5" t="n">
        <v>1974166</v>
      </c>
    </row>
    <row r="10" spans="1:4">
      <c r="A10" s="4" t="s">
        <v>94</v>
      </c>
      <c r="B10" s="5" t="n">
        <v>3282650</v>
      </c>
      <c r="C10" s="5" t="n">
        <v>3126359</v>
      </c>
    </row>
    <row r="11" spans="1:4">
      <c r="A11" s="3" t="s">
        <v>668</v>
      </c>
    </row>
    <row r="12" spans="1:4">
      <c r="A12" s="4" t="s">
        <v>669</v>
      </c>
      <c r="B12" s="5" t="n">
        <v>1672</v>
      </c>
      <c r="C12" s="5" t="n">
        <v>1753</v>
      </c>
    </row>
    <row r="13" spans="1:4">
      <c r="A13" s="3" t="s">
        <v>670</v>
      </c>
    </row>
    <row r="14" spans="1:4">
      <c r="A14" s="4" t="s">
        <v>35</v>
      </c>
      <c r="B14" s="5" t="n">
        <v>2255352</v>
      </c>
      <c r="C14" s="5" t="n">
        <v>1994014</v>
      </c>
      <c r="D14" s="7" t="n">
        <v>1340662</v>
      </c>
    </row>
    <row r="15" spans="1:4">
      <c r="A15" s="4" t="s">
        <v>671</v>
      </c>
      <c r="B15" s="5" t="n">
        <v>-1779160</v>
      </c>
      <c r="C15" s="5" t="n">
        <v>-1684276</v>
      </c>
      <c r="D15" s="5" t="n">
        <v>-1078470</v>
      </c>
    </row>
    <row r="16" spans="1:4">
      <c r="A16" s="4" t="s">
        <v>672</v>
      </c>
      <c r="B16" s="7" t="n">
        <v>476192</v>
      </c>
      <c r="C16" s="7" t="n">
        <v>309738</v>
      </c>
      <c r="D16" s="7" t="n">
        <v>2621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462</v>
      </c>
      <c r="D2" s="2" t="s">
        <v>33</v>
      </c>
    </row>
    <row r="3" spans="1:4">
      <c r="A3" s="3" t="s">
        <v>674</v>
      </c>
    </row>
    <row r="4" spans="1:4">
      <c r="A4" s="4" t="s">
        <v>675</v>
      </c>
      <c r="B4" s="7" t="n">
        <v>10984438</v>
      </c>
      <c r="D4" s="7" t="n">
        <v>7706604</v>
      </c>
    </row>
    <row r="5" spans="1:4">
      <c r="A5" s="4" t="s">
        <v>676</v>
      </c>
      <c r="B5" s="5" t="n">
        <v>-206739</v>
      </c>
      <c r="D5" s="5" t="n">
        <v>-167153</v>
      </c>
    </row>
    <row r="6" spans="1:4">
      <c r="A6" s="4" t="s">
        <v>677</v>
      </c>
      <c r="B6" s="5" t="n">
        <v>10777699</v>
      </c>
      <c r="D6" s="5" t="n">
        <v>7539451</v>
      </c>
    </row>
    <row r="7" spans="1:4">
      <c r="A7" s="4" t="s">
        <v>678</v>
      </c>
      <c r="B7" s="5" t="n">
        <v>-2422329</v>
      </c>
      <c r="D7" s="5" t="n">
        <v>-1188514</v>
      </c>
    </row>
    <row r="8" spans="1:4">
      <c r="A8" s="4" t="s">
        <v>660</v>
      </c>
      <c r="B8" s="7" t="n">
        <v>8355370</v>
      </c>
      <c r="D8" s="7" t="n">
        <v>6350937</v>
      </c>
    </row>
    <row r="9" spans="1:4">
      <c r="A9" s="4" t="s">
        <v>679</v>
      </c>
      <c r="B9" s="4" t="s">
        <v>680</v>
      </c>
      <c r="D9" s="4" t="s">
        <v>681</v>
      </c>
    </row>
    <row r="10" spans="1:4">
      <c r="A10" s="4" t="s">
        <v>86</v>
      </c>
    </row>
    <row r="11" spans="1:4">
      <c r="A11" s="3" t="s">
        <v>674</v>
      </c>
    </row>
    <row r="12" spans="1:4">
      <c r="A12" s="4" t="s">
        <v>682</v>
      </c>
      <c r="B12" s="4" t="s">
        <v>683</v>
      </c>
    </row>
    <row r="13" spans="1:4">
      <c r="A13" s="4" t="s">
        <v>92</v>
      </c>
      <c r="B13" s="7" t="n">
        <v>775488</v>
      </c>
      <c r="D13" s="7" t="n">
        <v>0</v>
      </c>
    </row>
    <row r="14" spans="1:4">
      <c r="A14" s="4" t="s">
        <v>684</v>
      </c>
    </row>
    <row r="15" spans="1:4">
      <c r="A15" s="3" t="s">
        <v>674</v>
      </c>
    </row>
    <row r="16" spans="1:4">
      <c r="A16" s="4" t="s">
        <v>92</v>
      </c>
      <c r="B16" s="5" t="n">
        <v>4542982</v>
      </c>
      <c r="D16" s="5" t="n">
        <v>2199710</v>
      </c>
    </row>
    <row r="17" spans="1:4">
      <c r="A17" s="4" t="s">
        <v>685</v>
      </c>
    </row>
    <row r="18" spans="1:4">
      <c r="A18" s="3" t="s">
        <v>674</v>
      </c>
    </row>
    <row r="19" spans="1:4">
      <c r="A19" s="4" t="s">
        <v>686</v>
      </c>
      <c r="C19" s="4" t="s">
        <v>687</v>
      </c>
    </row>
    <row r="20" spans="1:4">
      <c r="A20" s="4" t="s">
        <v>92</v>
      </c>
      <c r="B20" s="7" t="n">
        <v>1724194</v>
      </c>
      <c r="D20" s="5" t="n">
        <v>1866359</v>
      </c>
    </row>
    <row r="21" spans="1:4">
      <c r="A21" s="4" t="s">
        <v>688</v>
      </c>
    </row>
    <row r="22" spans="1:4">
      <c r="A22" s="3" t="s">
        <v>674</v>
      </c>
    </row>
    <row r="23" spans="1:4">
      <c r="A23" s="4" t="s">
        <v>686</v>
      </c>
      <c r="B23" s="4" t="s">
        <v>687</v>
      </c>
    </row>
    <row r="24" spans="1:4">
      <c r="A24" s="4" t="s">
        <v>92</v>
      </c>
      <c r="B24" s="7" t="n">
        <v>670437</v>
      </c>
      <c r="D24" s="5" t="n">
        <v>0</v>
      </c>
    </row>
    <row r="25" spans="1:4">
      <c r="A25" s="4" t="s">
        <v>689</v>
      </c>
    </row>
    <row r="26" spans="1:4">
      <c r="A26" s="3" t="s">
        <v>674</v>
      </c>
    </row>
    <row r="27" spans="1:4">
      <c r="A27" s="4" t="s">
        <v>92</v>
      </c>
      <c r="B27" s="5" t="n">
        <v>2148351</v>
      </c>
      <c r="D27" s="5" t="n">
        <v>333351</v>
      </c>
    </row>
    <row r="28" spans="1:4">
      <c r="A28" s="4" t="s">
        <v>690</v>
      </c>
    </row>
    <row r="29" spans="1:4">
      <c r="A29" s="3" t="s">
        <v>674</v>
      </c>
    </row>
    <row r="30" spans="1:4">
      <c r="A30" s="4" t="s">
        <v>92</v>
      </c>
      <c r="B30" s="7" t="n">
        <v>6310512</v>
      </c>
      <c r="D30" s="5" t="n">
        <v>5473755</v>
      </c>
    </row>
    <row r="31" spans="1:4">
      <c r="A31" s="4" t="s">
        <v>691</v>
      </c>
    </row>
    <row r="32" spans="1:4">
      <c r="A32" s="3" t="s">
        <v>674</v>
      </c>
    </row>
    <row r="33" spans="1:4">
      <c r="A33" s="4" t="s">
        <v>682</v>
      </c>
      <c r="B33" s="4" t="s">
        <v>692</v>
      </c>
    </row>
    <row r="34" spans="1:4">
      <c r="A34" s="4" t="s">
        <v>92</v>
      </c>
      <c r="B34" s="7" t="n">
        <v>795000</v>
      </c>
      <c r="D34" s="5" t="n">
        <v>580000</v>
      </c>
    </row>
    <row r="35" spans="1:4">
      <c r="A35" s="4" t="s">
        <v>642</v>
      </c>
      <c r="B35" s="4" t="s">
        <v>693</v>
      </c>
    </row>
    <row r="36" spans="1:4">
      <c r="A36" s="4" t="s">
        <v>694</v>
      </c>
      <c r="B36" s="4" t="s">
        <v>695</v>
      </c>
    </row>
    <row r="37" spans="1:4">
      <c r="A37" s="4" t="s">
        <v>696</v>
      </c>
    </row>
    <row r="38" spans="1:4">
      <c r="A38" s="3" t="s">
        <v>674</v>
      </c>
    </row>
    <row r="39" spans="1:4">
      <c r="A39" s="4" t="s">
        <v>697</v>
      </c>
      <c r="B39" s="7" t="n">
        <v>1400000</v>
      </c>
    </row>
    <row r="40" spans="1:4">
      <c r="A40" s="4" t="s">
        <v>698</v>
      </c>
    </row>
    <row r="41" spans="1:4">
      <c r="A41" s="3" t="s">
        <v>674</v>
      </c>
    </row>
    <row r="42" spans="1:4">
      <c r="A42" s="4" t="s">
        <v>697</v>
      </c>
      <c r="B42" s="5" t="n">
        <v>1200000</v>
      </c>
    </row>
    <row r="43" spans="1:4">
      <c r="A43" s="4" t="s">
        <v>699</v>
      </c>
    </row>
    <row r="44" spans="1:4">
      <c r="A44" s="3" t="s">
        <v>674</v>
      </c>
    </row>
    <row r="45" spans="1:4">
      <c r="A45" s="4" t="s">
        <v>92</v>
      </c>
      <c r="B45" s="5" t="n">
        <v>4005848</v>
      </c>
      <c r="D45" s="5" t="n">
        <v>4079670</v>
      </c>
    </row>
    <row r="46" spans="1:4">
      <c r="A46" s="4" t="s">
        <v>700</v>
      </c>
    </row>
    <row r="47" spans="1:4">
      <c r="A47" s="3" t="s">
        <v>674</v>
      </c>
    </row>
    <row r="48" spans="1:4">
      <c r="A48" s="4" t="s">
        <v>92</v>
      </c>
      <c r="B48" s="5" t="n">
        <v>734176</v>
      </c>
      <c r="D48" s="5" t="n">
        <v>814085</v>
      </c>
    </row>
    <row r="49" spans="1:4">
      <c r="A49" s="4" t="s">
        <v>701</v>
      </c>
    </row>
    <row r="50" spans="1:4">
      <c r="A50" s="3" t="s">
        <v>674</v>
      </c>
    </row>
    <row r="51" spans="1:4">
      <c r="A51" s="4" t="s">
        <v>92</v>
      </c>
      <c r="B51" s="7" t="n">
        <v>130944</v>
      </c>
      <c r="D51" s="7" t="n">
        <v>33139</v>
      </c>
    </row>
    <row r="52" spans="1:4">
      <c r="A52" s="4" t="s">
        <v>702</v>
      </c>
    </row>
    <row r="53" spans="1:4">
      <c r="A53" s="3" t="s">
        <v>674</v>
      </c>
    </row>
    <row r="54" spans="1:4">
      <c r="A54" s="4" t="s">
        <v>686</v>
      </c>
      <c r="B54" s="4" t="s">
        <v>703</v>
      </c>
    </row>
    <row r="55" spans="1:4">
      <c r="A55" s="4" t="s">
        <v>704</v>
      </c>
    </row>
    <row r="56" spans="1:4">
      <c r="A56" s="3" t="s">
        <v>674</v>
      </c>
    </row>
    <row r="57" spans="1:4">
      <c r="A57" s="4" t="s">
        <v>686</v>
      </c>
      <c r="B57" s="4" t="s">
        <v>705</v>
      </c>
    </row>
    <row r="58" spans="1:4">
      <c r="A58" s="4" t="s">
        <v>706</v>
      </c>
    </row>
    <row r="59" spans="1:4">
      <c r="A59" s="3" t="s">
        <v>674</v>
      </c>
    </row>
    <row r="60" spans="1:4">
      <c r="A60" s="4" t="s">
        <v>682</v>
      </c>
      <c r="B60" s="4" t="s">
        <v>707</v>
      </c>
    </row>
    <row r="61" spans="1:4">
      <c r="A61" s="4" t="s">
        <v>708</v>
      </c>
    </row>
    <row r="62" spans="1:4">
      <c r="A62" s="3" t="s">
        <v>674</v>
      </c>
    </row>
    <row r="63" spans="1:4">
      <c r="A63" s="4" t="s">
        <v>682</v>
      </c>
      <c r="B63" s="4" t="s">
        <v>709</v>
      </c>
    </row>
    <row r="64" spans="1:4">
      <c r="A64" s="4" t="s">
        <v>710</v>
      </c>
    </row>
    <row r="65" spans="1:4">
      <c r="A65" s="3" t="s">
        <v>674</v>
      </c>
    </row>
    <row r="66" spans="1:4">
      <c r="A66" s="4" t="s">
        <v>682</v>
      </c>
      <c r="B66" s="4" t="s">
        <v>711</v>
      </c>
    </row>
    <row r="67" spans="1:4">
      <c r="A67" s="4" t="s">
        <v>712</v>
      </c>
    </row>
    <row r="68" spans="1:4">
      <c r="A68" s="3" t="s">
        <v>674</v>
      </c>
    </row>
    <row r="69" spans="1:4">
      <c r="A69" s="4" t="s">
        <v>686</v>
      </c>
      <c r="B69" s="4" t="s">
        <v>713</v>
      </c>
    </row>
    <row r="70" spans="1:4">
      <c r="A70" s="4" t="s">
        <v>714</v>
      </c>
    </row>
    <row r="71" spans="1:4">
      <c r="A71" s="3" t="s">
        <v>674</v>
      </c>
    </row>
    <row r="72" spans="1:4">
      <c r="A72" s="4" t="s">
        <v>686</v>
      </c>
      <c r="B72" s="4" t="s">
        <v>715</v>
      </c>
    </row>
    <row r="73" spans="1:4">
      <c r="A73" s="4" t="s">
        <v>716</v>
      </c>
    </row>
    <row r="74" spans="1:4">
      <c r="A74" s="3" t="s">
        <v>674</v>
      </c>
    </row>
    <row r="75" spans="1:4">
      <c r="A75" s="4" t="s">
        <v>682</v>
      </c>
      <c r="B75" s="4" t="s">
        <v>717</v>
      </c>
    </row>
    <row r="76" spans="1:4">
      <c r="A76" s="4" t="s">
        <v>718</v>
      </c>
    </row>
    <row r="77" spans="1:4">
      <c r="A77" s="3" t="s">
        <v>674</v>
      </c>
    </row>
    <row r="78" spans="1:4">
      <c r="A78" s="4" t="s">
        <v>682</v>
      </c>
      <c r="B78" s="4" t="s">
        <v>719</v>
      </c>
    </row>
    <row r="79" spans="1:4">
      <c r="A79" s="4" t="s">
        <v>720</v>
      </c>
    </row>
    <row r="80" spans="1:4">
      <c r="A80" s="3" t="s">
        <v>674</v>
      </c>
    </row>
    <row r="81" spans="1:4">
      <c r="A81" s="4" t="s">
        <v>682</v>
      </c>
      <c r="B81" s="4" t="s">
        <v>7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 customWidth="1" max="5" min="5" width="21"/>
    <col customWidth="1" max="6" min="6" width="21"/>
  </cols>
  <sheetData>
    <row r="1" spans="1:6">
      <c r="A1" s="1" t="s">
        <v>722</v>
      </c>
      <c r="B1" s="2" t="s">
        <v>608</v>
      </c>
      <c r="C1" s="2" t="s">
        <v>188</v>
      </c>
      <c r="D1" s="2" t="s">
        <v>1</v>
      </c>
    </row>
    <row r="2" spans="1:6">
      <c r="B2" s="2" t="s">
        <v>723</v>
      </c>
      <c r="C2" s="2" t="s">
        <v>724</v>
      </c>
      <c r="D2" s="2" t="s">
        <v>471</v>
      </c>
      <c r="E2" s="2" t="s">
        <v>725</v>
      </c>
      <c r="F2" s="2" t="s">
        <v>472</v>
      </c>
    </row>
    <row r="3" spans="1:6">
      <c r="A3" s="3" t="s">
        <v>674</v>
      </c>
    </row>
    <row r="4" spans="1:6">
      <c r="A4" s="4" t="s">
        <v>726</v>
      </c>
      <c r="B4" s="7" t="n">
        <v>1200000000</v>
      </c>
    </row>
    <row r="5" spans="1:6">
      <c r="A5" s="4" t="s">
        <v>476</v>
      </c>
      <c r="D5" s="5" t="n">
        <v>2</v>
      </c>
    </row>
    <row r="6" spans="1:6">
      <c r="A6" s="4" t="s">
        <v>727</v>
      </c>
    </row>
    <row r="7" spans="1:6">
      <c r="A7" s="3" t="s">
        <v>674</v>
      </c>
    </row>
    <row r="8" spans="1:6">
      <c r="A8" s="4" t="s">
        <v>646</v>
      </c>
      <c r="C8" s="4" t="s">
        <v>728</v>
      </c>
    </row>
    <row r="9" spans="1:6">
      <c r="A9" s="4" t="s">
        <v>603</v>
      </c>
      <c r="C9" s="4" t="s">
        <v>729</v>
      </c>
    </row>
    <row r="10" spans="1:6">
      <c r="A10" s="4" t="s">
        <v>697</v>
      </c>
      <c r="C10" s="7" t="n">
        <v>1200000000</v>
      </c>
    </row>
    <row r="11" spans="1:6">
      <c r="A11" s="4" t="s">
        <v>730</v>
      </c>
    </row>
    <row r="12" spans="1:6">
      <c r="A12" s="3" t="s">
        <v>674</v>
      </c>
    </row>
    <row r="13" spans="1:6">
      <c r="A13" s="4" t="s">
        <v>697</v>
      </c>
      <c r="C13" s="7" t="n">
        <v>130000000</v>
      </c>
    </row>
    <row r="14" spans="1:6">
      <c r="A14" s="4" t="s">
        <v>642</v>
      </c>
      <c r="D14" s="4" t="s">
        <v>731</v>
      </c>
    </row>
    <row r="15" spans="1:6">
      <c r="A15" s="4" t="s">
        <v>732</v>
      </c>
    </row>
    <row r="16" spans="1:6">
      <c r="A16" s="3" t="s">
        <v>674</v>
      </c>
    </row>
    <row r="17" spans="1:6">
      <c r="A17" s="4" t="s">
        <v>733</v>
      </c>
      <c r="D17" s="4" t="s">
        <v>734</v>
      </c>
    </row>
    <row r="18" spans="1:6">
      <c r="A18" s="4" t="s">
        <v>735</v>
      </c>
    </row>
    <row r="19" spans="1:6">
      <c r="A19" s="3" t="s">
        <v>674</v>
      </c>
    </row>
    <row r="20" spans="1:6">
      <c r="A20" s="4" t="s">
        <v>603</v>
      </c>
      <c r="D20" s="4" t="s">
        <v>705</v>
      </c>
    </row>
    <row r="21" spans="1:6">
      <c r="A21" s="4" t="s">
        <v>736</v>
      </c>
    </row>
    <row r="22" spans="1:6">
      <c r="A22" s="3" t="s">
        <v>674</v>
      </c>
    </row>
    <row r="23" spans="1:6">
      <c r="A23" s="4" t="s">
        <v>603</v>
      </c>
      <c r="D23" s="4" t="s">
        <v>715</v>
      </c>
    </row>
    <row r="24" spans="1:6">
      <c r="A24" s="4" t="s">
        <v>737</v>
      </c>
    </row>
    <row r="25" spans="1:6">
      <c r="A25" s="3" t="s">
        <v>674</v>
      </c>
    </row>
    <row r="26" spans="1:6">
      <c r="A26" s="4" t="s">
        <v>738</v>
      </c>
      <c r="E26" s="7" t="n">
        <v>729000000</v>
      </c>
    </row>
    <row r="27" spans="1:6">
      <c r="A27" s="4" t="s">
        <v>646</v>
      </c>
      <c r="D27" s="4" t="s">
        <v>728</v>
      </c>
    </row>
    <row r="28" spans="1:6">
      <c r="A28" s="4" t="s">
        <v>603</v>
      </c>
      <c r="E28" s="4" t="s">
        <v>739</v>
      </c>
    </row>
    <row r="29" spans="1:6">
      <c r="A29" s="4" t="s">
        <v>685</v>
      </c>
    </row>
    <row r="30" spans="1:6">
      <c r="A30" s="3" t="s">
        <v>674</v>
      </c>
    </row>
    <row r="31" spans="1:6">
      <c r="A31" s="4" t="s">
        <v>603</v>
      </c>
      <c r="F31" s="4" t="s">
        <v>687</v>
      </c>
    </row>
    <row r="32" spans="1:6">
      <c r="A32" s="4" t="s">
        <v>740</v>
      </c>
      <c r="F32" s="7" t="n">
        <v>672000000</v>
      </c>
    </row>
    <row r="33" spans="1:6">
      <c r="A33" s="4" t="s">
        <v>741</v>
      </c>
    </row>
    <row r="34" spans="1:6">
      <c r="A34" s="3" t="s">
        <v>674</v>
      </c>
    </row>
    <row r="35" spans="1:6">
      <c r="A35" s="4" t="s">
        <v>603</v>
      </c>
      <c r="D35" s="4" t="s">
        <v>703</v>
      </c>
    </row>
    <row r="36" spans="1:6">
      <c r="A36" s="4" t="s">
        <v>742</v>
      </c>
    </row>
    <row r="37" spans="1:6">
      <c r="A37" s="3" t="s">
        <v>674</v>
      </c>
    </row>
    <row r="38" spans="1:6">
      <c r="A38" s="4" t="s">
        <v>603</v>
      </c>
      <c r="D38" s="4" t="s">
        <v>713</v>
      </c>
    </row>
    <row r="39" spans="1:6">
      <c r="A39" s="4" t="s">
        <v>743</v>
      </c>
    </row>
    <row r="40" spans="1:6">
      <c r="A40" s="3" t="s">
        <v>674</v>
      </c>
    </row>
    <row r="41" spans="1:6">
      <c r="A41" s="4" t="s">
        <v>744</v>
      </c>
      <c r="D41" s="4" t="s">
        <v>745</v>
      </c>
    </row>
    <row r="42" spans="1:6">
      <c r="A42" s="4" t="s">
        <v>746</v>
      </c>
    </row>
    <row r="43" spans="1:6">
      <c r="A43" s="3" t="s">
        <v>674</v>
      </c>
    </row>
    <row r="44" spans="1:6">
      <c r="A44" s="4" t="s">
        <v>744</v>
      </c>
      <c r="D44" s="4" t="s">
        <v>747</v>
      </c>
    </row>
    <row r="45" spans="1:6">
      <c r="A45" s="4" t="s">
        <v>405</v>
      </c>
    </row>
    <row r="46" spans="1:6">
      <c r="A46" s="3" t="s">
        <v>674</v>
      </c>
    </row>
    <row r="47" spans="1:6">
      <c r="A47" s="4" t="s">
        <v>476</v>
      </c>
      <c r="D47" s="5" t="n">
        <v>2</v>
      </c>
    </row>
    <row r="48" spans="1:6">
      <c r="A48" s="4" t="s">
        <v>748</v>
      </c>
      <c r="F48" s="5" t="n">
        <v>82800000</v>
      </c>
    </row>
    <row r="49" spans="1:6">
      <c r="A49" s="4" t="s">
        <v>749</v>
      </c>
    </row>
    <row r="50" spans="1:6">
      <c r="A50" s="3" t="s">
        <v>674</v>
      </c>
    </row>
    <row r="51" spans="1:6">
      <c r="A51" s="4" t="s">
        <v>697</v>
      </c>
      <c r="B51" s="7" t="n">
        <v>700000000</v>
      </c>
      <c r="F51" s="5" t="n">
        <v>700000000</v>
      </c>
    </row>
    <row r="52" spans="1:6">
      <c r="A52" s="4" t="s">
        <v>642</v>
      </c>
      <c r="D52" s="4" t="s">
        <v>750</v>
      </c>
    </row>
    <row r="53" spans="1:6">
      <c r="A53" s="4" t="s">
        <v>751</v>
      </c>
    </row>
    <row r="54" spans="1:6">
      <c r="A54" s="3" t="s">
        <v>674</v>
      </c>
    </row>
    <row r="55" spans="1:6">
      <c r="A55" s="4" t="s">
        <v>697</v>
      </c>
      <c r="F55" s="7" t="n">
        <v>620000000</v>
      </c>
    </row>
    <row r="56" spans="1:6">
      <c r="A56" s="4" t="s">
        <v>86</v>
      </c>
    </row>
    <row r="57" spans="1:6">
      <c r="A57" s="3" t="s">
        <v>674</v>
      </c>
    </row>
    <row r="58" spans="1:6">
      <c r="A58" s="4" t="s">
        <v>646</v>
      </c>
      <c r="D58" s="4" t="s">
        <v>752</v>
      </c>
    </row>
    <row r="59" spans="1:6">
      <c r="A59" s="4" t="s">
        <v>753</v>
      </c>
      <c r="D59" s="7" t="n">
        <v>777000000</v>
      </c>
    </row>
    <row r="60" spans="1:6">
      <c r="A60" s="4" t="s">
        <v>679</v>
      </c>
      <c r="D60" s="4" t="s">
        <v>683</v>
      </c>
    </row>
    <row r="61" spans="1:6">
      <c r="A61" s="4" t="s">
        <v>754</v>
      </c>
    </row>
    <row r="62" spans="1:6">
      <c r="A62" s="3" t="s">
        <v>674</v>
      </c>
    </row>
    <row r="63" spans="1:6">
      <c r="A63" s="4" t="s">
        <v>646</v>
      </c>
      <c r="D63" s="4" t="s">
        <v>7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56</v>
      </c>
      <c r="B1" s="2" t="s">
        <v>575</v>
      </c>
    </row>
    <row r="2" spans="1:2">
      <c r="A2" s="3" t="s">
        <v>220</v>
      </c>
    </row>
    <row r="3" spans="1:2">
      <c r="A3" s="5" t="n">
        <v>2019</v>
      </c>
      <c r="B3" s="7" t="n">
        <v>2422329</v>
      </c>
    </row>
    <row r="4" spans="1:2">
      <c r="A4" s="5" t="n">
        <v>2020</v>
      </c>
      <c r="B4" s="5" t="n">
        <v>1681978</v>
      </c>
    </row>
    <row r="5" spans="1:2">
      <c r="A5" s="5" t="n">
        <v>2021</v>
      </c>
      <c r="B5" s="5" t="n">
        <v>843976</v>
      </c>
    </row>
    <row r="6" spans="1:2">
      <c r="A6" s="5" t="n">
        <v>2022</v>
      </c>
      <c r="B6" s="5" t="n">
        <v>1607975</v>
      </c>
    </row>
    <row r="7" spans="1:2">
      <c r="A7" s="5" t="n">
        <v>2023</v>
      </c>
      <c r="B7" s="5" t="n">
        <v>664025</v>
      </c>
    </row>
    <row r="8" spans="1:2">
      <c r="A8" s="4" t="s">
        <v>757</v>
      </c>
      <c r="B8" s="5" t="n">
        <v>3557416</v>
      </c>
    </row>
    <row r="9" spans="1:2">
      <c r="A9" s="4" t="s">
        <v>758</v>
      </c>
      <c r="B9" s="7" t="n">
        <v>107776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462</v>
      </c>
    </row>
    <row r="2" spans="1:3">
      <c r="A2" s="4" t="s">
        <v>760</v>
      </c>
    </row>
    <row r="3" spans="1:3">
      <c r="A3" s="3" t="s">
        <v>761</v>
      </c>
    </row>
    <row r="4" spans="1:3">
      <c r="A4" s="4" t="s">
        <v>762</v>
      </c>
      <c r="B4" s="4" t="s">
        <v>763</v>
      </c>
    </row>
    <row r="5" spans="1:3">
      <c r="A5" s="4" t="s">
        <v>405</v>
      </c>
    </row>
    <row r="6" spans="1:3">
      <c r="A6" s="3" t="s">
        <v>761</v>
      </c>
    </row>
    <row r="7" spans="1:3">
      <c r="A7" s="4" t="s">
        <v>97</v>
      </c>
      <c r="B7" s="7" t="n">
        <v>537770</v>
      </c>
      <c r="C7" s="7" t="n">
        <v>537770</v>
      </c>
    </row>
    <row r="8" spans="1:3">
      <c r="A8" s="4" t="s">
        <v>407</v>
      </c>
      <c r="C8" s="4" t="s">
        <v>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34</v>
      </c>
    </row>
    <row r="3" spans="1:4">
      <c r="A3" s="3" t="s">
        <v>765</v>
      </c>
    </row>
    <row r="4" spans="1:4">
      <c r="A4" s="4" t="s">
        <v>766</v>
      </c>
      <c r="B4" s="7" t="n">
        <v>0</v>
      </c>
    </row>
    <row r="5" spans="1:4">
      <c r="A5" s="4" t="s">
        <v>767</v>
      </c>
      <c r="B5" s="5" t="n">
        <v>4750</v>
      </c>
      <c r="C5" s="7" t="n">
        <v>0</v>
      </c>
      <c r="D5" s="7" t="n">
        <v>0</v>
      </c>
    </row>
    <row r="6" spans="1:4">
      <c r="A6" s="4" t="s">
        <v>768</v>
      </c>
      <c r="B6" s="5" t="n">
        <v>-500</v>
      </c>
    </row>
    <row r="7" spans="1:4">
      <c r="A7" s="4" t="s">
        <v>769</v>
      </c>
      <c r="B7" s="5" t="n">
        <v>542020</v>
      </c>
      <c r="C7" s="7" t="n">
        <v>0</v>
      </c>
    </row>
    <row r="8" spans="1:4">
      <c r="A8" s="4" t="s">
        <v>405</v>
      </c>
    </row>
    <row r="9" spans="1:4">
      <c r="A9" s="3" t="s">
        <v>765</v>
      </c>
    </row>
    <row r="10" spans="1:4">
      <c r="A10" s="4" t="s">
        <v>770</v>
      </c>
      <c r="B10" s="7" t="n">
        <v>5377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4"/>
    <col customWidth="1" max="17" min="17" width="14"/>
  </cols>
  <sheetData>
    <row r="1" spans="1:17">
      <c r="A1" s="1" t="s">
        <v>771</v>
      </c>
      <c r="B1" s="2" t="s">
        <v>608</v>
      </c>
      <c r="D1" s="2" t="s">
        <v>188</v>
      </c>
      <c r="N1" s="2" t="s">
        <v>772</v>
      </c>
      <c r="O1" s="2" t="s">
        <v>1</v>
      </c>
    </row>
    <row r="2" spans="1:17">
      <c r="B2" s="2" t="s">
        <v>773</v>
      </c>
      <c r="C2" s="2" t="s">
        <v>774</v>
      </c>
      <c r="D2" s="2" t="s">
        <v>775</v>
      </c>
      <c r="E2" s="2" t="s">
        <v>2</v>
      </c>
      <c r="F2" s="2" t="s">
        <v>189</v>
      </c>
      <c r="G2" s="2" t="s">
        <v>4</v>
      </c>
      <c r="H2" s="2" t="s">
        <v>190</v>
      </c>
      <c r="I2" s="2" t="s">
        <v>33</v>
      </c>
      <c r="J2" s="2" t="s">
        <v>191</v>
      </c>
      <c r="K2" s="2" t="s">
        <v>192</v>
      </c>
      <c r="L2" s="2" t="s">
        <v>193</v>
      </c>
      <c r="M2" s="2" t="s">
        <v>34</v>
      </c>
      <c r="N2" s="2" t="s">
        <v>776</v>
      </c>
      <c r="O2" s="2" t="s">
        <v>2</v>
      </c>
      <c r="P2" s="2" t="s">
        <v>33</v>
      </c>
      <c r="Q2" s="2" t="s">
        <v>34</v>
      </c>
    </row>
    <row r="3" spans="1:17">
      <c r="A3" s="3" t="s">
        <v>225</v>
      </c>
    </row>
    <row r="4" spans="1:17">
      <c r="A4" s="4" t="s">
        <v>195</v>
      </c>
      <c r="E4" s="6" t="n">
        <v>0.7</v>
      </c>
      <c r="F4" s="6" t="n">
        <v>0.7</v>
      </c>
      <c r="G4" s="8" t="n">
        <v>0.6</v>
      </c>
      <c r="H4" s="8" t="n">
        <v>0.6</v>
      </c>
      <c r="I4" s="6" t="n">
        <v>0.6</v>
      </c>
      <c r="J4" s="6" t="n">
        <v>0.6</v>
      </c>
      <c r="K4" s="8" t="n">
        <v>0.48</v>
      </c>
      <c r="L4" s="8" t="n">
        <v>0.48</v>
      </c>
      <c r="M4" s="8" t="n">
        <v>0.48</v>
      </c>
      <c r="O4" s="8" t="n">
        <v>2.6</v>
      </c>
      <c r="P4" s="8" t="n">
        <v>2.16</v>
      </c>
      <c r="Q4" s="8" t="n">
        <v>1.71</v>
      </c>
    </row>
    <row r="5" spans="1:17">
      <c r="A5" s="4" t="s">
        <v>777</v>
      </c>
      <c r="K5" s="8" t="n">
        <v>0.48</v>
      </c>
    </row>
    <row r="6" spans="1:17">
      <c r="A6" s="4" t="s">
        <v>778</v>
      </c>
      <c r="E6" s="6" t="n">
        <v>0.7</v>
      </c>
      <c r="F6" s="6" t="n">
        <v>0.6</v>
      </c>
      <c r="G6" s="6" t="n">
        <v>0.6</v>
      </c>
      <c r="H6" s="6" t="n">
        <v>0.6</v>
      </c>
      <c r="I6" s="6" t="n">
        <v>0.6</v>
      </c>
      <c r="J6" s="8" t="n">
        <v>0.48</v>
      </c>
      <c r="L6" s="8" t="n">
        <v>0.48</v>
      </c>
    </row>
    <row r="7" spans="1:17">
      <c r="A7" s="4" t="s">
        <v>779</v>
      </c>
      <c r="B7" s="4" t="s">
        <v>780</v>
      </c>
      <c r="C7" s="4" t="s">
        <v>781</v>
      </c>
    </row>
    <row r="8" spans="1:17">
      <c r="A8" s="4" t="s">
        <v>782</v>
      </c>
      <c r="B8" s="7" t="n">
        <v>1000000000</v>
      </c>
      <c r="C8" s="7" t="n">
        <v>500000000</v>
      </c>
    </row>
    <row r="9" spans="1:17">
      <c r="A9" s="4" t="s">
        <v>783</v>
      </c>
      <c r="N9" s="7" t="n">
        <v>500000000</v>
      </c>
      <c r="O9" s="7" t="n">
        <v>575039000</v>
      </c>
      <c r="P9" s="7" t="n">
        <v>224998000</v>
      </c>
      <c r="Q9" s="7" t="n">
        <v>299960000</v>
      </c>
    </row>
    <row r="10" spans="1:17">
      <c r="A10" s="4" t="s">
        <v>784</v>
      </c>
    </row>
    <row r="11" spans="1:17">
      <c r="A11" s="3" t="s">
        <v>225</v>
      </c>
    </row>
    <row r="12" spans="1:17">
      <c r="A12" s="4" t="s">
        <v>778</v>
      </c>
      <c r="D12" s="6" t="n">
        <v>0.7</v>
      </c>
    </row>
    <row r="13" spans="1:17">
      <c r="A13" s="4" t="s">
        <v>785</v>
      </c>
    </row>
    <row r="14" spans="1:17">
      <c r="A14" s="3" t="s">
        <v>225</v>
      </c>
    </row>
    <row r="15" spans="1:17">
      <c r="A15" s="4" t="s">
        <v>786</v>
      </c>
      <c r="O15" s="5" t="n">
        <v>2800000</v>
      </c>
    </row>
    <row r="16" spans="1:17">
      <c r="A16" s="4" t="s">
        <v>783</v>
      </c>
      <c r="O16" s="7" t="n">
        <v>300000000</v>
      </c>
    </row>
    <row r="17" spans="1:17">
      <c r="A17" s="4" t="s">
        <v>787</v>
      </c>
      <c r="E17" s="7" t="n">
        <v>700000000</v>
      </c>
      <c r="O17" s="7" t="n">
        <v>700000000</v>
      </c>
    </row>
    <row r="18" spans="1:17">
      <c r="A18" s="4" t="s">
        <v>788</v>
      </c>
    </row>
    <row r="19" spans="1:17">
      <c r="A19" s="3" t="s">
        <v>225</v>
      </c>
    </row>
    <row r="20" spans="1:17">
      <c r="A20" s="4" t="s">
        <v>786</v>
      </c>
      <c r="O20" s="5" t="n">
        <v>2100000</v>
      </c>
      <c r="P20" s="5" t="n">
        <v>1800000</v>
      </c>
    </row>
    <row r="21" spans="1:17">
      <c r="A21" s="4" t="s">
        <v>783</v>
      </c>
      <c r="O21" s="7" t="n">
        <v>275000000</v>
      </c>
      <c r="P21" s="7" t="n">
        <v>225000000</v>
      </c>
    </row>
  </sheetData>
  <mergeCells count="4">
    <mergeCell ref="A1:A2"/>
    <mergeCell ref="B1:C1"/>
    <mergeCell ref="D1:M1"/>
    <mergeCell ref="O1:Q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789</v>
      </c>
      <c r="B1" s="2" t="s">
        <v>1</v>
      </c>
    </row>
    <row r="2" spans="1:4">
      <c r="B2" s="2" t="s">
        <v>790</v>
      </c>
      <c r="C2" s="2" t="s">
        <v>791</v>
      </c>
      <c r="D2" s="2" t="s">
        <v>792</v>
      </c>
    </row>
    <row r="3" spans="1:4">
      <c r="A3" s="3" t="s">
        <v>323</v>
      </c>
    </row>
    <row r="4" spans="1:4">
      <c r="A4" s="4" t="s">
        <v>793</v>
      </c>
      <c r="B4" s="5" t="n">
        <v>1</v>
      </c>
    </row>
    <row r="5" spans="1:4">
      <c r="A5" s="4" t="s">
        <v>794</v>
      </c>
      <c r="B5" s="5" t="n">
        <v>500000</v>
      </c>
    </row>
    <row r="6" spans="1:4">
      <c r="A6" s="4" t="s">
        <v>795</v>
      </c>
      <c r="B6" s="5" t="n">
        <v>1300000</v>
      </c>
    </row>
    <row r="7" spans="1:4">
      <c r="A7" s="4" t="s">
        <v>796</v>
      </c>
      <c r="B7" s="4" t="s">
        <v>797</v>
      </c>
    </row>
    <row r="8" spans="1:4">
      <c r="A8" s="4" t="s">
        <v>798</v>
      </c>
      <c r="B8" s="5" t="n">
        <v>74100</v>
      </c>
      <c r="C8" s="5" t="n">
        <v>51989</v>
      </c>
      <c r="D8" s="5" t="n">
        <v>42347</v>
      </c>
    </row>
    <row r="9" spans="1:4">
      <c r="A9" s="4" t="s">
        <v>799</v>
      </c>
      <c r="B9" s="8" t="n">
        <v>97.5</v>
      </c>
      <c r="C9" s="8" t="n">
        <v>93.15000000000001</v>
      </c>
      <c r="D9" s="8" t="n">
        <v>65.48</v>
      </c>
    </row>
    <row r="10" spans="1:4">
      <c r="A10" s="4" t="s">
        <v>800</v>
      </c>
    </row>
    <row r="11" spans="1:4">
      <c r="A11" s="3" t="s">
        <v>323</v>
      </c>
    </row>
    <row r="12" spans="1:4">
      <c r="A12" s="4" t="s">
        <v>801</v>
      </c>
      <c r="B12" s="7" t="n">
        <v>500000</v>
      </c>
    </row>
    <row r="13" spans="1:4">
      <c r="A13" s="4" t="s">
        <v>802</v>
      </c>
    </row>
    <row r="14" spans="1:4">
      <c r="A14" s="3" t="s">
        <v>323</v>
      </c>
    </row>
    <row r="15" spans="1:4">
      <c r="A15" s="4" t="s">
        <v>803</v>
      </c>
      <c r="B15" s="4" t="s">
        <v>804</v>
      </c>
    </row>
    <row r="16" spans="1:4">
      <c r="A16" s="4" t="s">
        <v>805</v>
      </c>
    </row>
    <row r="17" spans="1:4">
      <c r="A17" s="3" t="s">
        <v>323</v>
      </c>
    </row>
    <row r="18" spans="1:4">
      <c r="A18" s="4" t="s">
        <v>803</v>
      </c>
      <c r="B18" s="4" t="s">
        <v>448</v>
      </c>
    </row>
    <row r="19" spans="1:4">
      <c r="A19" s="4" t="s">
        <v>806</v>
      </c>
      <c r="B19" s="4" t="s">
        <v>807</v>
      </c>
    </row>
    <row r="20" spans="1:4">
      <c r="A20" s="4" t="s">
        <v>808</v>
      </c>
      <c r="B20" s="5" t="n">
        <v>184550</v>
      </c>
    </row>
    <row r="21" spans="1:4">
      <c r="A21" s="4" t="s">
        <v>809</v>
      </c>
    </row>
    <row r="22" spans="1:4">
      <c r="A22" s="3" t="s">
        <v>323</v>
      </c>
    </row>
    <row r="23" spans="1:4">
      <c r="A23" s="4" t="s">
        <v>803</v>
      </c>
      <c r="B23" s="4" t="s">
        <v>448</v>
      </c>
    </row>
    <row r="24" spans="1:4">
      <c r="A24" s="4" t="s">
        <v>806</v>
      </c>
      <c r="B24" s="4" t="s">
        <v>807</v>
      </c>
    </row>
    <row r="25" spans="1:4">
      <c r="A25" s="4" t="s">
        <v>808</v>
      </c>
      <c r="B25" s="5" t="n">
        <v>120022</v>
      </c>
    </row>
    <row r="26" spans="1:4">
      <c r="A26" s="4" t="s">
        <v>810</v>
      </c>
    </row>
    <row r="27" spans="1:4">
      <c r="A27" s="3" t="s">
        <v>323</v>
      </c>
    </row>
    <row r="28" spans="1:4">
      <c r="A28" s="4" t="s">
        <v>811</v>
      </c>
      <c r="B28" s="5" t="n">
        <v>14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7</v>
      </c>
      <c r="B1" s="2" t="s">
        <v>188</v>
      </c>
      <c r="K1" s="2" t="s">
        <v>1</v>
      </c>
    </row>
    <row r="2" spans="1:13">
      <c r="B2" s="2" t="s">
        <v>2</v>
      </c>
      <c r="C2" s="2" t="s">
        <v>189</v>
      </c>
      <c r="D2" s="2" t="s">
        <v>4</v>
      </c>
      <c r="E2" s="2" t="s">
        <v>190</v>
      </c>
      <c r="F2" s="2" t="s">
        <v>33</v>
      </c>
      <c r="G2" s="2" t="s">
        <v>191</v>
      </c>
      <c r="H2" s="2" t="s">
        <v>192</v>
      </c>
      <c r="I2" s="2" t="s">
        <v>193</v>
      </c>
      <c r="J2" s="2" t="s">
        <v>34</v>
      </c>
      <c r="K2" s="2" t="s">
        <v>2</v>
      </c>
      <c r="L2" s="2" t="s">
        <v>33</v>
      </c>
      <c r="M2" s="2" t="s">
        <v>34</v>
      </c>
    </row>
    <row r="3" spans="1:13">
      <c r="A3" s="3" t="s">
        <v>194</v>
      </c>
    </row>
    <row r="4" spans="1:13">
      <c r="A4" s="4" t="s">
        <v>195</v>
      </c>
      <c r="B4" s="6" t="n">
        <v>0.7</v>
      </c>
      <c r="C4" s="6" t="n">
        <v>0.7</v>
      </c>
      <c r="D4" s="8" t="n">
        <v>0.6</v>
      </c>
      <c r="E4" s="8" t="n">
        <v>0.6</v>
      </c>
      <c r="F4" s="6" t="n">
        <v>0.6</v>
      </c>
      <c r="G4" s="6" t="n">
        <v>0.6</v>
      </c>
      <c r="H4" s="8" t="n">
        <v>0.48</v>
      </c>
      <c r="I4" s="8" t="n">
        <v>0.48</v>
      </c>
      <c r="J4" s="8" t="n">
        <v>0.48</v>
      </c>
      <c r="K4" s="8" t="n">
        <v>2.6</v>
      </c>
      <c r="L4" s="8" t="n">
        <v>2.16</v>
      </c>
      <c r="M4" s="8" t="n">
        <v>1.71</v>
      </c>
    </row>
  </sheetData>
  <mergeCells count="3">
    <mergeCell ref="A1:A2"/>
    <mergeCell ref="B1:J1"/>
    <mergeCell ref="K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34</v>
      </c>
    </row>
    <row r="3" spans="1:4">
      <c r="A3" s="3" t="s">
        <v>813</v>
      </c>
    </row>
    <row r="4" spans="1:4">
      <c r="A4" s="4" t="s">
        <v>814</v>
      </c>
      <c r="B4" s="7" t="n">
        <v>46061</v>
      </c>
      <c r="C4" s="7" t="n">
        <v>69459</v>
      </c>
      <c r="D4" s="7" t="n">
        <v>32659</v>
      </c>
    </row>
    <row r="5" spans="1:4">
      <c r="A5" s="4" t="s">
        <v>38</v>
      </c>
    </row>
    <row r="6" spans="1:4">
      <c r="A6" s="3" t="s">
        <v>813</v>
      </c>
    </row>
    <row r="7" spans="1:4">
      <c r="A7" s="4" t="s">
        <v>814</v>
      </c>
      <c r="B7" s="7" t="n">
        <v>46061</v>
      </c>
      <c r="C7" s="7" t="n">
        <v>69459</v>
      </c>
      <c r="D7" s="7" t="n">
        <v>326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815</v>
      </c>
      <c r="B1" s="2" t="s">
        <v>1</v>
      </c>
    </row>
    <row r="2" spans="1:4">
      <c r="B2" s="2" t="s">
        <v>2</v>
      </c>
      <c r="C2" s="2" t="s">
        <v>33</v>
      </c>
      <c r="D2" s="2" t="s">
        <v>34</v>
      </c>
    </row>
    <row r="3" spans="1:4">
      <c r="A3" s="3" t="s">
        <v>816</v>
      </c>
    </row>
    <row r="4" spans="1:4">
      <c r="A4" s="4" t="s">
        <v>817</v>
      </c>
      <c r="B4" s="5" t="n">
        <v>272724</v>
      </c>
    </row>
    <row r="5" spans="1:4">
      <c r="A5" s="4" t="s">
        <v>818</v>
      </c>
      <c r="B5" s="5" t="n">
        <v>0</v>
      </c>
    </row>
    <row r="6" spans="1:4">
      <c r="A6" s="4" t="s">
        <v>819</v>
      </c>
      <c r="B6" s="5" t="n">
        <v>-117977</v>
      </c>
    </row>
    <row r="7" spans="1:4">
      <c r="A7" s="4" t="s">
        <v>820</v>
      </c>
      <c r="B7" s="5" t="n">
        <v>-1654</v>
      </c>
    </row>
    <row r="8" spans="1:4">
      <c r="A8" s="4" t="s">
        <v>821</v>
      </c>
      <c r="B8" s="5" t="n">
        <v>153093</v>
      </c>
      <c r="C8" s="5" t="n">
        <v>272724</v>
      </c>
    </row>
    <row r="9" spans="1:4">
      <c r="A9" s="4" t="s">
        <v>822</v>
      </c>
      <c r="B9" s="5" t="n">
        <v>153093</v>
      </c>
    </row>
    <row r="10" spans="1:4">
      <c r="A10" s="4" t="s">
        <v>823</v>
      </c>
      <c r="B10" s="5" t="n">
        <v>153093</v>
      </c>
    </row>
    <row r="11" spans="1:4">
      <c r="A11" s="3" t="s">
        <v>824</v>
      </c>
    </row>
    <row r="12" spans="1:4">
      <c r="A12" s="4" t="s">
        <v>825</v>
      </c>
      <c r="B12" s="8" t="n">
        <v>32.15</v>
      </c>
    </row>
    <row r="13" spans="1:4">
      <c r="A13" s="4" t="s">
        <v>826</v>
      </c>
      <c r="B13" s="5" t="n">
        <v>0</v>
      </c>
    </row>
    <row r="14" spans="1:4">
      <c r="A14" s="4" t="s">
        <v>827</v>
      </c>
      <c r="B14" s="11" t="n">
        <v>36.14</v>
      </c>
    </row>
    <row r="15" spans="1:4">
      <c r="A15" s="4" t="s">
        <v>828</v>
      </c>
      <c r="B15" s="11" t="n">
        <v>32.49</v>
      </c>
    </row>
    <row r="16" spans="1:4">
      <c r="A16" s="4" t="s">
        <v>829</v>
      </c>
      <c r="B16" s="11" t="n">
        <v>29.06</v>
      </c>
      <c r="C16" s="8" t="n">
        <v>32.15</v>
      </c>
    </row>
    <row r="17" spans="1:4">
      <c r="A17" s="4" t="s">
        <v>830</v>
      </c>
      <c r="B17" s="11" t="n">
        <v>29.06</v>
      </c>
    </row>
    <row r="18" spans="1:4">
      <c r="A18" s="4" t="s">
        <v>831</v>
      </c>
      <c r="B18" s="8" t="n">
        <v>29.06</v>
      </c>
    </row>
    <row r="19" spans="1:4">
      <c r="A19" s="3" t="s">
        <v>832</v>
      </c>
    </row>
    <row r="20" spans="1:4">
      <c r="A20" s="4" t="s">
        <v>833</v>
      </c>
      <c r="B20" s="4" t="s">
        <v>834</v>
      </c>
      <c r="C20" s="4" t="s">
        <v>835</v>
      </c>
    </row>
    <row r="21" spans="1:4">
      <c r="A21" s="4" t="s">
        <v>836</v>
      </c>
      <c r="B21" s="4" t="s">
        <v>834</v>
      </c>
      <c r="C21" s="4" t="s">
        <v>835</v>
      </c>
    </row>
    <row r="22" spans="1:4">
      <c r="A22" s="4" t="s">
        <v>837</v>
      </c>
      <c r="B22" s="4" t="s">
        <v>834</v>
      </c>
    </row>
    <row r="23" spans="1:4">
      <c r="A23" s="4" t="s">
        <v>838</v>
      </c>
      <c r="B23" s="4" t="s">
        <v>834</v>
      </c>
    </row>
    <row r="24" spans="1:4">
      <c r="A24" s="3" t="s">
        <v>839</v>
      </c>
    </row>
    <row r="25" spans="1:4">
      <c r="A25" s="4" t="s">
        <v>840</v>
      </c>
      <c r="B25" s="7" t="n">
        <v>10399</v>
      </c>
      <c r="C25" s="7" t="n">
        <v>24053</v>
      </c>
    </row>
    <row r="26" spans="1:4">
      <c r="A26" s="4" t="s">
        <v>841</v>
      </c>
      <c r="B26" s="5" t="n">
        <v>10399</v>
      </c>
      <c r="C26" s="5" t="n">
        <v>24053</v>
      </c>
    </row>
    <row r="27" spans="1:4">
      <c r="A27" s="4" t="s">
        <v>842</v>
      </c>
      <c r="B27" s="5" t="n">
        <v>10399</v>
      </c>
    </row>
    <row r="28" spans="1:4">
      <c r="A28" s="4" t="s">
        <v>843</v>
      </c>
      <c r="B28" s="5" t="n">
        <v>10399</v>
      </c>
    </row>
    <row r="29" spans="1:4">
      <c r="A29" s="4" t="s">
        <v>844</v>
      </c>
      <c r="B29" s="7" t="n">
        <v>11100</v>
      </c>
      <c r="C29" s="7" t="n">
        <v>4500</v>
      </c>
      <c r="D29" s="7" t="n">
        <v>2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845</v>
      </c>
      <c r="B1" s="2" t="s">
        <v>1</v>
      </c>
    </row>
    <row r="2" spans="1:4">
      <c r="B2" s="2" t="s">
        <v>846</v>
      </c>
      <c r="C2" s="2" t="s">
        <v>847</v>
      </c>
      <c r="D2" s="2" t="s">
        <v>848</v>
      </c>
    </row>
    <row r="3" spans="1:4">
      <c r="A3" s="4" t="s">
        <v>849</v>
      </c>
    </row>
    <row r="4" spans="1:4">
      <c r="A4" s="3" t="s">
        <v>323</v>
      </c>
    </row>
    <row r="5" spans="1:4">
      <c r="A5" s="4" t="s">
        <v>850</v>
      </c>
      <c r="B5" s="5" t="n">
        <v>1</v>
      </c>
    </row>
    <row r="6" spans="1:4">
      <c r="A6" s="3" t="s">
        <v>851</v>
      </c>
    </row>
    <row r="7" spans="1:4">
      <c r="A7" s="4" t="s">
        <v>852</v>
      </c>
      <c r="B7" s="5" t="n">
        <v>737899</v>
      </c>
    </row>
    <row r="8" spans="1:4">
      <c r="A8" s="4" t="s">
        <v>853</v>
      </c>
      <c r="B8" s="5" t="n">
        <v>392427</v>
      </c>
    </row>
    <row r="9" spans="1:4">
      <c r="A9" s="4" t="s">
        <v>854</v>
      </c>
      <c r="B9" s="5" t="n">
        <v>-276059</v>
      </c>
    </row>
    <row r="10" spans="1:4">
      <c r="A10" s="4" t="s">
        <v>855</v>
      </c>
      <c r="B10" s="5" t="n">
        <v>-53682</v>
      </c>
    </row>
    <row r="11" spans="1:4">
      <c r="A11" s="4" t="s">
        <v>856</v>
      </c>
      <c r="B11" s="5" t="n">
        <v>800585</v>
      </c>
      <c r="C11" s="5" t="n">
        <v>737899</v>
      </c>
    </row>
    <row r="12" spans="1:4">
      <c r="A12" s="3" t="s">
        <v>857</v>
      </c>
    </row>
    <row r="13" spans="1:4">
      <c r="A13" s="4" t="s">
        <v>858</v>
      </c>
      <c r="B13" s="8" t="n">
        <v>83.78</v>
      </c>
    </row>
    <row r="14" spans="1:4">
      <c r="A14" s="4" t="s">
        <v>826</v>
      </c>
      <c r="B14" s="11" t="n">
        <v>122.12</v>
      </c>
      <c r="C14" s="8" t="n">
        <v>99.03</v>
      </c>
      <c r="D14" s="8" t="n">
        <v>64.51000000000001</v>
      </c>
    </row>
    <row r="15" spans="1:4">
      <c r="A15" s="4" t="s">
        <v>859</v>
      </c>
      <c r="B15" s="11" t="n">
        <v>78.09</v>
      </c>
    </row>
    <row r="16" spans="1:4">
      <c r="A16" s="4" t="s">
        <v>828</v>
      </c>
      <c r="B16" s="11" t="n">
        <v>101.82</v>
      </c>
    </row>
    <row r="17" spans="1:4">
      <c r="A17" s="4" t="s">
        <v>860</v>
      </c>
      <c r="B17" s="11" t="n">
        <v>103.32</v>
      </c>
      <c r="C17" s="11" t="n">
        <v>83.78</v>
      </c>
    </row>
    <row r="18" spans="1:4">
      <c r="A18" s="4" t="s">
        <v>861</v>
      </c>
      <c r="B18" s="8" t="n">
        <v>122.12</v>
      </c>
      <c r="C18" s="8" t="n">
        <v>99.03</v>
      </c>
      <c r="D18" s="8" t="n">
        <v>64.51000000000001</v>
      </c>
    </row>
    <row r="19" spans="1:4">
      <c r="A19" s="4" t="s">
        <v>862</v>
      </c>
      <c r="B19" s="6" t="n">
        <v>33.9</v>
      </c>
      <c r="C19" s="6" t="n">
        <v>38.7</v>
      </c>
      <c r="D19" s="6" t="n">
        <v>23.2</v>
      </c>
    </row>
    <row r="20" spans="1:4">
      <c r="A20" s="4" t="s">
        <v>863</v>
      </c>
      <c r="B20" s="6" t="n">
        <v>43.1</v>
      </c>
    </row>
    <row r="21" spans="1:4">
      <c r="A21" s="4" t="s">
        <v>864</v>
      </c>
      <c r="B21" s="4" t="s">
        <v>865</v>
      </c>
    </row>
    <row r="22" spans="1:4">
      <c r="A22" s="4" t="s">
        <v>805</v>
      </c>
    </row>
    <row r="23" spans="1:4">
      <c r="A23" s="3" t="s">
        <v>323</v>
      </c>
    </row>
    <row r="24" spans="1:4">
      <c r="A24" s="4" t="s">
        <v>850</v>
      </c>
      <c r="B24" s="5" t="n">
        <v>1</v>
      </c>
    </row>
    <row r="25" spans="1:4">
      <c r="A25" s="3" t="s">
        <v>851</v>
      </c>
    </row>
    <row r="26" spans="1:4">
      <c r="A26" s="4" t="s">
        <v>852</v>
      </c>
      <c r="B26" s="5" t="n">
        <v>353150</v>
      </c>
    </row>
    <row r="27" spans="1:4">
      <c r="A27" s="4" t="s">
        <v>853</v>
      </c>
      <c r="B27" s="5" t="n">
        <v>184550</v>
      </c>
    </row>
    <row r="28" spans="1:4">
      <c r="A28" s="4" t="s">
        <v>854</v>
      </c>
      <c r="B28" s="5" t="n">
        <v>-218568</v>
      </c>
    </row>
    <row r="29" spans="1:4">
      <c r="A29" s="4" t="s">
        <v>855</v>
      </c>
      <c r="B29" s="5" t="n">
        <v>-16571</v>
      </c>
    </row>
    <row r="30" spans="1:4">
      <c r="A30" s="4" t="s">
        <v>856</v>
      </c>
      <c r="B30" s="5" t="n">
        <v>302561</v>
      </c>
      <c r="C30" s="5" t="n">
        <v>353150</v>
      </c>
    </row>
    <row r="31" spans="1:4">
      <c r="A31" s="3" t="s">
        <v>857</v>
      </c>
    </row>
    <row r="32" spans="1:4">
      <c r="A32" s="4" t="s">
        <v>858</v>
      </c>
      <c r="B32" s="8" t="n">
        <v>74.87</v>
      </c>
    </row>
    <row r="33" spans="1:4">
      <c r="A33" s="4" t="s">
        <v>826</v>
      </c>
      <c r="B33" s="11" t="n">
        <v>97.98</v>
      </c>
      <c r="C33" s="8" t="n">
        <v>84.16</v>
      </c>
      <c r="D33" s="8" t="n">
        <v>65.83</v>
      </c>
    </row>
    <row r="34" spans="1:4">
      <c r="A34" s="4" t="s">
        <v>859</v>
      </c>
      <c r="B34" s="11" t="n">
        <v>72.79000000000001</v>
      </c>
    </row>
    <row r="35" spans="1:4">
      <c r="A35" s="4" t="s">
        <v>828</v>
      </c>
      <c r="B35" s="11" t="n">
        <v>109.46</v>
      </c>
    </row>
    <row r="36" spans="1:4">
      <c r="A36" s="4" t="s">
        <v>860</v>
      </c>
      <c r="B36" s="11" t="n">
        <v>88.56999999999999</v>
      </c>
      <c r="C36" s="11" t="n">
        <v>74.87</v>
      </c>
    </row>
    <row r="37" spans="1:4">
      <c r="A37" s="4" t="s">
        <v>861</v>
      </c>
      <c r="B37" s="8" t="n">
        <v>97.98</v>
      </c>
      <c r="C37" s="8" t="n">
        <v>84.16</v>
      </c>
      <c r="D37" s="8" t="n">
        <v>65.83</v>
      </c>
    </row>
    <row r="38" spans="1:4">
      <c r="A38" s="4" t="s">
        <v>862</v>
      </c>
      <c r="B38" s="6" t="n">
        <v>27.3</v>
      </c>
      <c r="C38" s="7" t="n">
        <v>10</v>
      </c>
      <c r="D38" s="6" t="n">
        <v>16.9</v>
      </c>
    </row>
    <row r="39" spans="1:4">
      <c r="A39" s="4" t="s">
        <v>863</v>
      </c>
      <c r="B39" s="6" t="n">
        <v>7.7</v>
      </c>
    </row>
    <row r="40" spans="1:4">
      <c r="A40" s="4" t="s">
        <v>864</v>
      </c>
      <c r="B40" s="4" t="s">
        <v>866</v>
      </c>
    </row>
    <row r="41" spans="1:4">
      <c r="A41" s="4" t="s">
        <v>806</v>
      </c>
      <c r="B41" s="4" t="s">
        <v>807</v>
      </c>
    </row>
    <row r="42" spans="1:4">
      <c r="A42" s="4" t="s">
        <v>809</v>
      </c>
    </row>
    <row r="43" spans="1:4">
      <c r="A43" s="3" t="s">
        <v>851</v>
      </c>
    </row>
    <row r="44" spans="1:4">
      <c r="A44" s="4" t="s">
        <v>853</v>
      </c>
      <c r="B44" s="5" t="n">
        <v>120022</v>
      </c>
    </row>
    <row r="45" spans="1:4">
      <c r="A45" s="3" t="s">
        <v>857</v>
      </c>
    </row>
    <row r="46" spans="1:4">
      <c r="A46" s="4" t="s">
        <v>806</v>
      </c>
      <c r="B46" s="4" t="s">
        <v>807</v>
      </c>
    </row>
    <row r="47" spans="1:4">
      <c r="A47" s="4" t="s">
        <v>867</v>
      </c>
    </row>
    <row r="48" spans="1:4">
      <c r="A48" s="3" t="s">
        <v>851</v>
      </c>
    </row>
    <row r="49" spans="1:4">
      <c r="A49" s="4" t="s">
        <v>852</v>
      </c>
      <c r="B49" s="5" t="n">
        <v>270176</v>
      </c>
    </row>
    <row r="50" spans="1:4">
      <c r="A50" s="4" t="s">
        <v>853</v>
      </c>
      <c r="B50" s="5" t="n">
        <v>120022</v>
      </c>
    </row>
    <row r="51" spans="1:4">
      <c r="A51" s="4" t="s">
        <v>854</v>
      </c>
      <c r="B51" s="5" t="n">
        <v>0</v>
      </c>
    </row>
    <row r="52" spans="1:4">
      <c r="A52" s="4" t="s">
        <v>855</v>
      </c>
      <c r="B52" s="5" t="n">
        <v>0</v>
      </c>
    </row>
    <row r="53" spans="1:4">
      <c r="A53" s="4" t="s">
        <v>856</v>
      </c>
      <c r="B53" s="5" t="n">
        <v>390198</v>
      </c>
      <c r="C53" s="5" t="n">
        <v>270176</v>
      </c>
    </row>
    <row r="54" spans="1:4">
      <c r="A54" s="3" t="s">
        <v>857</v>
      </c>
    </row>
    <row r="55" spans="1:4">
      <c r="A55" s="4" t="s">
        <v>858</v>
      </c>
      <c r="B55" s="8" t="n">
        <v>81.28</v>
      </c>
    </row>
    <row r="56" spans="1:4">
      <c r="A56" s="4" t="s">
        <v>826</v>
      </c>
      <c r="B56" s="11" t="n">
        <v>129.23</v>
      </c>
      <c r="C56" s="8" t="n">
        <v>95.04000000000001</v>
      </c>
      <c r="D56" s="8" t="n">
        <v>66.93000000000001</v>
      </c>
    </row>
    <row r="57" spans="1:4">
      <c r="A57" s="4" t="s">
        <v>859</v>
      </c>
      <c r="B57" s="5" t="n">
        <v>0</v>
      </c>
    </row>
    <row r="58" spans="1:4">
      <c r="A58" s="4" t="s">
        <v>828</v>
      </c>
      <c r="B58" s="5" t="n">
        <v>0</v>
      </c>
    </row>
    <row r="59" spans="1:4">
      <c r="A59" s="4" t="s">
        <v>860</v>
      </c>
      <c r="B59" s="11" t="n">
        <v>96.03</v>
      </c>
      <c r="C59" s="11" t="n">
        <v>81.28</v>
      </c>
    </row>
    <row r="60" spans="1:4">
      <c r="A60" s="4" t="s">
        <v>861</v>
      </c>
      <c r="B60" s="8" t="n">
        <v>129.23</v>
      </c>
      <c r="C60" s="8" t="n">
        <v>95.04000000000001</v>
      </c>
      <c r="D60" s="8" t="n">
        <v>66.93000000000001</v>
      </c>
    </row>
    <row r="61" spans="1:4">
      <c r="A61" s="4" t="s">
        <v>863</v>
      </c>
      <c r="B61" s="6" t="n">
        <v>1.6</v>
      </c>
    </row>
    <row r="62" spans="1:4">
      <c r="A62" s="4" t="s">
        <v>864</v>
      </c>
      <c r="B62" s="4" t="s">
        <v>8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188</v>
      </c>
      <c r="J1" s="2" t="s">
        <v>1</v>
      </c>
    </row>
    <row r="2" spans="1:12">
      <c r="B2" s="2" t="s">
        <v>2</v>
      </c>
      <c r="C2" s="2" t="s">
        <v>189</v>
      </c>
      <c r="D2" s="2" t="s">
        <v>4</v>
      </c>
      <c r="E2" s="2" t="s">
        <v>190</v>
      </c>
      <c r="F2" s="2" t="s">
        <v>33</v>
      </c>
      <c r="G2" s="2" t="s">
        <v>191</v>
      </c>
      <c r="H2" s="2" t="s">
        <v>192</v>
      </c>
      <c r="I2" s="2" t="s">
        <v>193</v>
      </c>
      <c r="J2" s="2" t="s">
        <v>2</v>
      </c>
      <c r="K2" s="2" t="s">
        <v>33</v>
      </c>
      <c r="L2" s="2" t="s">
        <v>34</v>
      </c>
    </row>
    <row r="3" spans="1:12">
      <c r="A3" s="3" t="s">
        <v>232</v>
      </c>
    </row>
    <row r="4" spans="1:12">
      <c r="A4" s="4" t="s">
        <v>870</v>
      </c>
      <c r="B4" s="7" t="n">
        <v>315703</v>
      </c>
      <c r="C4" s="7" t="n">
        <v>810391</v>
      </c>
      <c r="D4" s="7" t="n">
        <v>466295</v>
      </c>
      <c r="E4" s="7" t="n">
        <v>218653</v>
      </c>
      <c r="F4" s="7" t="n">
        <v>288039</v>
      </c>
      <c r="G4" s="7" t="n">
        <v>752842</v>
      </c>
      <c r="H4" s="7" t="n">
        <v>369526</v>
      </c>
      <c r="I4" s="7" t="n">
        <v>214726</v>
      </c>
      <c r="J4" s="7" t="n">
        <v>1811042</v>
      </c>
      <c r="K4" s="7" t="n">
        <v>1625133</v>
      </c>
      <c r="L4" s="7" t="n">
        <v>1283388</v>
      </c>
    </row>
    <row r="5" spans="1:12">
      <c r="A5" s="4" t="s">
        <v>871</v>
      </c>
      <c r="J5" s="5" t="n">
        <v>210570</v>
      </c>
      <c r="K5" s="5" t="n">
        <v>214617</v>
      </c>
      <c r="L5" s="5" t="n">
        <v>215393</v>
      </c>
    </row>
    <row r="6" spans="1:12">
      <c r="A6" s="4" t="s">
        <v>872</v>
      </c>
      <c r="J6" s="5" t="n">
        <v>984</v>
      </c>
      <c r="K6" s="5" t="n">
        <v>1077</v>
      </c>
      <c r="L6" s="5" t="n">
        <v>923</v>
      </c>
    </row>
    <row r="7" spans="1:12">
      <c r="A7" s="4" t="s">
        <v>873</v>
      </c>
      <c r="J7" s="5" t="n">
        <v>211554</v>
      </c>
      <c r="K7" s="5" t="n">
        <v>215694</v>
      </c>
      <c r="L7" s="5" t="n">
        <v>216316</v>
      </c>
    </row>
    <row r="8" spans="1:12">
      <c r="A8" s="4" t="s">
        <v>874</v>
      </c>
      <c r="B8" s="8" t="n">
        <v>1.51</v>
      </c>
      <c r="C8" s="8" t="n">
        <v>3.88</v>
      </c>
      <c r="D8" s="8" t="n">
        <v>2.2</v>
      </c>
      <c r="E8" s="8" t="n">
        <v>1.03</v>
      </c>
      <c r="F8" s="8" t="n">
        <v>1.35</v>
      </c>
      <c r="G8" s="8" t="n">
        <v>3.51</v>
      </c>
      <c r="H8" s="8" t="n">
        <v>1.72</v>
      </c>
      <c r="I8" s="7" t="n">
        <v>1</v>
      </c>
      <c r="J8" s="8" t="n">
        <v>8.6</v>
      </c>
      <c r="K8" s="8" t="n">
        <v>7.57</v>
      </c>
      <c r="L8" s="8" t="n">
        <v>5.96</v>
      </c>
    </row>
    <row r="9" spans="1:12">
      <c r="A9" s="4" t="s">
        <v>875</v>
      </c>
      <c r="B9" s="8" t="n">
        <v>1.5</v>
      </c>
      <c r="C9" s="8" t="n">
        <v>3.86</v>
      </c>
      <c r="D9" s="8" t="n">
        <v>2.19</v>
      </c>
      <c r="E9" s="8" t="n">
        <v>1.02</v>
      </c>
      <c r="F9" s="8" t="n">
        <v>1.34</v>
      </c>
      <c r="G9" s="8" t="n">
        <v>3.49</v>
      </c>
      <c r="H9" s="8" t="n">
        <v>1.71</v>
      </c>
      <c r="I9" s="8" t="n">
        <v>0.99</v>
      </c>
      <c r="J9" s="8" t="n">
        <v>8.56</v>
      </c>
      <c r="K9" s="8" t="n">
        <v>7.53</v>
      </c>
      <c r="L9" s="8" t="n">
        <v>5.9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6</v>
      </c>
      <c r="B1" s="2" t="s">
        <v>1</v>
      </c>
    </row>
    <row r="2" spans="1:4">
      <c r="B2" s="2" t="s">
        <v>2</v>
      </c>
      <c r="C2" s="2" t="s">
        <v>33</v>
      </c>
      <c r="D2" s="2" t="s">
        <v>34</v>
      </c>
    </row>
    <row r="3" spans="1:4">
      <c r="A3" s="3" t="s">
        <v>232</v>
      </c>
    </row>
    <row r="4" spans="1:4">
      <c r="A4" s="4" t="s">
        <v>877</v>
      </c>
      <c r="B4" s="5" t="n">
        <v>0</v>
      </c>
      <c r="C4" s="5" t="n">
        <v>0</v>
      </c>
      <c r="D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34</v>
      </c>
    </row>
    <row r="3" spans="1:4">
      <c r="A3" s="3" t="s">
        <v>235</v>
      </c>
    </row>
    <row r="4" spans="1:4">
      <c r="A4" s="4" t="s">
        <v>879</v>
      </c>
      <c r="B4" s="4" t="s">
        <v>880</v>
      </c>
    </row>
    <row r="5" spans="1:4">
      <c r="A5" s="4" t="s">
        <v>881</v>
      </c>
      <c r="B5" s="6" t="n">
        <v>18.9</v>
      </c>
      <c r="C5" s="6" t="n">
        <v>17.4</v>
      </c>
      <c r="D5" s="6" t="n">
        <v>1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2</v>
      </c>
      <c r="B1" s="2" t="s">
        <v>1</v>
      </c>
    </row>
    <row r="2" spans="1:4">
      <c r="B2" s="2" t="s">
        <v>2</v>
      </c>
      <c r="C2" s="2" t="s">
        <v>33</v>
      </c>
      <c r="D2" s="2" t="s">
        <v>34</v>
      </c>
    </row>
    <row r="3" spans="1:4">
      <c r="A3" s="3" t="s">
        <v>237</v>
      </c>
    </row>
    <row r="4" spans="1:4">
      <c r="A4" s="4" t="s">
        <v>883</v>
      </c>
      <c r="B4" s="6" t="n">
        <v>24.8</v>
      </c>
    </row>
    <row r="5" spans="1:4">
      <c r="A5" s="4" t="s">
        <v>884</v>
      </c>
      <c r="B5" s="12" t="n">
        <v>0.4</v>
      </c>
    </row>
    <row r="6" spans="1:4">
      <c r="A6" s="4" t="s">
        <v>45</v>
      </c>
    </row>
    <row r="7" spans="1:4">
      <c r="A7" s="3" t="s">
        <v>237</v>
      </c>
    </row>
    <row r="8" spans="1:4">
      <c r="A8" s="4" t="s">
        <v>885</v>
      </c>
      <c r="B8" s="12" t="n">
        <v>20.9</v>
      </c>
      <c r="C8" s="6" t="n">
        <v>18.3</v>
      </c>
      <c r="D8" s="6" t="n">
        <v>20.1</v>
      </c>
    </row>
    <row r="9" spans="1:4">
      <c r="A9" s="4" t="s">
        <v>886</v>
      </c>
    </row>
    <row r="10" spans="1:4">
      <c r="A10" s="3" t="s">
        <v>237</v>
      </c>
    </row>
    <row r="11" spans="1:4">
      <c r="A11" s="4" t="s">
        <v>887</v>
      </c>
      <c r="B11" s="7"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3</v>
      </c>
      <c r="D2" s="2" t="s">
        <v>34</v>
      </c>
    </row>
    <row r="3" spans="1:4">
      <c r="A3" s="3" t="s">
        <v>889</v>
      </c>
    </row>
    <row r="4" spans="1:4">
      <c r="A4" s="4" t="s">
        <v>890</v>
      </c>
      <c r="B4" s="7" t="n">
        <v>-306089</v>
      </c>
      <c r="C4" s="7" t="n">
        <v>392417</v>
      </c>
      <c r="D4" s="7" t="n">
        <v>73558</v>
      </c>
    </row>
    <row r="5" spans="1:4">
      <c r="A5" s="4" t="s">
        <v>891</v>
      </c>
      <c r="B5" s="5" t="n">
        <v>12620</v>
      </c>
      <c r="C5" s="5" t="n">
        <v>189802</v>
      </c>
      <c r="D5" s="5" t="n">
        <v>338391</v>
      </c>
    </row>
    <row r="6" spans="1:4">
      <c r="A6" s="4" t="s">
        <v>59</v>
      </c>
      <c r="B6" s="5" t="n">
        <v>-293469</v>
      </c>
      <c r="C6" s="5" t="n">
        <v>582219</v>
      </c>
      <c r="D6" s="5" t="n">
        <v>411949</v>
      </c>
    </row>
    <row r="7" spans="1:4">
      <c r="A7" s="4" t="s">
        <v>182</v>
      </c>
    </row>
    <row r="8" spans="1:4">
      <c r="A8" s="3" t="s">
        <v>889</v>
      </c>
    </row>
    <row r="9" spans="1:4">
      <c r="A9" s="4" t="s">
        <v>534</v>
      </c>
      <c r="B9" s="5" t="n">
        <v>-250355</v>
      </c>
      <c r="C9" s="5" t="n">
        <v>-820850</v>
      </c>
      <c r="D9" s="5" t="n">
        <v>-1232073</v>
      </c>
    </row>
    <row r="10" spans="1:4">
      <c r="A10" s="4" t="s">
        <v>890</v>
      </c>
      <c r="B10" s="5" t="n">
        <v>-297994</v>
      </c>
      <c r="C10" s="5" t="n">
        <v>381865</v>
      </c>
      <c r="D10" s="5" t="n">
        <v>73973</v>
      </c>
    </row>
    <row r="11" spans="1:4">
      <c r="A11" s="4" t="s">
        <v>891</v>
      </c>
      <c r="B11" s="5" t="n">
        <v>11133</v>
      </c>
      <c r="C11" s="5" t="n">
        <v>188630</v>
      </c>
      <c r="D11" s="5" t="n">
        <v>337250</v>
      </c>
    </row>
    <row r="12" spans="1:4">
      <c r="A12" s="4" t="s">
        <v>59</v>
      </c>
      <c r="B12" s="5" t="n">
        <v>-286861</v>
      </c>
      <c r="C12" s="5" t="n">
        <v>570495</v>
      </c>
      <c r="D12" s="5" t="n">
        <v>411223</v>
      </c>
    </row>
    <row r="13" spans="1:4">
      <c r="A13" s="4" t="s">
        <v>537</v>
      </c>
      <c r="B13" s="5" t="n">
        <v>-537216</v>
      </c>
      <c r="C13" s="5" t="n">
        <v>-250355</v>
      </c>
      <c r="D13" s="5" t="n">
        <v>-820850</v>
      </c>
    </row>
    <row r="14" spans="1:4">
      <c r="A14" s="4" t="s">
        <v>892</v>
      </c>
    </row>
    <row r="15" spans="1:4">
      <c r="A15" s="3" t="s">
        <v>889</v>
      </c>
    </row>
    <row r="16" spans="1:4">
      <c r="A16" s="4" t="s">
        <v>534</v>
      </c>
      <c r="B16" s="5" t="n">
        <v>-33666</v>
      </c>
      <c r="C16" s="5" t="n">
        <v>-28083</v>
      </c>
      <c r="D16" s="5" t="n">
        <v>-26447</v>
      </c>
    </row>
    <row r="17" spans="1:4">
      <c r="A17" s="4" t="s">
        <v>890</v>
      </c>
      <c r="B17" s="5" t="n">
        <v>6156</v>
      </c>
      <c r="C17" s="5" t="n">
        <v>-6755</v>
      </c>
      <c r="D17" s="5" t="n">
        <v>-2777</v>
      </c>
    </row>
    <row r="18" spans="1:4">
      <c r="A18" s="4" t="s">
        <v>891</v>
      </c>
      <c r="B18" s="5" t="n">
        <v>1487</v>
      </c>
      <c r="C18" s="5" t="n">
        <v>1172</v>
      </c>
      <c r="D18" s="5" t="n">
        <v>1141</v>
      </c>
    </row>
    <row r="19" spans="1:4">
      <c r="A19" s="4" t="s">
        <v>59</v>
      </c>
      <c r="B19" s="5" t="n">
        <v>7643</v>
      </c>
      <c r="C19" s="5" t="n">
        <v>-5583</v>
      </c>
      <c r="D19" s="5" t="n">
        <v>-1636</v>
      </c>
    </row>
    <row r="20" spans="1:4">
      <c r="A20" s="4" t="s">
        <v>537</v>
      </c>
      <c r="B20" s="5" t="n">
        <v>-26023</v>
      </c>
      <c r="C20" s="5" t="n">
        <v>-33666</v>
      </c>
      <c r="D20" s="5" t="n">
        <v>-28083</v>
      </c>
    </row>
    <row r="21" spans="1:4">
      <c r="A21" s="4" t="s">
        <v>56</v>
      </c>
    </row>
    <row r="22" spans="1:4">
      <c r="A22" s="3" t="s">
        <v>889</v>
      </c>
    </row>
    <row r="23" spans="1:4">
      <c r="A23" s="4" t="s">
        <v>534</v>
      </c>
      <c r="B23" s="5" t="n">
        <v>-50244</v>
      </c>
      <c r="C23" s="5" t="n">
        <v>-67551</v>
      </c>
      <c r="D23" s="5" t="n">
        <v>-69913</v>
      </c>
    </row>
    <row r="24" spans="1:4">
      <c r="A24" s="4" t="s">
        <v>890</v>
      </c>
      <c r="B24" s="5" t="n">
        <v>-14251</v>
      </c>
      <c r="C24" s="5" t="n">
        <v>17307</v>
      </c>
      <c r="D24" s="5" t="n">
        <v>2362</v>
      </c>
    </row>
    <row r="25" spans="1:4">
      <c r="A25" s="4" t="s">
        <v>891</v>
      </c>
      <c r="B25" s="5" t="n">
        <v>0</v>
      </c>
      <c r="C25" s="5" t="n">
        <v>0</v>
      </c>
      <c r="D25" s="5" t="n">
        <v>0</v>
      </c>
    </row>
    <row r="26" spans="1:4">
      <c r="A26" s="4" t="s">
        <v>59</v>
      </c>
      <c r="B26" s="5" t="n">
        <v>-14251</v>
      </c>
      <c r="C26" s="5" t="n">
        <v>17307</v>
      </c>
      <c r="D26" s="5" t="n">
        <v>2362</v>
      </c>
    </row>
    <row r="27" spans="1:4">
      <c r="A27" s="4" t="s">
        <v>537</v>
      </c>
      <c r="B27" s="5" t="n">
        <v>-64495</v>
      </c>
      <c r="C27" s="5" t="n">
        <v>-50244</v>
      </c>
      <c r="D27" s="5" t="n">
        <v>-67551</v>
      </c>
    </row>
    <row r="28" spans="1:4">
      <c r="A28" s="4" t="s">
        <v>893</v>
      </c>
    </row>
    <row r="29" spans="1:4">
      <c r="A29" s="3" t="s">
        <v>889</v>
      </c>
    </row>
    <row r="30" spans="1:4">
      <c r="A30" s="4" t="s">
        <v>534</v>
      </c>
      <c r="B30" s="5" t="n">
        <v>-334265</v>
      </c>
      <c r="C30" s="5" t="n">
        <v>-916484</v>
      </c>
      <c r="D30" s="5" t="n">
        <v>-1328433</v>
      </c>
    </row>
    <row r="31" spans="1:4">
      <c r="A31" s="4" t="s">
        <v>537</v>
      </c>
      <c r="B31" s="7" t="n">
        <v>-627734</v>
      </c>
      <c r="C31" s="7" t="n">
        <v>-334265</v>
      </c>
      <c r="D31" s="7" t="n">
        <v>-9164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94</v>
      </c>
      <c r="B1" s="2" t="s">
        <v>188</v>
      </c>
      <c r="C1" s="2" t="s">
        <v>1</v>
      </c>
    </row>
    <row r="2" spans="1:8">
      <c r="B2" s="2" t="s">
        <v>895</v>
      </c>
      <c r="C2" s="2" t="s">
        <v>2</v>
      </c>
      <c r="E2" s="2" t="s">
        <v>33</v>
      </c>
      <c r="G2" s="2" t="s">
        <v>34</v>
      </c>
    </row>
    <row r="3" spans="1:8">
      <c r="A3" s="3" t="s">
        <v>896</v>
      </c>
    </row>
    <row r="4" spans="1:8">
      <c r="A4" s="4" t="s">
        <v>43</v>
      </c>
      <c r="C4" s="7" t="n">
        <v>-333672</v>
      </c>
      <c r="E4" s="7" t="n">
        <v>-299982</v>
      </c>
      <c r="G4" s="7" t="n">
        <v>-307370</v>
      </c>
    </row>
    <row r="5" spans="1:8">
      <c r="A5" s="4" t="s">
        <v>39</v>
      </c>
      <c r="B5" s="7" t="n">
        <v>-894915</v>
      </c>
      <c r="C5" s="5" t="n">
        <v>-1033697</v>
      </c>
      <c r="E5" s="5" t="n">
        <v>-951194</v>
      </c>
      <c r="G5" s="5" t="n">
        <v>-894915</v>
      </c>
    </row>
    <row r="6" spans="1:8">
      <c r="A6" s="4" t="s">
        <v>897</v>
      </c>
      <c r="B6" s="5" t="n">
        <v>-35653</v>
      </c>
      <c r="C6" s="5" t="n">
        <v>11107</v>
      </c>
      <c r="D6" s="4" t="s">
        <v>46</v>
      </c>
      <c r="E6" s="5" t="n">
        <v>-5289</v>
      </c>
      <c r="F6" s="4" t="s">
        <v>46</v>
      </c>
      <c r="G6" s="5" t="n">
        <v>-35653</v>
      </c>
      <c r="H6" s="4" t="s">
        <v>46</v>
      </c>
    </row>
    <row r="7" spans="1:8">
      <c r="A7" s="4" t="s">
        <v>69</v>
      </c>
      <c r="B7" s="5" t="n">
        <v>-713676</v>
      </c>
      <c r="C7" s="5" t="n">
        <v>-710617</v>
      </c>
      <c r="E7" s="5" t="n">
        <v>-681118</v>
      </c>
    </row>
    <row r="8" spans="1:8">
      <c r="A8" s="4" t="s">
        <v>898</v>
      </c>
    </row>
    <row r="9" spans="1:8">
      <c r="A9" s="3" t="s">
        <v>896</v>
      </c>
    </row>
    <row r="10" spans="1:8">
      <c r="A10" s="4" t="s">
        <v>899</v>
      </c>
      <c r="C10" s="5" t="n">
        <v>-12620</v>
      </c>
      <c r="E10" s="5" t="n">
        <v>-189802</v>
      </c>
      <c r="G10" s="5" t="n">
        <v>-338391</v>
      </c>
    </row>
    <row r="11" spans="1:8">
      <c r="A11" s="4" t="s">
        <v>900</v>
      </c>
    </row>
    <row r="12" spans="1:8">
      <c r="A12" s="3" t="s">
        <v>896</v>
      </c>
    </row>
    <row r="13" spans="1:8">
      <c r="A13" s="4" t="s">
        <v>899</v>
      </c>
      <c r="C13" s="5" t="n">
        <v>-11133</v>
      </c>
      <c r="E13" s="5" t="n">
        <v>-188630</v>
      </c>
      <c r="G13" s="5" t="n">
        <v>-337250</v>
      </c>
    </row>
    <row r="14" spans="1:8">
      <c r="A14" s="4" t="s">
        <v>901</v>
      </c>
    </row>
    <row r="15" spans="1:8">
      <c r="A15" s="3" t="s">
        <v>896</v>
      </c>
    </row>
    <row r="16" spans="1:8">
      <c r="A16" s="4" t="s">
        <v>43</v>
      </c>
      <c r="B16" s="5" t="n">
        <v>-41480</v>
      </c>
      <c r="C16" s="5" t="n">
        <v>-10931</v>
      </c>
      <c r="E16" s="5" t="n">
        <v>-31603</v>
      </c>
      <c r="G16" s="5" t="n">
        <v>-41480</v>
      </c>
    </row>
    <row r="17" spans="1:8">
      <c r="A17" s="4" t="s">
        <v>902</v>
      </c>
    </row>
    <row r="18" spans="1:8">
      <c r="A18" s="3" t="s">
        <v>896</v>
      </c>
    </row>
    <row r="19" spans="1:8">
      <c r="A19" s="4" t="s">
        <v>39</v>
      </c>
      <c r="B19" s="5" t="n">
        <v>-8114</v>
      </c>
      <c r="C19" s="5" t="n">
        <v>-12843</v>
      </c>
      <c r="E19" s="5" t="n">
        <v>-10840</v>
      </c>
      <c r="G19" s="5" t="n">
        <v>-8114</v>
      </c>
    </row>
    <row r="20" spans="1:8">
      <c r="A20" s="4" t="s">
        <v>897</v>
      </c>
      <c r="C20" s="5" t="n">
        <v>12855</v>
      </c>
      <c r="E20" s="5" t="n">
        <v>-9472</v>
      </c>
      <c r="G20" s="5" t="n">
        <v>-14342</v>
      </c>
    </row>
    <row r="21" spans="1:8">
      <c r="A21" s="4" t="s">
        <v>902</v>
      </c>
    </row>
    <row r="22" spans="1:8">
      <c r="A22" s="3" t="s">
        <v>896</v>
      </c>
    </row>
    <row r="23" spans="1:8">
      <c r="A23" s="4" t="s">
        <v>903</v>
      </c>
      <c r="B23" s="5" t="n">
        <v>-207</v>
      </c>
      <c r="C23" s="5" t="n">
        <v>0</v>
      </c>
      <c r="E23" s="5" t="n">
        <v>0</v>
      </c>
      <c r="G23" s="5" t="n">
        <v>-207</v>
      </c>
    </row>
    <row r="24" spans="1:8">
      <c r="A24" s="4" t="s">
        <v>904</v>
      </c>
    </row>
    <row r="25" spans="1:8">
      <c r="A25" s="3" t="s">
        <v>896</v>
      </c>
    </row>
    <row r="26" spans="1:8">
      <c r="A26" s="4" t="s">
        <v>39</v>
      </c>
      <c r="B26" s="5" t="n">
        <v>-2408</v>
      </c>
      <c r="C26" s="5" t="n">
        <v>0</v>
      </c>
      <c r="E26" s="5" t="n">
        <v>-2408</v>
      </c>
      <c r="G26" s="5" t="n">
        <v>-2408</v>
      </c>
    </row>
    <row r="27" spans="1:8">
      <c r="A27" s="4" t="s">
        <v>905</v>
      </c>
    </row>
    <row r="28" spans="1:8">
      <c r="A28" s="3" t="s">
        <v>896</v>
      </c>
    </row>
    <row r="29" spans="1:8">
      <c r="A29" s="4" t="s">
        <v>897</v>
      </c>
      <c r="B29" s="7" t="n">
        <v>13685</v>
      </c>
      <c r="C29" s="5" t="n">
        <v>-1580</v>
      </c>
      <c r="E29" s="5" t="n">
        <v>7382</v>
      </c>
      <c r="G29" s="5" t="n">
        <v>13685</v>
      </c>
    </row>
    <row r="30" spans="1:8">
      <c r="A30" s="4" t="s">
        <v>69</v>
      </c>
      <c r="C30" s="5" t="n">
        <v>1366</v>
      </c>
      <c r="E30" s="5" t="n">
        <v>-141689</v>
      </c>
      <c r="G30" s="5" t="n">
        <v>-284384</v>
      </c>
    </row>
    <row r="31" spans="1:8">
      <c r="A31" s="4" t="s">
        <v>906</v>
      </c>
    </row>
    <row r="32" spans="1:8">
      <c r="A32" s="3" t="s">
        <v>896</v>
      </c>
    </row>
    <row r="33" spans="1:8">
      <c r="A33" s="4" t="s">
        <v>67</v>
      </c>
      <c r="C33" s="5" t="n">
        <v>-1487</v>
      </c>
      <c r="E33" s="5" t="n">
        <v>-1172</v>
      </c>
      <c r="G33" s="5" t="n">
        <v>-1141</v>
      </c>
    </row>
    <row r="34" spans="1:8">
      <c r="A34" s="4" t="s">
        <v>907</v>
      </c>
    </row>
    <row r="35" spans="1:8">
      <c r="A35" s="3" t="s">
        <v>896</v>
      </c>
    </row>
    <row r="36" spans="1:8">
      <c r="A36" s="4" t="s">
        <v>899</v>
      </c>
      <c r="C36" s="7" t="n">
        <v>-1487</v>
      </c>
      <c r="E36" s="7" t="n">
        <v>-1172</v>
      </c>
      <c r="G36" s="7" t="n">
        <v>-1141</v>
      </c>
    </row>
    <row r="37" spans="1:8"/>
    <row r="38" spans="1:8">
      <c r="A38" s="4" t="s">
        <v>46</v>
      </c>
      <c r="B38" s="4" t="s">
        <v>71</v>
      </c>
    </row>
  </sheetData>
  <mergeCells count="7">
    <mergeCell ref="A1:A2"/>
    <mergeCell ref="C1:H1"/>
    <mergeCell ref="C2:D2"/>
    <mergeCell ref="E2:F2"/>
    <mergeCell ref="G2:H2"/>
    <mergeCell ref="A37:H37"/>
    <mergeCell ref="B38:H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08</v>
      </c>
      <c r="B1" s="2" t="s">
        <v>2</v>
      </c>
      <c r="C1" s="2" t="s">
        <v>33</v>
      </c>
    </row>
    <row r="2" spans="1:3">
      <c r="A2" s="13" t="n">
        <v>1</v>
      </c>
    </row>
    <row r="3" spans="1:3">
      <c r="A3" s="3" t="s">
        <v>909</v>
      </c>
    </row>
    <row r="4" spans="1:3">
      <c r="A4" s="4" t="s">
        <v>74</v>
      </c>
      <c r="B4" s="7" t="n">
        <v>287852000</v>
      </c>
      <c r="C4" s="7" t="n">
        <v>120112000</v>
      </c>
    </row>
    <row r="5" spans="1:3">
      <c r="A5" s="4" t="s">
        <v>910</v>
      </c>
      <c r="B5" s="5" t="n">
        <v>287852000</v>
      </c>
      <c r="C5" s="5" t="n">
        <v>120112000</v>
      </c>
    </row>
    <row r="6" spans="1:3">
      <c r="A6" s="3" t="s">
        <v>911</v>
      </c>
    </row>
    <row r="7" spans="1:3">
      <c r="A7" s="4" t="s">
        <v>912</v>
      </c>
      <c r="B7" s="5" t="n">
        <v>0</v>
      </c>
      <c r="C7" s="5" t="n">
        <v>0</v>
      </c>
    </row>
    <row r="8" spans="1:3">
      <c r="A8" s="4" t="s">
        <v>913</v>
      </c>
      <c r="B8" s="5" t="n">
        <v>0</v>
      </c>
      <c r="C8" s="5" t="n">
        <v>0</v>
      </c>
    </row>
    <row r="9" spans="1:3">
      <c r="A9" s="13" t="n">
        <v>2</v>
      </c>
    </row>
    <row r="10" spans="1:3">
      <c r="A10" s="3" t="s">
        <v>909</v>
      </c>
    </row>
    <row r="11" spans="1:3">
      <c r="A11" s="4" t="s">
        <v>74</v>
      </c>
      <c r="B11" s="5" t="n">
        <v>0</v>
      </c>
      <c r="C11" s="5" t="n">
        <v>0</v>
      </c>
    </row>
    <row r="12" spans="1:3">
      <c r="A12" s="4" t="s">
        <v>910</v>
      </c>
      <c r="B12" s="5" t="n">
        <v>0</v>
      </c>
      <c r="C12" s="5" t="n">
        <v>0</v>
      </c>
    </row>
    <row r="13" spans="1:3">
      <c r="A13" s="3" t="s">
        <v>911</v>
      </c>
    </row>
    <row r="14" spans="1:3">
      <c r="A14" s="4" t="s">
        <v>912</v>
      </c>
      <c r="B14" s="5" t="n">
        <v>10244214000</v>
      </c>
      <c r="C14" s="5" t="n">
        <v>8038092000</v>
      </c>
    </row>
    <row r="15" spans="1:3">
      <c r="A15" s="4" t="s">
        <v>913</v>
      </c>
      <c r="B15" s="5" t="n">
        <v>10244214000</v>
      </c>
      <c r="C15" s="5" t="n">
        <v>8038092000</v>
      </c>
    </row>
    <row r="16" spans="1:3">
      <c r="A16" s="13" t="n">
        <v>3</v>
      </c>
    </row>
    <row r="17" spans="1:3">
      <c r="A17" s="3" t="s">
        <v>909</v>
      </c>
    </row>
    <row r="18" spans="1:3">
      <c r="A18" s="4" t="s">
        <v>74</v>
      </c>
      <c r="B18" s="5" t="n">
        <v>0</v>
      </c>
      <c r="C18" s="5" t="n">
        <v>0</v>
      </c>
    </row>
    <row r="19" spans="1:3">
      <c r="A19" s="4" t="s">
        <v>910</v>
      </c>
      <c r="B19" s="5" t="n">
        <v>0</v>
      </c>
      <c r="C19" s="5" t="n">
        <v>0</v>
      </c>
    </row>
    <row r="20" spans="1:3">
      <c r="A20" s="3" t="s">
        <v>911</v>
      </c>
    </row>
    <row r="21" spans="1:3">
      <c r="A21" s="4" t="s">
        <v>912</v>
      </c>
      <c r="B21" s="5" t="n">
        <v>0</v>
      </c>
      <c r="C21" s="5" t="n">
        <v>0</v>
      </c>
    </row>
    <row r="22" spans="1:3">
      <c r="A22" s="4" t="s">
        <v>913</v>
      </c>
      <c r="B22" s="5" t="n">
        <v>0</v>
      </c>
      <c r="C22" s="5" t="n">
        <v>0</v>
      </c>
    </row>
    <row r="23" spans="1:3">
      <c r="A23" s="4" t="s">
        <v>914</v>
      </c>
    </row>
    <row r="24" spans="1:3">
      <c r="A24" s="3" t="s">
        <v>909</v>
      </c>
    </row>
    <row r="25" spans="1:3">
      <c r="A25" s="4" t="s">
        <v>74</v>
      </c>
      <c r="B25" s="5" t="n">
        <v>287852000</v>
      </c>
      <c r="C25" s="5" t="n">
        <v>120112000</v>
      </c>
    </row>
    <row r="26" spans="1:3">
      <c r="A26" s="4" t="s">
        <v>910</v>
      </c>
      <c r="B26" s="5" t="n">
        <v>287852000</v>
      </c>
      <c r="C26" s="5" t="n">
        <v>120112000</v>
      </c>
    </row>
    <row r="27" spans="1:3">
      <c r="A27" s="3" t="s">
        <v>911</v>
      </c>
    </row>
    <row r="28" spans="1:3">
      <c r="A28" s="4" t="s">
        <v>912</v>
      </c>
      <c r="B28" s="5" t="n">
        <v>9871267000</v>
      </c>
      <c r="C28" s="5" t="n">
        <v>7506312000</v>
      </c>
    </row>
    <row r="29" spans="1:3">
      <c r="A29" s="4" t="s">
        <v>913</v>
      </c>
      <c r="B29" s="5" t="n">
        <v>9871267000</v>
      </c>
      <c r="C29" s="5" t="n">
        <v>7506312000</v>
      </c>
    </row>
    <row r="30" spans="1:3">
      <c r="A30" s="4" t="s">
        <v>915</v>
      </c>
      <c r="B30" s="5" t="n">
        <v>0</v>
      </c>
    </row>
    <row r="31" spans="1:3">
      <c r="A31" s="4" t="s">
        <v>916</v>
      </c>
    </row>
    <row r="32" spans="1:3">
      <c r="A32" s="3" t="s">
        <v>909</v>
      </c>
    </row>
    <row r="33" spans="1:3">
      <c r="A33" s="4" t="s">
        <v>74</v>
      </c>
      <c r="B33" s="5" t="n">
        <v>287852000</v>
      </c>
      <c r="C33" s="5" t="n">
        <v>120112000</v>
      </c>
    </row>
    <row r="34" spans="1:3">
      <c r="A34" s="4" t="s">
        <v>910</v>
      </c>
      <c r="B34" s="5" t="n">
        <v>287852000</v>
      </c>
      <c r="C34" s="5" t="n">
        <v>120112000</v>
      </c>
    </row>
    <row r="35" spans="1:3">
      <c r="A35" s="3" t="s">
        <v>911</v>
      </c>
    </row>
    <row r="36" spans="1:3">
      <c r="A36" s="4" t="s">
        <v>912</v>
      </c>
      <c r="B36" s="5" t="n">
        <v>10244214000</v>
      </c>
      <c r="C36" s="5" t="n">
        <v>8038092000</v>
      </c>
    </row>
    <row r="37" spans="1:3">
      <c r="A37" s="4" t="s">
        <v>913</v>
      </c>
      <c r="B37" s="7" t="n">
        <v>10244214000</v>
      </c>
      <c r="C37" s="7" t="n">
        <v>803809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3</v>
      </c>
    </row>
    <row r="2" spans="1:3">
      <c r="A2" s="3" t="s">
        <v>909</v>
      </c>
    </row>
    <row r="3" spans="1:3">
      <c r="A3" s="4" t="s">
        <v>78</v>
      </c>
      <c r="B3" s="7" t="n">
        <v>4994</v>
      </c>
      <c r="C3" s="7" t="n">
        <v>215634</v>
      </c>
    </row>
    <row r="4" spans="1:3">
      <c r="A4" s="3" t="s">
        <v>911</v>
      </c>
    </row>
    <row r="5" spans="1:3">
      <c r="A5" s="4" t="s">
        <v>78</v>
      </c>
      <c r="B5" s="5" t="n">
        <v>141509</v>
      </c>
      <c r="C5" s="5" t="n">
        <v>11210</v>
      </c>
    </row>
    <row r="6" spans="1:3">
      <c r="A6" s="4" t="s">
        <v>918</v>
      </c>
    </row>
    <row r="7" spans="1:3">
      <c r="A7" s="3" t="s">
        <v>909</v>
      </c>
    </row>
    <row r="8" spans="1:3">
      <c r="A8" s="4" t="s">
        <v>78</v>
      </c>
      <c r="B8" s="5" t="n">
        <v>65297</v>
      </c>
      <c r="C8" s="5" t="n">
        <v>320385</v>
      </c>
    </row>
    <row r="9" spans="1:3">
      <c r="A9" s="4" t="s">
        <v>919</v>
      </c>
      <c r="B9" s="5" t="n">
        <v>0</v>
      </c>
      <c r="C9" s="5" t="n">
        <v>3340</v>
      </c>
    </row>
    <row r="10" spans="1:3">
      <c r="A10" s="4" t="s">
        <v>910</v>
      </c>
      <c r="B10" s="5" t="n">
        <v>65297</v>
      </c>
      <c r="C10" s="5" t="n">
        <v>323725</v>
      </c>
    </row>
    <row r="11" spans="1:3">
      <c r="A11" s="3" t="s">
        <v>911</v>
      </c>
    </row>
    <row r="12" spans="1:3">
      <c r="A12" s="4" t="s">
        <v>78</v>
      </c>
      <c r="B12" s="5" t="n">
        <v>201812</v>
      </c>
      <c r="C12" s="5" t="n">
        <v>115961</v>
      </c>
    </row>
    <row r="13" spans="1:3">
      <c r="A13" s="4" t="s">
        <v>465</v>
      </c>
      <c r="B13" s="5" t="n">
        <v>44000</v>
      </c>
      <c r="C13" s="5" t="n">
        <v>0</v>
      </c>
    </row>
    <row r="14" spans="1:3">
      <c r="A14" s="4" t="s">
        <v>913</v>
      </c>
      <c r="B14" s="5" t="n">
        <v>245812</v>
      </c>
      <c r="C14" s="5" t="n">
        <v>115961</v>
      </c>
    </row>
    <row r="15" spans="1:3">
      <c r="A15" s="4" t="s">
        <v>920</v>
      </c>
    </row>
    <row r="16" spans="1:3">
      <c r="A16" s="3" t="s">
        <v>909</v>
      </c>
    </row>
    <row r="17" spans="1:3">
      <c r="A17" s="4" t="s">
        <v>78</v>
      </c>
      <c r="B17" s="5" t="n">
        <v>0</v>
      </c>
      <c r="C17" s="5" t="n">
        <v>0</v>
      </c>
    </row>
    <row r="18" spans="1:3">
      <c r="A18" s="4" t="s">
        <v>919</v>
      </c>
      <c r="B18" s="5" t="n">
        <v>0</v>
      </c>
      <c r="C18" s="5" t="n">
        <v>3340</v>
      </c>
    </row>
    <row r="19" spans="1:3">
      <c r="A19" s="4" t="s">
        <v>910</v>
      </c>
      <c r="B19" s="5" t="n">
        <v>0</v>
      </c>
      <c r="C19" s="5" t="n">
        <v>3340</v>
      </c>
    </row>
    <row r="20" spans="1:3">
      <c r="A20" s="3" t="s">
        <v>911</v>
      </c>
    </row>
    <row r="21" spans="1:3">
      <c r="A21" s="4" t="s">
        <v>78</v>
      </c>
      <c r="B21" s="5" t="n">
        <v>0</v>
      </c>
      <c r="C21" s="5" t="n">
        <v>0</v>
      </c>
    </row>
    <row r="22" spans="1:3">
      <c r="A22" s="4" t="s">
        <v>465</v>
      </c>
      <c r="B22" s="5" t="n">
        <v>0</v>
      </c>
      <c r="C22" s="5" t="n">
        <v>0</v>
      </c>
    </row>
    <row r="23" spans="1:3">
      <c r="A23" s="4" t="s">
        <v>913</v>
      </c>
      <c r="B23" s="5" t="n">
        <v>0</v>
      </c>
      <c r="C23" s="5" t="n">
        <v>0</v>
      </c>
    </row>
    <row r="24" spans="1:3">
      <c r="A24" s="4" t="s">
        <v>921</v>
      </c>
    </row>
    <row r="25" spans="1:3">
      <c r="A25" s="3" t="s">
        <v>909</v>
      </c>
    </row>
    <row r="26" spans="1:3">
      <c r="A26" s="4" t="s">
        <v>78</v>
      </c>
      <c r="B26" s="5" t="n">
        <v>65297</v>
      </c>
      <c r="C26" s="5" t="n">
        <v>320385</v>
      </c>
    </row>
    <row r="27" spans="1:3">
      <c r="A27" s="4" t="s">
        <v>919</v>
      </c>
      <c r="B27" s="5" t="n">
        <v>0</v>
      </c>
      <c r="C27" s="5" t="n">
        <v>0</v>
      </c>
    </row>
    <row r="28" spans="1:3">
      <c r="A28" s="4" t="s">
        <v>910</v>
      </c>
      <c r="B28" s="5" t="n">
        <v>65297</v>
      </c>
      <c r="C28" s="5" t="n">
        <v>320385</v>
      </c>
    </row>
    <row r="29" spans="1:3">
      <c r="A29" s="3" t="s">
        <v>911</v>
      </c>
    </row>
    <row r="30" spans="1:3">
      <c r="A30" s="4" t="s">
        <v>78</v>
      </c>
      <c r="B30" s="5" t="n">
        <v>201812</v>
      </c>
      <c r="C30" s="5" t="n">
        <v>115961</v>
      </c>
    </row>
    <row r="31" spans="1:3">
      <c r="A31" s="4" t="s">
        <v>465</v>
      </c>
      <c r="B31" s="5" t="n">
        <v>0</v>
      </c>
      <c r="C31" s="5" t="n">
        <v>0</v>
      </c>
    </row>
    <row r="32" spans="1:3">
      <c r="A32" s="4" t="s">
        <v>913</v>
      </c>
      <c r="B32" s="5" t="n">
        <v>201812</v>
      </c>
      <c r="C32" s="5" t="n">
        <v>115961</v>
      </c>
    </row>
    <row r="33" spans="1:3">
      <c r="A33" s="4" t="s">
        <v>922</v>
      </c>
    </row>
    <row r="34" spans="1:3">
      <c r="A34" s="3" t="s">
        <v>909</v>
      </c>
    </row>
    <row r="35" spans="1:3">
      <c r="A35" s="4" t="s">
        <v>78</v>
      </c>
      <c r="B35" s="5" t="n">
        <v>0</v>
      </c>
      <c r="C35" s="5" t="n">
        <v>0</v>
      </c>
    </row>
    <row r="36" spans="1:3">
      <c r="A36" s="4" t="s">
        <v>919</v>
      </c>
      <c r="B36" s="5" t="n">
        <v>0</v>
      </c>
      <c r="C36" s="5" t="n">
        <v>0</v>
      </c>
    </row>
    <row r="37" spans="1:3">
      <c r="A37" s="4" t="s">
        <v>910</v>
      </c>
      <c r="B37" s="5" t="n">
        <v>0</v>
      </c>
      <c r="C37" s="5" t="n">
        <v>0</v>
      </c>
    </row>
    <row r="38" spans="1:3">
      <c r="A38" s="3" t="s">
        <v>911</v>
      </c>
    </row>
    <row r="39" spans="1:3">
      <c r="A39" s="4" t="s">
        <v>78</v>
      </c>
      <c r="B39" s="5" t="n">
        <v>0</v>
      </c>
      <c r="C39" s="5" t="n">
        <v>0</v>
      </c>
    </row>
    <row r="40" spans="1:3">
      <c r="A40" s="4" t="s">
        <v>465</v>
      </c>
      <c r="B40" s="5" t="n">
        <v>44000</v>
      </c>
      <c r="C40" s="5" t="n">
        <v>0</v>
      </c>
    </row>
    <row r="41" spans="1:3">
      <c r="A41" s="4" t="s">
        <v>913</v>
      </c>
      <c r="B41" s="7" t="n">
        <v>44000</v>
      </c>
      <c r="C41"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3</v>
      </c>
    </row>
    <row r="2" spans="1:3">
      <c r="A2" s="3" t="s">
        <v>924</v>
      </c>
    </row>
    <row r="3" spans="1:3">
      <c r="A3" s="4" t="s">
        <v>925</v>
      </c>
      <c r="B3" s="7" t="n">
        <v>65297</v>
      </c>
      <c r="C3" s="7" t="n">
        <v>320385</v>
      </c>
    </row>
    <row r="4" spans="1:3">
      <c r="A4" s="4" t="s">
        <v>926</v>
      </c>
      <c r="B4" s="5" t="n">
        <v>-60303</v>
      </c>
      <c r="C4" s="5" t="n">
        <v>-104751</v>
      </c>
    </row>
    <row r="5" spans="1:3">
      <c r="A5" s="4" t="s">
        <v>927</v>
      </c>
      <c r="B5" s="5" t="n">
        <v>0</v>
      </c>
      <c r="C5" s="5" t="n">
        <v>0</v>
      </c>
    </row>
    <row r="6" spans="1:3">
      <c r="A6" s="4" t="s">
        <v>928</v>
      </c>
      <c r="B6" s="5" t="n">
        <v>4994</v>
      </c>
      <c r="C6" s="5" t="n">
        <v>215634</v>
      </c>
    </row>
    <row r="7" spans="1:3">
      <c r="A7" s="3" t="s">
        <v>929</v>
      </c>
    </row>
    <row r="8" spans="1:3">
      <c r="A8" s="4" t="s">
        <v>930</v>
      </c>
      <c r="B8" s="5" t="n">
        <v>-201812</v>
      </c>
      <c r="C8" s="5" t="n">
        <v>-115961</v>
      </c>
    </row>
    <row r="9" spans="1:3">
      <c r="A9" s="4" t="s">
        <v>931</v>
      </c>
      <c r="B9" s="5" t="n">
        <v>60303</v>
      </c>
      <c r="C9" s="5" t="n">
        <v>104751</v>
      </c>
    </row>
    <row r="10" spans="1:3">
      <c r="A10" s="4" t="s">
        <v>932</v>
      </c>
      <c r="B10" s="5" t="n">
        <v>0</v>
      </c>
      <c r="C10" s="5" t="n">
        <v>0</v>
      </c>
    </row>
    <row r="11" spans="1:3">
      <c r="A11" s="4" t="s">
        <v>933</v>
      </c>
      <c r="B11" s="7" t="n">
        <v>-141509</v>
      </c>
      <c r="C11" s="7" t="n">
        <v>-112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3</v>
      </c>
    </row>
    <row r="3" spans="1:3">
      <c r="A3" s="3" t="s">
        <v>935</v>
      </c>
    </row>
    <row r="4" spans="1:3">
      <c r="A4" s="4" t="s">
        <v>936</v>
      </c>
      <c r="B4" s="4" t="s">
        <v>937</v>
      </c>
      <c r="C4" s="4" t="s">
        <v>938</v>
      </c>
    </row>
    <row r="5" spans="1:3">
      <c r="A5" s="4" t="s">
        <v>939</v>
      </c>
    </row>
    <row r="6" spans="1:3">
      <c r="A6" s="3" t="s">
        <v>940</v>
      </c>
    </row>
    <row r="7" spans="1:3">
      <c r="A7" s="4" t="s">
        <v>941</v>
      </c>
      <c r="B7" s="7" t="n">
        <v>3400000</v>
      </c>
      <c r="C7" s="7" t="n">
        <v>3800000</v>
      </c>
    </row>
    <row r="8" spans="1:3">
      <c r="A8" s="4" t="s">
        <v>942</v>
      </c>
    </row>
    <row r="9" spans="1:3">
      <c r="A9" s="3" t="s">
        <v>940</v>
      </c>
    </row>
    <row r="10" spans="1:3">
      <c r="A10" s="4" t="s">
        <v>943</v>
      </c>
      <c r="B10" s="5" t="n">
        <v>2615535</v>
      </c>
    </row>
    <row r="11" spans="1:3">
      <c r="A11" s="4" t="s">
        <v>944</v>
      </c>
    </row>
    <row r="12" spans="1:3">
      <c r="A12" s="3" t="s">
        <v>945</v>
      </c>
    </row>
    <row r="13" spans="1:3">
      <c r="A13" s="4" t="s">
        <v>92</v>
      </c>
      <c r="B13" s="5" t="n">
        <v>755000</v>
      </c>
    </row>
    <row r="14" spans="1:3">
      <c r="A14" s="4" t="s">
        <v>946</v>
      </c>
    </row>
    <row r="15" spans="1:3">
      <c r="A15" s="3" t="s">
        <v>945</v>
      </c>
    </row>
    <row r="16" spans="1:3">
      <c r="A16" s="4" t="s">
        <v>92</v>
      </c>
      <c r="B16" s="7" t="n">
        <v>105000</v>
      </c>
    </row>
    <row r="17" spans="1:3">
      <c r="A17" s="4" t="s">
        <v>686</v>
      </c>
      <c r="B17" s="4" t="s">
        <v>715</v>
      </c>
    </row>
    <row r="18" spans="1:3">
      <c r="A18" s="4" t="s">
        <v>947</v>
      </c>
    </row>
    <row r="19" spans="1:3">
      <c r="A19" s="3" t="s">
        <v>945</v>
      </c>
    </row>
    <row r="20" spans="1:3">
      <c r="A20" s="4" t="s">
        <v>92</v>
      </c>
      <c r="B20" s="7" t="n">
        <v>650000</v>
      </c>
    </row>
    <row r="21" spans="1:3">
      <c r="A21" s="4" t="s">
        <v>686</v>
      </c>
      <c r="B21" s="4" t="s">
        <v>948</v>
      </c>
    </row>
    <row r="22" spans="1:3">
      <c r="A22" s="4" t="s">
        <v>949</v>
      </c>
    </row>
    <row r="23" spans="1:3">
      <c r="A23" s="3" t="s">
        <v>940</v>
      </c>
    </row>
    <row r="24" spans="1:3">
      <c r="A24" s="4" t="s">
        <v>943</v>
      </c>
      <c r="B24" s="7" t="n">
        <v>327250</v>
      </c>
    </row>
    <row r="25" spans="1:3">
      <c r="A25" s="4" t="s">
        <v>950</v>
      </c>
      <c r="B25" s="4" t="s">
        <v>951</v>
      </c>
    </row>
    <row r="26" spans="1:3">
      <c r="A26" s="4" t="s">
        <v>952</v>
      </c>
    </row>
    <row r="27" spans="1:3">
      <c r="A27" s="3" t="s">
        <v>940</v>
      </c>
    </row>
    <row r="28" spans="1:3">
      <c r="A28" s="4" t="s">
        <v>943</v>
      </c>
      <c r="B28" s="7" t="n">
        <v>490000</v>
      </c>
    </row>
    <row r="29" spans="1:3">
      <c r="A29" s="4" t="s">
        <v>950</v>
      </c>
      <c r="B29" s="4" t="s">
        <v>953</v>
      </c>
    </row>
    <row r="30" spans="1:3">
      <c r="A30" s="4" t="s">
        <v>954</v>
      </c>
    </row>
    <row r="31" spans="1:3">
      <c r="A31" s="3" t="s">
        <v>940</v>
      </c>
    </row>
    <row r="32" spans="1:3">
      <c r="A32" s="4" t="s">
        <v>943</v>
      </c>
      <c r="B32" s="7" t="n">
        <v>513542</v>
      </c>
    </row>
    <row r="33" spans="1:3">
      <c r="A33" s="4" t="s">
        <v>950</v>
      </c>
      <c r="B33" s="4" t="s">
        <v>955</v>
      </c>
    </row>
    <row r="34" spans="1:3">
      <c r="A34" s="4" t="s">
        <v>956</v>
      </c>
    </row>
    <row r="35" spans="1:3">
      <c r="A35" s="3" t="s">
        <v>940</v>
      </c>
    </row>
    <row r="36" spans="1:3">
      <c r="A36" s="4" t="s">
        <v>943</v>
      </c>
      <c r="B36" s="7" t="n">
        <v>657083</v>
      </c>
    </row>
    <row r="37" spans="1:3">
      <c r="A37" s="4" t="s">
        <v>950</v>
      </c>
      <c r="B37" s="4" t="s">
        <v>957</v>
      </c>
    </row>
    <row r="38" spans="1:3">
      <c r="A38" s="4" t="s">
        <v>958</v>
      </c>
    </row>
    <row r="39" spans="1:3">
      <c r="A39" s="3" t="s">
        <v>940</v>
      </c>
    </row>
    <row r="40" spans="1:3">
      <c r="A40" s="4" t="s">
        <v>943</v>
      </c>
      <c r="B40" s="7" t="n">
        <v>627660</v>
      </c>
    </row>
    <row r="41" spans="1:3">
      <c r="A41" s="4" t="s">
        <v>950</v>
      </c>
      <c r="B41" s="4" t="s">
        <v>959</v>
      </c>
    </row>
    <row r="42" spans="1:3">
      <c r="A42" s="4" t="s">
        <v>960</v>
      </c>
    </row>
    <row r="43" spans="1:3">
      <c r="A43" s="3" t="s">
        <v>945</v>
      </c>
    </row>
    <row r="44" spans="1:3">
      <c r="A44" s="4" t="s">
        <v>961</v>
      </c>
      <c r="B44" s="4" t="s">
        <v>962</v>
      </c>
    </row>
    <row r="45" spans="1:3">
      <c r="A45" s="4" t="s">
        <v>963</v>
      </c>
      <c r="B45" s="4" t="s">
        <v>964</v>
      </c>
    </row>
    <row r="46" spans="1:3">
      <c r="A46" s="4" t="s">
        <v>965</v>
      </c>
    </row>
    <row r="47" spans="1:3">
      <c r="A47" s="3" t="s">
        <v>945</v>
      </c>
    </row>
    <row r="48" spans="1:3">
      <c r="A48" s="4" t="s">
        <v>961</v>
      </c>
      <c r="B48" s="4" t="s">
        <v>966</v>
      </c>
    </row>
    <row r="49" spans="1:3">
      <c r="A49" s="4" t="s">
        <v>963</v>
      </c>
      <c r="B49" s="4" t="s">
        <v>645</v>
      </c>
    </row>
    <row r="50" spans="1:3">
      <c r="A50" s="4" t="s">
        <v>967</v>
      </c>
    </row>
    <row r="51" spans="1:3">
      <c r="A51" s="3" t="s">
        <v>940</v>
      </c>
    </row>
    <row r="52" spans="1:3">
      <c r="A52" s="4" t="s">
        <v>968</v>
      </c>
      <c r="B52" s="4" t="s">
        <v>969</v>
      </c>
    </row>
    <row r="53" spans="1:3">
      <c r="A53" s="4" t="s">
        <v>970</v>
      </c>
    </row>
    <row r="54" spans="1:3">
      <c r="A54" s="3" t="s">
        <v>940</v>
      </c>
    </row>
    <row r="55" spans="1:3">
      <c r="A55" s="4" t="s">
        <v>968</v>
      </c>
      <c r="B55" s="4" t="s">
        <v>971</v>
      </c>
    </row>
    <row r="56" spans="1:3">
      <c r="A56" s="4" t="s">
        <v>972</v>
      </c>
    </row>
    <row r="57" spans="1:3">
      <c r="A57" s="3" t="s">
        <v>940</v>
      </c>
    </row>
    <row r="58" spans="1:3">
      <c r="A58" s="4" t="s">
        <v>968</v>
      </c>
      <c r="B58" s="4" t="s">
        <v>971</v>
      </c>
    </row>
    <row r="59" spans="1:3">
      <c r="A59" s="4" t="s">
        <v>973</v>
      </c>
    </row>
    <row r="60" spans="1:3">
      <c r="A60" s="3" t="s">
        <v>940</v>
      </c>
    </row>
    <row r="61" spans="1:3">
      <c r="A61" s="4" t="s">
        <v>968</v>
      </c>
      <c r="B61" s="4" t="s">
        <v>750</v>
      </c>
    </row>
    <row r="62" spans="1:3">
      <c r="A62" s="4" t="s">
        <v>974</v>
      </c>
    </row>
    <row r="63" spans="1:3">
      <c r="A63" s="3" t="s">
        <v>940</v>
      </c>
    </row>
    <row r="64" spans="1:3">
      <c r="A64" s="4" t="s">
        <v>968</v>
      </c>
      <c r="B64" s="4" t="s">
        <v>7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5</v>
      </c>
      <c r="B1" s="2" t="s">
        <v>1</v>
      </c>
    </row>
    <row r="2" spans="1:5">
      <c r="B2" s="2" t="s">
        <v>575</v>
      </c>
      <c r="C2" s="2" t="s">
        <v>413</v>
      </c>
      <c r="D2" s="2" t="s">
        <v>414</v>
      </c>
      <c r="E2" s="2" t="s">
        <v>612</v>
      </c>
    </row>
    <row r="3" spans="1:5">
      <c r="A3" s="3" t="s">
        <v>343</v>
      </c>
    </row>
    <row r="4" spans="1:5">
      <c r="A4" s="4" t="s">
        <v>976</v>
      </c>
      <c r="B4" s="7" t="n">
        <v>11400</v>
      </c>
    </row>
    <row r="5" spans="1:5">
      <c r="A5" s="4" t="s">
        <v>977</v>
      </c>
      <c r="B5" s="6" t="n">
        <v>651.7</v>
      </c>
    </row>
    <row r="6" spans="1:5">
      <c r="A6" s="4" t="s">
        <v>978</v>
      </c>
      <c r="B6" s="4" t="s">
        <v>979</v>
      </c>
      <c r="C6" s="4" t="s">
        <v>980</v>
      </c>
      <c r="E6" s="4" t="s">
        <v>979</v>
      </c>
    </row>
    <row r="7" spans="1:5">
      <c r="A7" s="4" t="s">
        <v>417</v>
      </c>
      <c r="B7" s="6" t="n">
        <v>57.6</v>
      </c>
      <c r="C7" s="6" t="n">
        <v>-75.59999999999999</v>
      </c>
      <c r="D7" s="6" t="n">
        <v>39.8</v>
      </c>
    </row>
    <row r="8" spans="1:5">
      <c r="A8" s="4" t="s">
        <v>981</v>
      </c>
    </row>
    <row r="9" spans="1:5">
      <c r="A9" s="3" t="s">
        <v>343</v>
      </c>
    </row>
    <row r="10" spans="1:5">
      <c r="A10" s="4" t="s">
        <v>941</v>
      </c>
      <c r="B10" s="12" t="n">
        <v>741.5</v>
      </c>
    </row>
    <row r="11" spans="1:5">
      <c r="A11" s="4" t="s">
        <v>982</v>
      </c>
      <c r="B11" s="12" t="n">
        <v>-62.4</v>
      </c>
      <c r="C11" s="5" t="n">
        <v>62</v>
      </c>
      <c r="D11" s="12" t="n">
        <v>-51.1</v>
      </c>
    </row>
    <row r="12" spans="1:5">
      <c r="A12" s="4" t="s">
        <v>417</v>
      </c>
      <c r="B12" s="12" t="n">
        <v>57.6</v>
      </c>
      <c r="C12" s="12" t="n">
        <v>-75.59999999999999</v>
      </c>
      <c r="D12" s="6" t="n">
        <v>39.8</v>
      </c>
    </row>
    <row r="13" spans="1:5">
      <c r="A13" s="4" t="s">
        <v>983</v>
      </c>
    </row>
    <row r="14" spans="1:5">
      <c r="A14" s="3" t="s">
        <v>343</v>
      </c>
    </row>
    <row r="15" spans="1:5">
      <c r="A15" s="4" t="s">
        <v>941</v>
      </c>
      <c r="B15" s="12" t="n">
        <v>115.5</v>
      </c>
      <c r="E15" s="10" t="n">
        <v>101</v>
      </c>
    </row>
    <row r="16" spans="1:5">
      <c r="A16" s="4" t="s">
        <v>984</v>
      </c>
    </row>
    <row r="17" spans="1:5">
      <c r="A17" s="3" t="s">
        <v>343</v>
      </c>
    </row>
    <row r="18" spans="1:5">
      <c r="A18" s="4" t="s">
        <v>941</v>
      </c>
      <c r="B18" s="7" t="n">
        <v>3700</v>
      </c>
      <c r="C18" s="7" t="n">
        <v>4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5</v>
      </c>
      <c r="B1" s="2" t="s">
        <v>1</v>
      </c>
    </row>
    <row r="2" spans="1:5">
      <c r="B2" s="2" t="s">
        <v>575</v>
      </c>
      <c r="C2" s="2" t="s">
        <v>612</v>
      </c>
      <c r="D2" s="2" t="s">
        <v>413</v>
      </c>
      <c r="E2" s="2" t="s">
        <v>587</v>
      </c>
    </row>
    <row r="3" spans="1:5">
      <c r="A3" s="3" t="s">
        <v>986</v>
      </c>
    </row>
    <row r="4" spans="1:5">
      <c r="A4" s="4" t="s">
        <v>987</v>
      </c>
      <c r="B4" s="7" t="n">
        <v>320152</v>
      </c>
      <c r="D4" s="7" t="n">
        <v>295323</v>
      </c>
    </row>
    <row r="5" spans="1:5">
      <c r="A5" s="4" t="s">
        <v>988</v>
      </c>
    </row>
    <row r="6" spans="1:5">
      <c r="A6" s="3" t="s">
        <v>986</v>
      </c>
    </row>
    <row r="7" spans="1:5">
      <c r="A7" s="4" t="s">
        <v>987</v>
      </c>
      <c r="B7" s="5" t="n">
        <v>320200</v>
      </c>
      <c r="C7" s="10" t="n">
        <v>280</v>
      </c>
      <c r="D7" s="5" t="n">
        <v>295300</v>
      </c>
      <c r="E7" s="10" t="n">
        <v>246</v>
      </c>
    </row>
    <row r="8" spans="1:5">
      <c r="A8" s="4" t="s">
        <v>85</v>
      </c>
    </row>
    <row r="9" spans="1:5">
      <c r="A9" s="3" t="s">
        <v>986</v>
      </c>
    </row>
    <row r="10" spans="1:5">
      <c r="A10" s="4" t="s">
        <v>987</v>
      </c>
      <c r="B10" s="5" t="n">
        <v>38168</v>
      </c>
      <c r="D10" s="5" t="n">
        <v>70097</v>
      </c>
    </row>
    <row r="11" spans="1:5">
      <c r="A11" s="4" t="s">
        <v>92</v>
      </c>
    </row>
    <row r="12" spans="1:5">
      <c r="A12" s="3" t="s">
        <v>986</v>
      </c>
    </row>
    <row r="13" spans="1:5">
      <c r="A13" s="4" t="s">
        <v>987</v>
      </c>
      <c r="B13" s="7" t="n">
        <v>281984</v>
      </c>
      <c r="D13" s="7" t="n">
        <v>22522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89</v>
      </c>
      <c r="B1" s="2" t="s">
        <v>990</v>
      </c>
      <c r="C1" s="2" t="s">
        <v>991</v>
      </c>
    </row>
    <row r="2" spans="1:3">
      <c r="A2" s="3" t="s">
        <v>343</v>
      </c>
    </row>
    <row r="3" spans="1:3">
      <c r="A3" s="4" t="s">
        <v>992</v>
      </c>
      <c r="B3" s="6" t="n">
        <v>26.8</v>
      </c>
      <c r="C3" s="6" t="n">
        <v>23.7</v>
      </c>
    </row>
    <row r="4" spans="1:3">
      <c r="A4" s="5" t="n">
        <v>2018</v>
      </c>
    </row>
    <row r="5" spans="1:3">
      <c r="A5" s="3" t="s">
        <v>343</v>
      </c>
    </row>
    <row r="6" spans="1:3">
      <c r="A6" s="4" t="s">
        <v>993</v>
      </c>
      <c r="B6" s="5" t="n">
        <v>0</v>
      </c>
      <c r="C6" s="5" t="n">
        <v>673700000</v>
      </c>
    </row>
    <row r="7" spans="1:3">
      <c r="A7" s="4" t="s">
        <v>994</v>
      </c>
      <c r="B7" s="4" t="s">
        <v>995</v>
      </c>
      <c r="C7" s="4" t="s">
        <v>393</v>
      </c>
    </row>
    <row r="8" spans="1:3">
      <c r="A8" s="5" t="n">
        <v>2019</v>
      </c>
    </row>
    <row r="9" spans="1:3">
      <c r="A9" s="3" t="s">
        <v>343</v>
      </c>
    </row>
    <row r="10" spans="1:3">
      <c r="A10" s="4" t="s">
        <v>993</v>
      </c>
      <c r="B10" s="5" t="n">
        <v>856800000</v>
      </c>
      <c r="C10" s="5" t="n">
        <v>668500000</v>
      </c>
    </row>
    <row r="11" spans="1:3">
      <c r="A11" s="4" t="s">
        <v>994</v>
      </c>
      <c r="B11" s="4" t="s">
        <v>996</v>
      </c>
      <c r="C11" s="4" t="s">
        <v>997</v>
      </c>
    </row>
    <row r="12" spans="1:3">
      <c r="A12" s="5" t="n">
        <v>2020</v>
      </c>
    </row>
    <row r="13" spans="1:3">
      <c r="A13" s="3" t="s">
        <v>343</v>
      </c>
    </row>
    <row r="14" spans="1:3">
      <c r="A14" s="4" t="s">
        <v>993</v>
      </c>
      <c r="B14" s="5" t="n">
        <v>830500000</v>
      </c>
      <c r="C14" s="5" t="n">
        <v>531200000</v>
      </c>
    </row>
    <row r="15" spans="1:3">
      <c r="A15" s="4" t="s">
        <v>994</v>
      </c>
      <c r="B15" s="4" t="s">
        <v>980</v>
      </c>
      <c r="C15" s="4" t="s">
        <v>403</v>
      </c>
    </row>
    <row r="16" spans="1:3">
      <c r="A16" s="5" t="n">
        <v>2021</v>
      </c>
    </row>
    <row r="17" spans="1:3">
      <c r="A17" s="3" t="s">
        <v>343</v>
      </c>
    </row>
    <row r="18" spans="1:3">
      <c r="A18" s="4" t="s">
        <v>993</v>
      </c>
      <c r="B18" s="5" t="n">
        <v>488900000</v>
      </c>
      <c r="C18" s="5" t="n">
        <v>224900000</v>
      </c>
    </row>
    <row r="19" spans="1:3">
      <c r="A19" s="4" t="s">
        <v>994</v>
      </c>
      <c r="B19" s="4" t="s">
        <v>998</v>
      </c>
      <c r="C19" s="4" t="s">
        <v>999</v>
      </c>
    </row>
    <row r="20" spans="1:3">
      <c r="A20" s="5" t="n">
        <v>2022</v>
      </c>
    </row>
    <row r="21" spans="1:3">
      <c r="A21" s="3" t="s">
        <v>343</v>
      </c>
    </row>
    <row r="22" spans="1:3">
      <c r="A22" s="4" t="s">
        <v>993</v>
      </c>
      <c r="B22" s="5" t="n">
        <v>322900000</v>
      </c>
      <c r="C22" s="5" t="n">
        <v>0</v>
      </c>
    </row>
    <row r="23" spans="1:3">
      <c r="A23" s="4" t="s">
        <v>994</v>
      </c>
      <c r="B23" s="4" t="s">
        <v>1000</v>
      </c>
      <c r="C23" s="4" t="s">
        <v>9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3</v>
      </c>
    </row>
    <row r="2" spans="1:3">
      <c r="A2" s="3" t="s">
        <v>1002</v>
      </c>
    </row>
    <row r="3" spans="1:3">
      <c r="A3" s="4" t="s">
        <v>1002</v>
      </c>
      <c r="B3" s="7" t="n">
        <v>65297</v>
      </c>
      <c r="C3" s="7" t="n">
        <v>320385</v>
      </c>
    </row>
    <row r="4" spans="1:3">
      <c r="A4" s="3" t="s">
        <v>1003</v>
      </c>
    </row>
    <row r="5" spans="1:3">
      <c r="A5" s="4" t="s">
        <v>1003</v>
      </c>
      <c r="B5" s="5" t="n">
        <v>201812</v>
      </c>
      <c r="C5" s="5" t="n">
        <v>115961</v>
      </c>
    </row>
    <row r="6" spans="1:3">
      <c r="A6" s="4" t="s">
        <v>1004</v>
      </c>
    </row>
    <row r="7" spans="1:3">
      <c r="A7" s="3" t="s">
        <v>1002</v>
      </c>
    </row>
    <row r="8" spans="1:3">
      <c r="A8" s="4" t="s">
        <v>1002</v>
      </c>
      <c r="B8" s="5" t="n">
        <v>58576</v>
      </c>
      <c r="C8" s="5" t="n">
        <v>298963</v>
      </c>
    </row>
    <row r="9" spans="1:3">
      <c r="A9" s="3" t="s">
        <v>1003</v>
      </c>
    </row>
    <row r="10" spans="1:3">
      <c r="A10" s="4" t="s">
        <v>1003</v>
      </c>
      <c r="B10" s="5" t="n">
        <v>199795</v>
      </c>
      <c r="C10" s="5" t="n">
        <v>105033</v>
      </c>
    </row>
    <row r="11" spans="1:3">
      <c r="A11" s="4" t="s">
        <v>362</v>
      </c>
    </row>
    <row r="12" spans="1:3">
      <c r="A12" s="3" t="s">
        <v>1002</v>
      </c>
    </row>
    <row r="13" spans="1:3">
      <c r="A13" s="4" t="s">
        <v>1002</v>
      </c>
      <c r="B13" s="5" t="n">
        <v>6721</v>
      </c>
      <c r="C13" s="5" t="n">
        <v>21422</v>
      </c>
    </row>
    <row r="14" spans="1:3">
      <c r="A14" s="3" t="s">
        <v>1003</v>
      </c>
    </row>
    <row r="15" spans="1:3">
      <c r="A15" s="4" t="s">
        <v>1003</v>
      </c>
      <c r="B15" s="5" t="n">
        <v>2017</v>
      </c>
      <c r="C15" s="5" t="n">
        <v>10928</v>
      </c>
    </row>
    <row r="16" spans="1:3">
      <c r="A16" s="4" t="s">
        <v>1005</v>
      </c>
    </row>
    <row r="17" spans="1:3">
      <c r="A17" s="3" t="s">
        <v>1002</v>
      </c>
    </row>
    <row r="18" spans="1:3">
      <c r="A18" s="4" t="s">
        <v>1002</v>
      </c>
      <c r="B18" s="5" t="n">
        <v>23518</v>
      </c>
      <c r="C18" s="5" t="n">
        <v>7330</v>
      </c>
    </row>
    <row r="19" spans="1:3">
      <c r="A19" s="4" t="s">
        <v>1006</v>
      </c>
    </row>
    <row r="20" spans="1:3">
      <c r="A20" s="3" t="s">
        <v>1003</v>
      </c>
    </row>
    <row r="21" spans="1:3">
      <c r="A21" s="4" t="s">
        <v>1003</v>
      </c>
      <c r="B21" s="5" t="n">
        <v>40467</v>
      </c>
      <c r="C21" s="5" t="n">
        <v>46509</v>
      </c>
    </row>
    <row r="22" spans="1:3">
      <c r="A22" s="4" t="s">
        <v>1007</v>
      </c>
    </row>
    <row r="23" spans="1:3">
      <c r="A23" s="3" t="s">
        <v>1002</v>
      </c>
    </row>
    <row r="24" spans="1:3">
      <c r="A24" s="4" t="s">
        <v>1002</v>
      </c>
      <c r="B24" s="5" t="n">
        <v>10844</v>
      </c>
      <c r="C24" s="5" t="n">
        <v>158879</v>
      </c>
    </row>
    <row r="25" spans="1:3">
      <c r="A25" s="4" t="s">
        <v>1008</v>
      </c>
    </row>
    <row r="26" spans="1:3">
      <c r="A26" s="3" t="s">
        <v>1002</v>
      </c>
    </row>
    <row r="27" spans="1:3">
      <c r="A27" s="4" t="s">
        <v>1002</v>
      </c>
      <c r="B27" s="5" t="n">
        <v>4044</v>
      </c>
      <c r="C27" s="5" t="n">
        <v>68352</v>
      </c>
    </row>
    <row r="28" spans="1:3">
      <c r="A28" s="3" t="s">
        <v>1003</v>
      </c>
    </row>
    <row r="29" spans="1:3">
      <c r="A29" s="4" t="s">
        <v>1003</v>
      </c>
      <c r="B29" s="5" t="n">
        <v>39665</v>
      </c>
      <c r="C29" s="5" t="n">
        <v>0</v>
      </c>
    </row>
    <row r="30" spans="1:3">
      <c r="A30" s="4" t="s">
        <v>1009</v>
      </c>
    </row>
    <row r="31" spans="1:3">
      <c r="A31" s="3" t="s">
        <v>1003</v>
      </c>
    </row>
    <row r="32" spans="1:3">
      <c r="A32" s="4" t="s">
        <v>1003</v>
      </c>
      <c r="B32" s="5" t="n">
        <v>16854</v>
      </c>
      <c r="C32" s="5" t="n">
        <v>6625</v>
      </c>
    </row>
    <row r="33" spans="1:3">
      <c r="A33" s="4" t="s">
        <v>1010</v>
      </c>
    </row>
    <row r="34" spans="1:3">
      <c r="A34" s="3" t="s">
        <v>1002</v>
      </c>
    </row>
    <row r="35" spans="1:3">
      <c r="A35" s="4" t="s">
        <v>1002</v>
      </c>
      <c r="B35" s="5" t="n">
        <v>1579</v>
      </c>
      <c r="C35" s="5" t="n">
        <v>2793</v>
      </c>
    </row>
    <row r="36" spans="1:3">
      <c r="A36" s="4" t="s">
        <v>1011</v>
      </c>
    </row>
    <row r="37" spans="1:3">
      <c r="A37" s="3" t="s">
        <v>1002</v>
      </c>
    </row>
    <row r="38" spans="1:3">
      <c r="A38" s="4" t="s">
        <v>1002</v>
      </c>
      <c r="B38" s="5" t="n">
        <v>1751</v>
      </c>
      <c r="C38" s="5" t="n">
        <v>9945</v>
      </c>
    </row>
    <row r="39" spans="1:3">
      <c r="A39" s="3" t="s">
        <v>1003</v>
      </c>
    </row>
    <row r="40" spans="1:3">
      <c r="A40" s="4" t="s">
        <v>1003</v>
      </c>
      <c r="B40" s="5" t="n">
        <v>808</v>
      </c>
      <c r="C40" s="5" t="n">
        <v>2933</v>
      </c>
    </row>
    <row r="41" spans="1:3">
      <c r="A41" s="4" t="s">
        <v>1012</v>
      </c>
    </row>
    <row r="42" spans="1:3">
      <c r="A42" s="3" t="s">
        <v>1003</v>
      </c>
    </row>
    <row r="43" spans="1:3">
      <c r="A43" s="4" t="s">
        <v>1003</v>
      </c>
      <c r="B43" s="5" t="n">
        <v>833</v>
      </c>
      <c r="C43" s="5" t="n">
        <v>1139</v>
      </c>
    </row>
    <row r="44" spans="1:3">
      <c r="A44" s="4" t="s">
        <v>1013</v>
      </c>
    </row>
    <row r="45" spans="1:3">
      <c r="A45" s="3" t="s">
        <v>1002</v>
      </c>
    </row>
    <row r="46" spans="1:3">
      <c r="A46" s="4" t="s">
        <v>1002</v>
      </c>
      <c r="B46" s="5" t="n">
        <v>9204</v>
      </c>
      <c r="C46" s="5" t="n">
        <v>51265</v>
      </c>
    </row>
    <row r="47" spans="1:3">
      <c r="A47" s="4" t="s">
        <v>1014</v>
      </c>
    </row>
    <row r="48" spans="1:3">
      <c r="A48" s="3" t="s">
        <v>1002</v>
      </c>
    </row>
    <row r="49" spans="1:3">
      <c r="A49" s="4" t="s">
        <v>1002</v>
      </c>
      <c r="B49" s="5" t="n">
        <v>10966</v>
      </c>
      <c r="C49" s="5" t="n">
        <v>13137</v>
      </c>
    </row>
    <row r="50" spans="1:3">
      <c r="A50" s="3" t="s">
        <v>1003</v>
      </c>
    </row>
    <row r="51" spans="1:3">
      <c r="A51" s="4" t="s">
        <v>1003</v>
      </c>
      <c r="B51" s="5" t="n">
        <v>37627</v>
      </c>
      <c r="C51" s="5" t="n">
        <v>38488</v>
      </c>
    </row>
    <row r="52" spans="1:3">
      <c r="A52" s="4" t="s">
        <v>1015</v>
      </c>
    </row>
    <row r="53" spans="1:3">
      <c r="A53" s="3" t="s">
        <v>1003</v>
      </c>
    </row>
    <row r="54" spans="1:3">
      <c r="A54" s="4" t="s">
        <v>1003</v>
      </c>
      <c r="B54" s="5" t="n">
        <v>65182</v>
      </c>
      <c r="C54" s="5" t="n">
        <v>13411</v>
      </c>
    </row>
    <row r="55" spans="1:3">
      <c r="A55" s="4" t="s">
        <v>1016</v>
      </c>
    </row>
    <row r="56" spans="1:3">
      <c r="A56" s="3" t="s">
        <v>1002</v>
      </c>
    </row>
    <row r="57" spans="1:3">
      <c r="A57" s="4" t="s">
        <v>1002</v>
      </c>
      <c r="B57" s="5" t="n">
        <v>587</v>
      </c>
      <c r="C57" s="5" t="n">
        <v>798</v>
      </c>
    </row>
    <row r="58" spans="1:3">
      <c r="A58" s="4" t="s">
        <v>1017</v>
      </c>
    </row>
    <row r="59" spans="1:3">
      <c r="A59" s="3" t="s">
        <v>1002</v>
      </c>
    </row>
    <row r="60" spans="1:3">
      <c r="A60" s="4" t="s">
        <v>1002</v>
      </c>
      <c r="B60" s="5" t="n">
        <v>2804</v>
      </c>
      <c r="C60" s="5" t="n">
        <v>7886</v>
      </c>
    </row>
    <row r="61" spans="1:3">
      <c r="A61" s="3" t="s">
        <v>1003</v>
      </c>
    </row>
    <row r="62" spans="1:3">
      <c r="A62" s="4" t="s">
        <v>1003</v>
      </c>
      <c r="B62" s="5" t="n">
        <v>376</v>
      </c>
      <c r="C62" s="5" t="n">
        <v>6043</v>
      </c>
    </row>
    <row r="63" spans="1:3">
      <c r="A63" s="4" t="s">
        <v>1018</v>
      </c>
    </row>
    <row r="64" spans="1:3">
      <c r="A64" s="3" t="s">
        <v>1003</v>
      </c>
    </row>
    <row r="65" spans="1:3">
      <c r="A65" s="4" t="s">
        <v>1003</v>
      </c>
      <c r="B65" s="7" t="n">
        <v>0</v>
      </c>
      <c r="C65" s="7" t="n">
        <v>8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19</v>
      </c>
      <c r="B1" s="2" t="s">
        <v>188</v>
      </c>
      <c r="C1" s="2" t="s">
        <v>1</v>
      </c>
    </row>
    <row r="2" spans="1:8">
      <c r="B2" s="2" t="s">
        <v>895</v>
      </c>
      <c r="C2" s="2" t="s">
        <v>2</v>
      </c>
      <c r="E2" s="2" t="s">
        <v>33</v>
      </c>
      <c r="G2" s="2" t="s">
        <v>34</v>
      </c>
    </row>
    <row r="3" spans="1:8">
      <c r="A3" s="3" t="s">
        <v>935</v>
      </c>
    </row>
    <row r="4" spans="1:8">
      <c r="A4" s="4" t="s">
        <v>1020</v>
      </c>
      <c r="B4" s="7" t="n">
        <v>713676</v>
      </c>
      <c r="C4" s="7" t="n">
        <v>710617</v>
      </c>
      <c r="E4" s="7" t="n">
        <v>681118</v>
      </c>
    </row>
    <row r="5" spans="1:8">
      <c r="A5" s="4" t="s">
        <v>39</v>
      </c>
      <c r="B5" s="5" t="n">
        <v>894915</v>
      </c>
      <c r="C5" s="5" t="n">
        <v>1033697</v>
      </c>
      <c r="E5" s="5" t="n">
        <v>951194</v>
      </c>
      <c r="G5" s="7" t="n">
        <v>894915</v>
      </c>
    </row>
    <row r="6" spans="1:8">
      <c r="A6" s="4" t="s">
        <v>1021</v>
      </c>
      <c r="B6" s="5" t="n">
        <v>-286514</v>
      </c>
      <c r="C6" s="5" t="n">
        <v>-300872</v>
      </c>
      <c r="E6" s="5" t="n">
        <v>-269881</v>
      </c>
    </row>
    <row r="7" spans="1:8">
      <c r="A7" s="4" t="s">
        <v>1022</v>
      </c>
      <c r="B7" s="5" t="n">
        <v>-35653</v>
      </c>
      <c r="C7" s="5" t="n">
        <v>11107</v>
      </c>
      <c r="D7" s="4" t="s">
        <v>46</v>
      </c>
      <c r="E7" s="5" t="n">
        <v>-5289</v>
      </c>
      <c r="F7" s="4" t="s">
        <v>46</v>
      </c>
      <c r="G7" s="7" t="n">
        <v>-35653</v>
      </c>
      <c r="H7" s="4" t="s">
        <v>46</v>
      </c>
    </row>
    <row r="8" spans="1:8">
      <c r="A8" s="4" t="s">
        <v>364</v>
      </c>
    </row>
    <row r="9" spans="1:8">
      <c r="A9" s="3" t="s">
        <v>935</v>
      </c>
    </row>
    <row r="10" spans="1:8">
      <c r="A10" s="4" t="s">
        <v>1023</v>
      </c>
      <c r="B10" s="5" t="n">
        <v>12275</v>
      </c>
      <c r="C10" s="5" t="n">
        <v>4673</v>
      </c>
      <c r="E10" s="5" t="n">
        <v>6065</v>
      </c>
    </row>
    <row r="11" spans="1:8">
      <c r="A11" s="4" t="s">
        <v>1024</v>
      </c>
      <c r="B11" s="5" t="n">
        <v>3863</v>
      </c>
      <c r="C11" s="5" t="n">
        <v>-8854</v>
      </c>
      <c r="E11" s="5" t="n">
        <v>-132</v>
      </c>
    </row>
    <row r="12" spans="1:8">
      <c r="A12" s="4" t="s">
        <v>1025</v>
      </c>
    </row>
    <row r="13" spans="1:8">
      <c r="A13" s="3" t="s">
        <v>935</v>
      </c>
    </row>
    <row r="14" spans="1:8">
      <c r="A14" s="4" t="s">
        <v>1023</v>
      </c>
      <c r="B14" s="5" t="n">
        <v>7203</v>
      </c>
      <c r="C14" s="5" t="n">
        <v>4673</v>
      </c>
    </row>
    <row r="15" spans="1:8">
      <c r="A15" s="4" t="s">
        <v>1024</v>
      </c>
      <c r="B15" s="5" t="n">
        <v>7488</v>
      </c>
      <c r="C15" s="5" t="n">
        <v>-8854</v>
      </c>
      <c r="E15" s="5" t="n">
        <v>3007</v>
      </c>
    </row>
    <row r="16" spans="1:8">
      <c r="A16" s="4" t="s">
        <v>1026</v>
      </c>
    </row>
    <row r="17" spans="1:8">
      <c r="A17" s="3" t="s">
        <v>935</v>
      </c>
    </row>
    <row r="18" spans="1:8">
      <c r="A18" s="4" t="s">
        <v>1023</v>
      </c>
      <c r="B18" s="5" t="n">
        <v>5072</v>
      </c>
      <c r="E18" s="5" t="n">
        <v>6065</v>
      </c>
    </row>
    <row r="19" spans="1:8">
      <c r="A19" s="4" t="s">
        <v>1024</v>
      </c>
      <c r="B19" s="5" t="n">
        <v>-3625</v>
      </c>
      <c r="E19" s="5" t="n">
        <v>-3139</v>
      </c>
    </row>
    <row r="20" spans="1:8">
      <c r="A20" s="4" t="s">
        <v>1027</v>
      </c>
    </row>
    <row r="21" spans="1:8">
      <c r="A21" s="3" t="s">
        <v>935</v>
      </c>
    </row>
    <row r="22" spans="1:8">
      <c r="A22" s="4" t="s">
        <v>1028</v>
      </c>
      <c r="B22" s="5" t="n">
        <v>-41480</v>
      </c>
      <c r="C22" s="5" t="n">
        <v>-10931</v>
      </c>
      <c r="E22" s="5" t="n">
        <v>-31603</v>
      </c>
    </row>
    <row r="23" spans="1:8">
      <c r="A23" s="4" t="s">
        <v>1029</v>
      </c>
    </row>
    <row r="24" spans="1:8">
      <c r="A24" s="3" t="s">
        <v>935</v>
      </c>
    </row>
    <row r="25" spans="1:8">
      <c r="A25" s="4" t="s">
        <v>1028</v>
      </c>
      <c r="B25" s="5" t="n">
        <v>13685</v>
      </c>
      <c r="C25" s="5" t="n">
        <v>-1580</v>
      </c>
      <c r="E25" s="5" t="n">
        <v>7382</v>
      </c>
    </row>
    <row r="26" spans="1:8">
      <c r="A26" s="4" t="s">
        <v>1030</v>
      </c>
    </row>
    <row r="27" spans="1:8">
      <c r="A27" s="3" t="s">
        <v>935</v>
      </c>
    </row>
    <row r="28" spans="1:8">
      <c r="A28" s="4" t="s">
        <v>1028</v>
      </c>
      <c r="B28" s="5" t="n">
        <v>-284384</v>
      </c>
      <c r="C28" s="5" t="n">
        <v>1366</v>
      </c>
      <c r="E28" s="5" t="n">
        <v>-141689</v>
      </c>
    </row>
    <row r="29" spans="1:8">
      <c r="A29" s="4" t="s">
        <v>1031</v>
      </c>
    </row>
    <row r="30" spans="1:8">
      <c r="A30" s="3" t="s">
        <v>935</v>
      </c>
    </row>
    <row r="31" spans="1:8">
      <c r="A31" s="4" t="s">
        <v>1028</v>
      </c>
      <c r="B31" s="5" t="n">
        <v>-10522</v>
      </c>
      <c r="C31" s="5" t="n">
        <v>-12843</v>
      </c>
      <c r="E31" s="5" t="n">
        <v>-13248</v>
      </c>
    </row>
    <row r="32" spans="1:8">
      <c r="A32" s="4" t="s">
        <v>1032</v>
      </c>
    </row>
    <row r="33" spans="1:8">
      <c r="A33" s="3" t="s">
        <v>935</v>
      </c>
    </row>
    <row r="34" spans="1:8">
      <c r="A34" s="4" t="s">
        <v>1028</v>
      </c>
      <c r="B34" s="7" t="n">
        <v>-14342</v>
      </c>
      <c r="C34" s="7" t="n">
        <v>12855</v>
      </c>
      <c r="E34" s="7" t="n">
        <v>-9472</v>
      </c>
    </row>
    <row r="35" spans="1:8"/>
    <row r="36" spans="1:8">
      <c r="A36" s="4" t="s">
        <v>46</v>
      </c>
      <c r="B36" s="4" t="s">
        <v>71</v>
      </c>
    </row>
  </sheetData>
  <mergeCells count="7">
    <mergeCell ref="A1:A2"/>
    <mergeCell ref="C1:H1"/>
    <mergeCell ref="C2:D2"/>
    <mergeCell ref="E2:F2"/>
    <mergeCell ref="G2:H2"/>
    <mergeCell ref="A35:H35"/>
    <mergeCell ref="B36:H3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3</v>
      </c>
      <c r="B1" s="2" t="s">
        <v>188</v>
      </c>
      <c r="C1" s="2" t="s">
        <v>1</v>
      </c>
    </row>
    <row r="2" spans="1:4">
      <c r="B2" s="2" t="s">
        <v>895</v>
      </c>
      <c r="C2" s="2" t="s">
        <v>2</v>
      </c>
      <c r="D2" s="2" t="s">
        <v>33</v>
      </c>
    </row>
    <row r="3" spans="1:4">
      <c r="A3" s="3" t="s">
        <v>1034</v>
      </c>
    </row>
    <row r="4" spans="1:4">
      <c r="A4" s="4" t="s">
        <v>1035</v>
      </c>
      <c r="B4" s="7" t="n">
        <v>3863</v>
      </c>
      <c r="C4" s="7" t="n">
        <v>-8854</v>
      </c>
      <c r="D4" s="7" t="n">
        <v>-132</v>
      </c>
    </row>
    <row r="5" spans="1:4">
      <c r="A5" s="4" t="s">
        <v>1036</v>
      </c>
      <c r="B5" s="5" t="n">
        <v>12275</v>
      </c>
      <c r="C5" s="5" t="n">
        <v>4673</v>
      </c>
      <c r="D5" s="5" t="n">
        <v>6065</v>
      </c>
    </row>
    <row r="6" spans="1:4">
      <c r="A6" s="4" t="s">
        <v>1037</v>
      </c>
    </row>
    <row r="7" spans="1:4">
      <c r="A7" s="3" t="s">
        <v>1034</v>
      </c>
    </row>
    <row r="8" spans="1:4">
      <c r="A8" s="4" t="s">
        <v>1035</v>
      </c>
      <c r="B8" s="5" t="n">
        <v>7488</v>
      </c>
      <c r="C8" s="5" t="n">
        <v>-8854</v>
      </c>
      <c r="D8" s="5" t="n">
        <v>3007</v>
      </c>
    </row>
    <row r="9" spans="1:4">
      <c r="A9" s="4" t="s">
        <v>1036</v>
      </c>
      <c r="B9" s="5" t="n">
        <v>7203</v>
      </c>
      <c r="C9" s="5" t="n">
        <v>4673</v>
      </c>
      <c r="D9" s="5" t="n">
        <v>0</v>
      </c>
    </row>
    <row r="10" spans="1:4">
      <c r="A10" s="4" t="s">
        <v>1038</v>
      </c>
    </row>
    <row r="11" spans="1:4">
      <c r="A11" s="3" t="s">
        <v>1034</v>
      </c>
    </row>
    <row r="12" spans="1:4">
      <c r="A12" s="4" t="s">
        <v>1035</v>
      </c>
      <c r="B12" s="5" t="n">
        <v>-3625</v>
      </c>
      <c r="C12" s="5" t="n">
        <v>0</v>
      </c>
      <c r="D12" s="5" t="n">
        <v>-3139</v>
      </c>
    </row>
    <row r="13" spans="1:4">
      <c r="A13" s="4" t="s">
        <v>1036</v>
      </c>
      <c r="B13" s="7" t="n">
        <v>5072</v>
      </c>
      <c r="C13" s="7" t="n">
        <v>0</v>
      </c>
      <c r="D13" s="7" t="n">
        <v>606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3</v>
      </c>
    </row>
    <row r="2" spans="1:3">
      <c r="A2" s="3" t="s">
        <v>935</v>
      </c>
    </row>
    <row r="3" spans="1:3">
      <c r="A3" s="4" t="s">
        <v>1040</v>
      </c>
      <c r="B3" s="7" t="n">
        <v>725486</v>
      </c>
      <c r="C3" s="7" t="n">
        <v>749155</v>
      </c>
    </row>
    <row r="4" spans="1:3">
      <c r="A4" s="4" t="s">
        <v>1041</v>
      </c>
      <c r="B4" s="7" t="n">
        <v>-24766</v>
      </c>
      <c r="C4" s="7" t="n">
        <v>-348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42</v>
      </c>
      <c r="B1" s="2" t="s">
        <v>188</v>
      </c>
      <c r="K1" s="2" t="s">
        <v>1</v>
      </c>
    </row>
    <row r="2" spans="1:16">
      <c r="B2" s="2" t="s">
        <v>2</v>
      </c>
      <c r="C2" s="2" t="s">
        <v>189</v>
      </c>
      <c r="D2" s="2" t="s">
        <v>4</v>
      </c>
      <c r="E2" s="2" t="s">
        <v>190</v>
      </c>
      <c r="F2" s="2" t="s">
        <v>33</v>
      </c>
      <c r="G2" s="2" t="s">
        <v>191</v>
      </c>
      <c r="H2" s="2" t="s">
        <v>192</v>
      </c>
      <c r="I2" s="2" t="s">
        <v>193</v>
      </c>
      <c r="J2" s="2" t="s">
        <v>895</v>
      </c>
      <c r="K2" s="2" t="s">
        <v>2</v>
      </c>
      <c r="M2" s="2" t="s">
        <v>33</v>
      </c>
      <c r="O2" s="2" t="s">
        <v>34</v>
      </c>
    </row>
    <row r="3" spans="1:16">
      <c r="A3" s="3" t="s">
        <v>1034</v>
      </c>
    </row>
    <row r="4" spans="1:16">
      <c r="A4" s="4" t="s">
        <v>1043</v>
      </c>
      <c r="K4" s="7" t="n">
        <v>-333672</v>
      </c>
      <c r="M4" s="7" t="n">
        <v>-299982</v>
      </c>
      <c r="O4" s="7" t="n">
        <v>-307370</v>
      </c>
    </row>
    <row r="5" spans="1:16">
      <c r="A5" s="4" t="s">
        <v>39</v>
      </c>
      <c r="J5" s="7" t="n">
        <v>-894915</v>
      </c>
      <c r="K5" s="5" t="n">
        <v>-1033697</v>
      </c>
      <c r="M5" s="5" t="n">
        <v>-951194</v>
      </c>
      <c r="O5" s="5" t="n">
        <v>-894915</v>
      </c>
    </row>
    <row r="6" spans="1:16">
      <c r="A6" s="4" t="s">
        <v>1022</v>
      </c>
      <c r="J6" s="5" t="n">
        <v>-35653</v>
      </c>
      <c r="K6" s="5" t="n">
        <v>11107</v>
      </c>
      <c r="L6" s="4" t="s">
        <v>46</v>
      </c>
      <c r="M6" s="5" t="n">
        <v>-5289</v>
      </c>
      <c r="N6" s="4" t="s">
        <v>46</v>
      </c>
      <c r="O6" s="5" t="n">
        <v>-35653</v>
      </c>
      <c r="P6" s="4" t="s">
        <v>46</v>
      </c>
    </row>
    <row r="7" spans="1:16">
      <c r="A7" s="4" t="s">
        <v>69</v>
      </c>
      <c r="J7" s="5" t="n">
        <v>-713676</v>
      </c>
      <c r="K7" s="5" t="n">
        <v>-710617</v>
      </c>
      <c r="M7" s="5" t="n">
        <v>-681118</v>
      </c>
    </row>
    <row r="8" spans="1:16">
      <c r="A8" s="4" t="s">
        <v>48</v>
      </c>
      <c r="B8" s="7" t="n">
        <v>315703</v>
      </c>
      <c r="C8" s="7" t="n">
        <v>810391</v>
      </c>
      <c r="D8" s="7" t="n">
        <v>466295</v>
      </c>
      <c r="E8" s="7" t="n">
        <v>218653</v>
      </c>
      <c r="F8" s="7" t="n">
        <v>288039</v>
      </c>
      <c r="G8" s="7" t="n">
        <v>752842</v>
      </c>
      <c r="H8" s="7" t="n">
        <v>369526</v>
      </c>
      <c r="I8" s="7" t="n">
        <v>214726</v>
      </c>
      <c r="K8" s="5" t="n">
        <v>1811042</v>
      </c>
      <c r="M8" s="5" t="n">
        <v>1625133</v>
      </c>
      <c r="O8" s="5" t="n">
        <v>1283388</v>
      </c>
    </row>
    <row r="9" spans="1:16">
      <c r="A9" s="4" t="s">
        <v>368</v>
      </c>
    </row>
    <row r="10" spans="1:16">
      <c r="A10" s="3" t="s">
        <v>1034</v>
      </c>
    </row>
    <row r="11" spans="1:16">
      <c r="A11" s="4" t="s">
        <v>1044</v>
      </c>
      <c r="J11" s="5" t="n">
        <v>73998</v>
      </c>
      <c r="K11" s="5" t="n">
        <v>-297994</v>
      </c>
      <c r="M11" s="5" t="n">
        <v>381865</v>
      </c>
    </row>
    <row r="12" spans="1:16">
      <c r="A12" s="4" t="s">
        <v>942</v>
      </c>
    </row>
    <row r="13" spans="1:16">
      <c r="A13" s="3" t="s">
        <v>1034</v>
      </c>
    </row>
    <row r="14" spans="1:16">
      <c r="A14" s="4" t="s">
        <v>1044</v>
      </c>
      <c r="J14" s="5" t="n">
        <v>-31049</v>
      </c>
      <c r="K14" s="5" t="n">
        <v>18578</v>
      </c>
      <c r="M14" s="5" t="n">
        <v>-13312</v>
      </c>
    </row>
    <row r="15" spans="1:16">
      <c r="A15" s="4" t="s">
        <v>1045</v>
      </c>
    </row>
    <row r="16" spans="1:16">
      <c r="A16" s="3" t="s">
        <v>1034</v>
      </c>
    </row>
    <row r="17" spans="1:16">
      <c r="A17" s="4" t="s">
        <v>1044</v>
      </c>
      <c r="J17" s="5" t="n">
        <v>-51092</v>
      </c>
      <c r="K17" s="5" t="n">
        <v>-222645</v>
      </c>
      <c r="M17" s="5" t="n">
        <v>276573</v>
      </c>
    </row>
    <row r="18" spans="1:16">
      <c r="A18" s="4" t="s">
        <v>1045</v>
      </c>
    </row>
    <row r="19" spans="1:16">
      <c r="A19" s="3" t="s">
        <v>1034</v>
      </c>
    </row>
    <row r="20" spans="1:16">
      <c r="A20" s="4" t="s">
        <v>1044</v>
      </c>
      <c r="J20" s="5" t="n">
        <v>0</v>
      </c>
      <c r="K20" s="5" t="n">
        <v>0</v>
      </c>
      <c r="M20" s="5" t="n">
        <v>0</v>
      </c>
    </row>
    <row r="21" spans="1:16">
      <c r="A21" s="4" t="s">
        <v>1045</v>
      </c>
    </row>
    <row r="22" spans="1:16">
      <c r="A22" s="3" t="s">
        <v>1034</v>
      </c>
    </row>
    <row r="23" spans="1:16">
      <c r="A23" s="4" t="s">
        <v>1044</v>
      </c>
      <c r="J23" s="5" t="n">
        <v>0</v>
      </c>
      <c r="K23" s="5" t="n">
        <v>0</v>
      </c>
      <c r="M23" s="5" t="n">
        <v>0</v>
      </c>
    </row>
    <row r="24" spans="1:16">
      <c r="A24" s="4" t="s">
        <v>1046</v>
      </c>
    </row>
    <row r="25" spans="1:16">
      <c r="A25" s="3" t="s">
        <v>1034</v>
      </c>
    </row>
    <row r="26" spans="1:16">
      <c r="A26" s="4" t="s">
        <v>1044</v>
      </c>
      <c r="J26" s="5" t="n">
        <v>0</v>
      </c>
      <c r="K26" s="5" t="n">
        <v>0</v>
      </c>
      <c r="M26" s="5" t="n">
        <v>0</v>
      </c>
    </row>
    <row r="27" spans="1:16">
      <c r="A27" s="4" t="s">
        <v>1047</v>
      </c>
    </row>
    <row r="28" spans="1:16">
      <c r="A28" s="3" t="s">
        <v>1034</v>
      </c>
    </row>
    <row r="29" spans="1:16">
      <c r="A29" s="4" t="s">
        <v>1044</v>
      </c>
      <c r="J29" s="5" t="n">
        <v>0</v>
      </c>
      <c r="K29" s="5" t="n">
        <v>0</v>
      </c>
      <c r="M29" s="5" t="n">
        <v>0</v>
      </c>
    </row>
    <row r="30" spans="1:16">
      <c r="A30" s="4" t="s">
        <v>1048</v>
      </c>
    </row>
    <row r="31" spans="1:16">
      <c r="A31" s="3" t="s">
        <v>1034</v>
      </c>
    </row>
    <row r="32" spans="1:16">
      <c r="A32" s="4" t="s">
        <v>1044</v>
      </c>
      <c r="J32" s="5" t="n">
        <v>156139</v>
      </c>
      <c r="K32" s="5" t="n">
        <v>-93927</v>
      </c>
      <c r="M32" s="5" t="n">
        <v>118604</v>
      </c>
    </row>
    <row r="33" spans="1:16">
      <c r="A33" s="4" t="s">
        <v>900</v>
      </c>
    </row>
    <row r="34" spans="1:16">
      <c r="A34" s="3" t="s">
        <v>1034</v>
      </c>
    </row>
    <row r="35" spans="1:16">
      <c r="A35" s="4" t="s">
        <v>48</v>
      </c>
      <c r="J35" s="5" t="n">
        <v>-337250</v>
      </c>
      <c r="K35" s="5" t="n">
        <v>-11133</v>
      </c>
      <c r="M35" s="5" t="n">
        <v>-188630</v>
      </c>
    </row>
    <row r="36" spans="1:16">
      <c r="A36" s="4" t="s">
        <v>901</v>
      </c>
    </row>
    <row r="37" spans="1:16">
      <c r="A37" s="3" t="s">
        <v>1034</v>
      </c>
    </row>
    <row r="38" spans="1:16">
      <c r="A38" s="4" t="s">
        <v>1043</v>
      </c>
      <c r="J38" s="5" t="n">
        <v>-41480</v>
      </c>
      <c r="K38" s="5" t="n">
        <v>-10931</v>
      </c>
      <c r="M38" s="5" t="n">
        <v>-31603</v>
      </c>
      <c r="O38" s="5" t="n">
        <v>-41480</v>
      </c>
    </row>
    <row r="39" spans="1:16">
      <c r="A39" s="4" t="s">
        <v>902</v>
      </c>
    </row>
    <row r="40" spans="1:16">
      <c r="A40" s="3" t="s">
        <v>1034</v>
      </c>
    </row>
    <row r="41" spans="1:16">
      <c r="A41" s="4" t="s">
        <v>39</v>
      </c>
      <c r="J41" s="5" t="n">
        <v>-8114</v>
      </c>
      <c r="K41" s="5" t="n">
        <v>-12843</v>
      </c>
      <c r="M41" s="5" t="n">
        <v>-10840</v>
      </c>
      <c r="O41" s="5" t="n">
        <v>-8114</v>
      </c>
    </row>
    <row r="42" spans="1:16">
      <c r="A42" s="4" t="s">
        <v>1022</v>
      </c>
      <c r="K42" s="5" t="n">
        <v>12855</v>
      </c>
      <c r="M42" s="5" t="n">
        <v>-9472</v>
      </c>
      <c r="O42" s="5" t="n">
        <v>-14342</v>
      </c>
    </row>
    <row r="43" spans="1:16">
      <c r="A43" s="4" t="s">
        <v>902</v>
      </c>
    </row>
    <row r="44" spans="1:16">
      <c r="A44" s="3" t="s">
        <v>1034</v>
      </c>
    </row>
    <row r="45" spans="1:16">
      <c r="A45" s="4" t="s">
        <v>1022</v>
      </c>
      <c r="J45" s="5" t="n">
        <v>-14342</v>
      </c>
      <c r="K45" s="5" t="n">
        <v>12855</v>
      </c>
      <c r="M45" s="5" t="n">
        <v>-9472</v>
      </c>
    </row>
    <row r="46" spans="1:16">
      <c r="A46" s="4" t="s">
        <v>902</v>
      </c>
    </row>
    <row r="47" spans="1:16">
      <c r="A47" s="3" t="s">
        <v>1034</v>
      </c>
    </row>
    <row r="48" spans="1:16">
      <c r="A48" s="4" t="s">
        <v>903</v>
      </c>
      <c r="J48" s="5" t="n">
        <v>-207</v>
      </c>
      <c r="K48" s="5" t="n">
        <v>0</v>
      </c>
      <c r="M48" s="5" t="n">
        <v>0</v>
      </c>
      <c r="O48" s="5" t="n">
        <v>-207</v>
      </c>
    </row>
    <row r="49" spans="1:16">
      <c r="A49" s="4" t="s">
        <v>904</v>
      </c>
    </row>
    <row r="50" spans="1:16">
      <c r="A50" s="3" t="s">
        <v>1034</v>
      </c>
    </row>
    <row r="51" spans="1:16">
      <c r="A51" s="4" t="s">
        <v>39</v>
      </c>
      <c r="J51" s="5" t="n">
        <v>-2408</v>
      </c>
      <c r="K51" s="5" t="n">
        <v>0</v>
      </c>
      <c r="M51" s="5" t="n">
        <v>-2408</v>
      </c>
      <c r="O51" s="5" t="n">
        <v>-2408</v>
      </c>
    </row>
    <row r="52" spans="1:16">
      <c r="A52" s="4" t="s">
        <v>905</v>
      </c>
    </row>
    <row r="53" spans="1:16">
      <c r="A53" s="3" t="s">
        <v>1034</v>
      </c>
    </row>
    <row r="54" spans="1:16">
      <c r="A54" s="4" t="s">
        <v>1022</v>
      </c>
      <c r="J54" s="5" t="n">
        <v>13685</v>
      </c>
      <c r="K54" s="5" t="n">
        <v>-1580</v>
      </c>
      <c r="M54" s="5" t="n">
        <v>7382</v>
      </c>
      <c r="O54" s="5" t="n">
        <v>13685</v>
      </c>
    </row>
    <row r="55" spans="1:16">
      <c r="A55" s="4" t="s">
        <v>69</v>
      </c>
      <c r="K55" s="5" t="n">
        <v>1366</v>
      </c>
      <c r="M55" s="5" t="n">
        <v>-141689</v>
      </c>
      <c r="O55" s="7" t="n">
        <v>-284384</v>
      </c>
    </row>
    <row r="56" spans="1:16">
      <c r="A56" s="4" t="s">
        <v>1049</v>
      </c>
    </row>
    <row r="57" spans="1:16">
      <c r="A57" s="3" t="s">
        <v>1034</v>
      </c>
    </row>
    <row r="58" spans="1:16">
      <c r="A58" s="4" t="s">
        <v>69</v>
      </c>
      <c r="J58" s="7" t="n">
        <v>-284384</v>
      </c>
      <c r="K58" s="7" t="n">
        <v>1366</v>
      </c>
      <c r="M58" s="7" t="n">
        <v>-141689</v>
      </c>
    </row>
    <row r="59" spans="1:16"/>
    <row r="60" spans="1:16">
      <c r="A60" s="4" t="s">
        <v>46</v>
      </c>
      <c r="B60" s="4" t="s">
        <v>71</v>
      </c>
    </row>
  </sheetData>
  <mergeCells count="8">
    <mergeCell ref="A1:A2"/>
    <mergeCell ref="B1:J1"/>
    <mergeCell ref="K1:P1"/>
    <mergeCell ref="K2:L2"/>
    <mergeCell ref="M2:N2"/>
    <mergeCell ref="O2:P2"/>
    <mergeCell ref="A59:P59"/>
    <mergeCell ref="B60:P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3</v>
      </c>
    </row>
    <row r="3" spans="1:3">
      <c r="A3" s="3" t="s">
        <v>1051</v>
      </c>
    </row>
    <row r="4" spans="1:3">
      <c r="A4" s="4" t="s">
        <v>1052</v>
      </c>
      <c r="C4" s="7" t="n">
        <v>-11335</v>
      </c>
    </row>
    <row r="5" spans="1:3">
      <c r="A5" s="4" t="s">
        <v>1053</v>
      </c>
      <c r="B5" s="7" t="n">
        <v>2976</v>
      </c>
    </row>
    <row r="6" spans="1:3">
      <c r="A6" s="4" t="s">
        <v>1054</v>
      </c>
      <c r="B6" s="5" t="n">
        <v>-1339</v>
      </c>
    </row>
    <row r="7" spans="1:3">
      <c r="A7" s="4" t="s">
        <v>1055</v>
      </c>
      <c r="B7" s="7" t="n">
        <v>-969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6</v>
      </c>
      <c r="B1" s="2" t="s">
        <v>188</v>
      </c>
      <c r="C1" s="2" t="s">
        <v>1</v>
      </c>
    </row>
    <row r="2" spans="1:4">
      <c r="B2" s="2" t="s">
        <v>895</v>
      </c>
      <c r="C2" s="2" t="s">
        <v>2</v>
      </c>
      <c r="D2" s="2" t="s">
        <v>33</v>
      </c>
    </row>
    <row r="3" spans="1:4">
      <c r="A3" s="4" t="s">
        <v>1057</v>
      </c>
    </row>
    <row r="4" spans="1:4">
      <c r="A4" s="3" t="s">
        <v>986</v>
      </c>
    </row>
    <row r="5" spans="1:4">
      <c r="A5" s="4" t="s">
        <v>1058</v>
      </c>
      <c r="B5" s="7" t="n">
        <v>20295</v>
      </c>
      <c r="C5" s="7" t="n">
        <v>13210</v>
      </c>
      <c r="D5" s="7" t="n">
        <v>-3897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9</v>
      </c>
      <c r="B1" s="2" t="s">
        <v>188</v>
      </c>
      <c r="C1" s="2" t="s">
        <v>1</v>
      </c>
    </row>
    <row r="2" spans="1:5">
      <c r="B2" s="2" t="s">
        <v>895</v>
      </c>
      <c r="C2" s="2" t="s">
        <v>2</v>
      </c>
      <c r="D2" s="2" t="s">
        <v>33</v>
      </c>
      <c r="E2" s="2" t="s">
        <v>34</v>
      </c>
    </row>
    <row r="3" spans="1:5">
      <c r="A3" s="3" t="s">
        <v>343</v>
      </c>
    </row>
    <row r="4" spans="1:5">
      <c r="A4" s="4" t="s">
        <v>1035</v>
      </c>
      <c r="C4" s="7" t="n">
        <v>-61148</v>
      </c>
      <c r="D4" s="7" t="n">
        <v>61704</v>
      </c>
      <c r="E4" s="7" t="n">
        <v>-45670</v>
      </c>
    </row>
    <row r="5" spans="1:5">
      <c r="A5" s="4" t="s">
        <v>1060</v>
      </c>
    </row>
    <row r="6" spans="1:5">
      <c r="A6" s="3" t="s">
        <v>343</v>
      </c>
    </row>
    <row r="7" spans="1:5">
      <c r="A7" s="4" t="s">
        <v>1035</v>
      </c>
      <c r="B7" s="7" t="n">
        <v>-51029</v>
      </c>
      <c r="C7" s="5" t="n">
        <v>-62423</v>
      </c>
      <c r="D7" s="5" t="n">
        <v>61952</v>
      </c>
    </row>
    <row r="8" spans="1:5">
      <c r="A8" s="4" t="s">
        <v>1061</v>
      </c>
    </row>
    <row r="9" spans="1:5">
      <c r="A9" s="3" t="s">
        <v>343</v>
      </c>
    </row>
    <row r="10" spans="1:5">
      <c r="A10" s="4" t="s">
        <v>1035</v>
      </c>
      <c r="B10" s="5" t="n">
        <v>-1000</v>
      </c>
      <c r="C10" s="5" t="n">
        <v>114</v>
      </c>
      <c r="D10" s="5" t="n">
        <v>-1133</v>
      </c>
    </row>
    <row r="11" spans="1:5">
      <c r="A11" s="4" t="s">
        <v>1062</v>
      </c>
    </row>
    <row r="12" spans="1:5">
      <c r="A12" s="3" t="s">
        <v>343</v>
      </c>
    </row>
    <row r="13" spans="1:5">
      <c r="A13" s="4" t="s">
        <v>1035</v>
      </c>
      <c r="B13" s="7" t="n">
        <v>0</v>
      </c>
      <c r="C13" s="7" t="n">
        <v>1161</v>
      </c>
      <c r="D13" s="7" t="n">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1063</v>
      </c>
      <c r="B1" s="2" t="s">
        <v>1064</v>
      </c>
    </row>
    <row r="2" spans="1:2">
      <c r="A2" s="3" t="s">
        <v>244</v>
      </c>
    </row>
    <row r="3" spans="1:2">
      <c r="A3" s="4" t="s">
        <v>1065</v>
      </c>
      <c r="B3" s="5"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6"/>
    <col customWidth="1" max="7" min="7" width="19"/>
    <col customWidth="1" max="8" min="8" width="23"/>
    <col customWidth="1" max="9" min="9" width="21"/>
  </cols>
  <sheetData>
    <row r="1" spans="1:9">
      <c r="A1" s="1" t="s">
        <v>1066</v>
      </c>
      <c r="B1" s="2" t="s">
        <v>608</v>
      </c>
      <c r="C1" s="2" t="s">
        <v>1</v>
      </c>
    </row>
    <row r="2" spans="1:9">
      <c r="B2" s="2" t="s">
        <v>1067</v>
      </c>
      <c r="C2" s="2" t="s">
        <v>1068</v>
      </c>
      <c r="D2" s="2" t="s">
        <v>1069</v>
      </c>
      <c r="E2" s="2" t="s">
        <v>1070</v>
      </c>
      <c r="F2" s="2" t="s">
        <v>1071</v>
      </c>
      <c r="G2" s="2" t="s">
        <v>1072</v>
      </c>
      <c r="H2" s="2" t="s">
        <v>1073</v>
      </c>
      <c r="I2" s="2" t="s">
        <v>1074</v>
      </c>
    </row>
    <row r="3" spans="1:9">
      <c r="A3" s="3" t="s">
        <v>246</v>
      </c>
    </row>
    <row r="4" spans="1:9">
      <c r="A4" s="4" t="s">
        <v>936</v>
      </c>
      <c r="C4" s="4" t="s">
        <v>937</v>
      </c>
      <c r="D4" s="4" t="s">
        <v>938</v>
      </c>
    </row>
    <row r="5" spans="1:9">
      <c r="A5" s="4" t="s">
        <v>1075</v>
      </c>
      <c r="C5" s="7" t="n">
        <v>11400000000</v>
      </c>
    </row>
    <row r="6" spans="1:9">
      <c r="A6" s="4" t="s">
        <v>1076</v>
      </c>
      <c r="C6" s="7" t="n">
        <v>651700000</v>
      </c>
    </row>
    <row r="7" spans="1:9">
      <c r="A7" s="4" t="s">
        <v>978</v>
      </c>
      <c r="C7" s="4" t="s">
        <v>979</v>
      </c>
      <c r="D7" s="4" t="s">
        <v>980</v>
      </c>
    </row>
    <row r="8" spans="1:9">
      <c r="A8" s="4" t="s">
        <v>1077</v>
      </c>
    </row>
    <row r="9" spans="1:9">
      <c r="A9" s="3" t="s">
        <v>246</v>
      </c>
    </row>
    <row r="10" spans="1:9">
      <c r="A10" s="4" t="s">
        <v>1078</v>
      </c>
      <c r="C10" s="7" t="n">
        <v>717000000</v>
      </c>
      <c r="E10" s="10" t="n">
        <v>627100000</v>
      </c>
    </row>
    <row r="11" spans="1:9">
      <c r="A11" s="4" t="s">
        <v>1079</v>
      </c>
    </row>
    <row r="12" spans="1:9">
      <c r="A12" s="3" t="s">
        <v>246</v>
      </c>
    </row>
    <row r="13" spans="1:9">
      <c r="A13" s="4" t="s">
        <v>1080</v>
      </c>
      <c r="E13" s="4" t="s">
        <v>1081</v>
      </c>
    </row>
    <row r="14" spans="1:9">
      <c r="A14" s="4" t="s">
        <v>1082</v>
      </c>
      <c r="E14" s="4" t="s">
        <v>640</v>
      </c>
    </row>
    <row r="15" spans="1:9">
      <c r="A15" s="4" t="s">
        <v>603</v>
      </c>
      <c r="E15" s="4" t="s">
        <v>739</v>
      </c>
    </row>
    <row r="16" spans="1:9">
      <c r="A16" s="4" t="s">
        <v>1083</v>
      </c>
      <c r="E16" s="4" t="s">
        <v>728</v>
      </c>
    </row>
    <row r="17" spans="1:9">
      <c r="A17" s="4" t="s">
        <v>1084</v>
      </c>
    </row>
    <row r="18" spans="1:9">
      <c r="A18" s="3" t="s">
        <v>246</v>
      </c>
    </row>
    <row r="19" spans="1:9">
      <c r="A19" s="4" t="s">
        <v>1085</v>
      </c>
      <c r="C19" s="5" t="n">
        <v>2</v>
      </c>
    </row>
    <row r="20" spans="1:9">
      <c r="A20" s="4" t="s">
        <v>1086</v>
      </c>
    </row>
    <row r="21" spans="1:9">
      <c r="A21" s="3" t="s">
        <v>246</v>
      </c>
    </row>
    <row r="22" spans="1:9">
      <c r="A22" s="4" t="s">
        <v>1085</v>
      </c>
      <c r="C22" s="5" t="n">
        <v>1</v>
      </c>
    </row>
    <row r="23" spans="1:9">
      <c r="A23" s="4" t="s">
        <v>1087</v>
      </c>
    </row>
    <row r="24" spans="1:9">
      <c r="A24" s="3" t="s">
        <v>246</v>
      </c>
    </row>
    <row r="25" spans="1:9">
      <c r="A25" s="4" t="s">
        <v>1085</v>
      </c>
      <c r="C25" s="5" t="n">
        <v>2</v>
      </c>
      <c r="D25" s="5" t="n">
        <v>2</v>
      </c>
    </row>
    <row r="26" spans="1:9">
      <c r="A26" s="4" t="s">
        <v>1088</v>
      </c>
      <c r="C26" s="5" t="n">
        <v>25300</v>
      </c>
    </row>
    <row r="27" spans="1:9">
      <c r="A27" s="4" t="s">
        <v>1089</v>
      </c>
    </row>
    <row r="28" spans="1:9">
      <c r="A28" s="3" t="s">
        <v>246</v>
      </c>
    </row>
    <row r="29" spans="1:9">
      <c r="A29" s="4" t="s">
        <v>1085</v>
      </c>
      <c r="C29" s="5" t="n">
        <v>3</v>
      </c>
      <c r="H29" s="5" t="n">
        <v>2</v>
      </c>
    </row>
    <row r="30" spans="1:9">
      <c r="A30" s="4" t="s">
        <v>1088</v>
      </c>
      <c r="C30" s="5" t="n">
        <v>1200</v>
      </c>
      <c r="H30" s="5" t="n">
        <v>1200</v>
      </c>
    </row>
    <row r="31" spans="1:9">
      <c r="A31" s="4" t="s">
        <v>1090</v>
      </c>
    </row>
    <row r="32" spans="1:9">
      <c r="A32" s="3" t="s">
        <v>246</v>
      </c>
    </row>
    <row r="33" spans="1:9">
      <c r="A33" s="4" t="s">
        <v>1085</v>
      </c>
      <c r="E33" s="5" t="n">
        <v>2</v>
      </c>
    </row>
    <row r="34" spans="1:9">
      <c r="A34" s="4" t="s">
        <v>1088</v>
      </c>
      <c r="E34" s="5" t="n">
        <v>2900</v>
      </c>
    </row>
    <row r="35" spans="1:9">
      <c r="A35" s="4" t="s">
        <v>1091</v>
      </c>
    </row>
    <row r="36" spans="1:9">
      <c r="A36" s="3" t="s">
        <v>246</v>
      </c>
    </row>
    <row r="37" spans="1:9">
      <c r="A37" s="4" t="s">
        <v>1085</v>
      </c>
      <c r="C37" s="5" t="n">
        <v>3</v>
      </c>
    </row>
    <row r="38" spans="1:9">
      <c r="A38" s="4" t="s">
        <v>1088</v>
      </c>
      <c r="C38" s="5" t="n">
        <v>9400</v>
      </c>
    </row>
    <row r="39" spans="1:9">
      <c r="A39" s="4" t="s">
        <v>1092</v>
      </c>
    </row>
    <row r="40" spans="1:9">
      <c r="A40" s="3" t="s">
        <v>246</v>
      </c>
    </row>
    <row r="41" spans="1:9">
      <c r="A41" s="4" t="s">
        <v>1088</v>
      </c>
      <c r="C41" s="5" t="n">
        <v>5650</v>
      </c>
    </row>
    <row r="42" spans="1:9">
      <c r="A42" s="4" t="s">
        <v>1080</v>
      </c>
      <c r="B42" s="4" t="s">
        <v>1081</v>
      </c>
      <c r="I42" s="4" t="s">
        <v>1081</v>
      </c>
    </row>
    <row r="43" spans="1:9">
      <c r="A43" s="4" t="s">
        <v>1093</v>
      </c>
    </row>
    <row r="44" spans="1:9">
      <c r="A44" s="3" t="s">
        <v>246</v>
      </c>
    </row>
    <row r="45" spans="1:9">
      <c r="A45" s="4" t="s">
        <v>1082</v>
      </c>
      <c r="B45" s="4" t="s">
        <v>1094</v>
      </c>
    </row>
    <row r="46" spans="1:9">
      <c r="A46" s="4" t="s">
        <v>1095</v>
      </c>
    </row>
    <row r="47" spans="1:9">
      <c r="A47" s="3" t="s">
        <v>246</v>
      </c>
    </row>
    <row r="48" spans="1:9">
      <c r="A48" s="4" t="s">
        <v>1080</v>
      </c>
      <c r="D48" s="4" t="s">
        <v>1081</v>
      </c>
    </row>
    <row r="49" spans="1:9">
      <c r="A49" s="4" t="s">
        <v>1082</v>
      </c>
      <c r="B49" s="4" t="s">
        <v>640</v>
      </c>
      <c r="D49" s="4" t="s">
        <v>640</v>
      </c>
    </row>
    <row r="50" spans="1:9">
      <c r="A50" s="4" t="s">
        <v>1096</v>
      </c>
    </row>
    <row r="51" spans="1:9">
      <c r="A51" s="3" t="s">
        <v>246</v>
      </c>
    </row>
    <row r="52" spans="1:9">
      <c r="A52" s="4" t="s">
        <v>1088</v>
      </c>
      <c r="D52" s="5" t="n">
        <v>3200</v>
      </c>
    </row>
    <row r="53" spans="1:9">
      <c r="A53" s="4" t="s">
        <v>1097</v>
      </c>
    </row>
    <row r="54" spans="1:9">
      <c r="A54" s="3" t="s">
        <v>246</v>
      </c>
    </row>
    <row r="55" spans="1:9">
      <c r="A55" s="4" t="s">
        <v>1088</v>
      </c>
      <c r="D55" s="5" t="n">
        <v>5500</v>
      </c>
    </row>
    <row r="56" spans="1:9">
      <c r="A56" s="4" t="s">
        <v>1098</v>
      </c>
    </row>
    <row r="57" spans="1:9">
      <c r="A57" s="3" t="s">
        <v>246</v>
      </c>
    </row>
    <row r="58" spans="1:9">
      <c r="A58" s="4" t="s">
        <v>1088</v>
      </c>
      <c r="F58" s="5" t="n">
        <v>4250</v>
      </c>
    </row>
    <row r="59" spans="1:9">
      <c r="A59" s="4" t="s">
        <v>1099</v>
      </c>
    </row>
    <row r="60" spans="1:9">
      <c r="A60" s="3" t="s">
        <v>246</v>
      </c>
    </row>
    <row r="61" spans="1:9">
      <c r="A61" s="4" t="s">
        <v>603</v>
      </c>
      <c r="C61" s="4" t="s">
        <v>1100</v>
      </c>
    </row>
    <row r="62" spans="1:9">
      <c r="A62" s="4" t="s">
        <v>1101</v>
      </c>
    </row>
    <row r="63" spans="1:9">
      <c r="A63" s="3" t="s">
        <v>246</v>
      </c>
    </row>
    <row r="64" spans="1:9">
      <c r="A64" s="4" t="s">
        <v>1080</v>
      </c>
      <c r="F64" s="4" t="s">
        <v>1081</v>
      </c>
    </row>
    <row r="65" spans="1:9">
      <c r="A65" s="4" t="s">
        <v>1102</v>
      </c>
    </row>
    <row r="66" spans="1:9">
      <c r="A66" s="3" t="s">
        <v>246</v>
      </c>
    </row>
    <row r="67" spans="1:9">
      <c r="A67" s="4" t="s">
        <v>642</v>
      </c>
      <c r="C67" s="4" t="s">
        <v>1103</v>
      </c>
    </row>
    <row r="68" spans="1:9">
      <c r="A68" s="4" t="s">
        <v>1104</v>
      </c>
    </row>
    <row r="69" spans="1:9">
      <c r="A69" s="3" t="s">
        <v>246</v>
      </c>
    </row>
    <row r="70" spans="1:9">
      <c r="A70" s="4" t="s">
        <v>1082</v>
      </c>
      <c r="F70" s="4" t="s">
        <v>1094</v>
      </c>
    </row>
    <row r="71" spans="1:9">
      <c r="A71" s="4" t="s">
        <v>1105</v>
      </c>
    </row>
    <row r="72" spans="1:9">
      <c r="A72" s="3" t="s">
        <v>246</v>
      </c>
    </row>
    <row r="73" spans="1:9">
      <c r="A73" s="4" t="s">
        <v>1078</v>
      </c>
      <c r="C73" s="7" t="n">
        <v>872300000</v>
      </c>
      <c r="F73" s="10" t="n">
        <v>762900000</v>
      </c>
    </row>
    <row r="74" spans="1:9">
      <c r="A74" s="4" t="s">
        <v>1106</v>
      </c>
    </row>
    <row r="75" spans="1:9">
      <c r="A75" s="3" t="s">
        <v>246</v>
      </c>
    </row>
    <row r="76" spans="1:9">
      <c r="A76" s="4" t="s">
        <v>1078</v>
      </c>
      <c r="C76" s="5" t="n">
        <v>889000000</v>
      </c>
      <c r="F76" s="10" t="n">
        <v>777500000</v>
      </c>
    </row>
    <row r="77" spans="1:9">
      <c r="A77" s="4" t="s">
        <v>1107</v>
      </c>
    </row>
    <row r="78" spans="1:9">
      <c r="A78" s="3" t="s">
        <v>246</v>
      </c>
    </row>
    <row r="79" spans="1:9">
      <c r="A79" s="4" t="s">
        <v>1083</v>
      </c>
      <c r="D79" s="4" t="s">
        <v>728</v>
      </c>
    </row>
    <row r="80" spans="1:9">
      <c r="A80" s="4" t="s">
        <v>1108</v>
      </c>
    </row>
    <row r="81" spans="1:9">
      <c r="A81" s="3" t="s">
        <v>246</v>
      </c>
    </row>
    <row r="82" spans="1:9">
      <c r="A82" s="4" t="s">
        <v>738</v>
      </c>
      <c r="B82" s="7" t="n">
        <v>1600000000</v>
      </c>
      <c r="I82" s="10" t="n">
        <v>1400000000</v>
      </c>
    </row>
    <row r="83" spans="1:9">
      <c r="A83" s="4" t="s">
        <v>936</v>
      </c>
      <c r="B83" s="4" t="s">
        <v>1109</v>
      </c>
      <c r="I83" s="4" t="s">
        <v>1109</v>
      </c>
    </row>
    <row r="84" spans="1:9">
      <c r="A84" s="4" t="s">
        <v>1083</v>
      </c>
      <c r="B84" s="4" t="s">
        <v>728</v>
      </c>
    </row>
    <row r="85" spans="1:9">
      <c r="A85" s="4" t="s">
        <v>1110</v>
      </c>
    </row>
    <row r="86" spans="1:9">
      <c r="A86" s="3" t="s">
        <v>246</v>
      </c>
    </row>
    <row r="87" spans="1:9">
      <c r="A87" s="4" t="s">
        <v>603</v>
      </c>
      <c r="B87" s="4" t="s">
        <v>1111</v>
      </c>
      <c r="I87" s="4" t="s">
        <v>1111</v>
      </c>
    </row>
    <row r="88" spans="1:9">
      <c r="A88" s="4" t="s">
        <v>1112</v>
      </c>
    </row>
    <row r="89" spans="1:9">
      <c r="A89" s="3" t="s">
        <v>246</v>
      </c>
    </row>
    <row r="90" spans="1:9">
      <c r="A90" s="4" t="s">
        <v>603</v>
      </c>
      <c r="B90" s="4" t="s">
        <v>1113</v>
      </c>
      <c r="I90" s="4" t="s">
        <v>1113</v>
      </c>
    </row>
    <row r="91" spans="1:9">
      <c r="A91" s="4" t="s">
        <v>1114</v>
      </c>
    </row>
    <row r="92" spans="1:9">
      <c r="A92" s="3" t="s">
        <v>246</v>
      </c>
    </row>
    <row r="93" spans="1:9">
      <c r="A93" s="4" t="s">
        <v>1115</v>
      </c>
      <c r="D93" s="10" t="n">
        <v>684200000</v>
      </c>
    </row>
    <row r="94" spans="1:9">
      <c r="A94" s="4" t="s">
        <v>603</v>
      </c>
      <c r="D94" s="4" t="s">
        <v>1116</v>
      </c>
    </row>
    <row r="95" spans="1:9">
      <c r="A95" s="4" t="s">
        <v>1117</v>
      </c>
    </row>
    <row r="96" spans="1:9">
      <c r="A96" s="3" t="s">
        <v>246</v>
      </c>
    </row>
    <row r="97" spans="1:9">
      <c r="A97" s="4" t="s">
        <v>738</v>
      </c>
      <c r="C97" s="5" t="n">
        <v>817100000</v>
      </c>
      <c r="D97" s="10" t="n">
        <v>714600000</v>
      </c>
    </row>
    <row r="98" spans="1:9">
      <c r="A98" s="4" t="s">
        <v>1118</v>
      </c>
    </row>
    <row r="99" spans="1:9">
      <c r="A99" s="3" t="s">
        <v>246</v>
      </c>
    </row>
    <row r="100" spans="1:9">
      <c r="A100" s="4" t="s">
        <v>738</v>
      </c>
      <c r="C100" s="7" t="n">
        <v>1300000000</v>
      </c>
      <c r="D100" s="10" t="n">
        <v>1100000000</v>
      </c>
    </row>
    <row r="101" spans="1:9">
      <c r="A101" s="4" t="s">
        <v>1119</v>
      </c>
    </row>
    <row r="102" spans="1:9">
      <c r="A102" s="3" t="s">
        <v>246</v>
      </c>
    </row>
    <row r="103" spans="1:9">
      <c r="A103" s="4" t="s">
        <v>603</v>
      </c>
      <c r="D103" s="4" t="s">
        <v>1120</v>
      </c>
    </row>
    <row r="104" spans="1:9">
      <c r="A104" s="4" t="s">
        <v>735</v>
      </c>
    </row>
    <row r="105" spans="1:9">
      <c r="A105" s="3" t="s">
        <v>246</v>
      </c>
    </row>
    <row r="106" spans="1:9">
      <c r="A106" s="4" t="s">
        <v>603</v>
      </c>
      <c r="C106" s="4" t="s">
        <v>705</v>
      </c>
    </row>
    <row r="107" spans="1:9">
      <c r="A107" s="4" t="s">
        <v>1121</v>
      </c>
    </row>
    <row r="108" spans="1:9">
      <c r="A108" s="3" t="s">
        <v>246</v>
      </c>
    </row>
    <row r="109" spans="1:9">
      <c r="A109" s="4" t="s">
        <v>642</v>
      </c>
      <c r="B109" s="4" t="s">
        <v>693</v>
      </c>
    </row>
    <row r="110" spans="1:9">
      <c r="A110" s="4" t="s">
        <v>1122</v>
      </c>
    </row>
    <row r="111" spans="1:9">
      <c r="A111" s="3" t="s">
        <v>246</v>
      </c>
    </row>
    <row r="112" spans="1:9">
      <c r="A112" s="4" t="s">
        <v>642</v>
      </c>
      <c r="B112" s="4" t="s">
        <v>711</v>
      </c>
    </row>
    <row r="113" spans="1:9">
      <c r="A113" s="4" t="s">
        <v>736</v>
      </c>
    </row>
    <row r="114" spans="1:9">
      <c r="A114" s="3" t="s">
        <v>246</v>
      </c>
    </row>
    <row r="115" spans="1:9">
      <c r="A115" s="4" t="s">
        <v>603</v>
      </c>
      <c r="C115" s="4" t="s">
        <v>715</v>
      </c>
    </row>
    <row r="116" spans="1:9">
      <c r="A116" s="4" t="s">
        <v>1123</v>
      </c>
    </row>
    <row r="117" spans="1:9">
      <c r="A117" s="3" t="s">
        <v>246</v>
      </c>
    </row>
    <row r="118" spans="1:9">
      <c r="A118" s="4" t="s">
        <v>642</v>
      </c>
      <c r="B118" s="4" t="s">
        <v>711</v>
      </c>
    </row>
    <row r="119" spans="1:9">
      <c r="A119" s="4" t="s">
        <v>1124</v>
      </c>
    </row>
    <row r="120" spans="1:9">
      <c r="A120" s="3" t="s">
        <v>246</v>
      </c>
    </row>
    <row r="121" spans="1:9">
      <c r="A121" s="4" t="s">
        <v>642</v>
      </c>
      <c r="B121" s="4" t="s">
        <v>1125</v>
      </c>
    </row>
    <row r="122" spans="1:9">
      <c r="A122" s="4" t="s">
        <v>1126</v>
      </c>
    </row>
    <row r="123" spans="1:9">
      <c r="A123" s="3" t="s">
        <v>246</v>
      </c>
    </row>
    <row r="124" spans="1:9">
      <c r="A124" s="4" t="s">
        <v>1088</v>
      </c>
      <c r="G124" s="5" t="n">
        <v>570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127</v>
      </c>
      <c r="B1" s="2" t="s">
        <v>1</v>
      </c>
    </row>
    <row r="2" spans="1:5">
      <c r="B2" s="2" t="s">
        <v>575</v>
      </c>
      <c r="C2" s="2" t="s">
        <v>413</v>
      </c>
      <c r="D2" s="2" t="s">
        <v>414</v>
      </c>
      <c r="E2" s="2" t="s">
        <v>1128</v>
      </c>
    </row>
    <row r="3" spans="1:5">
      <c r="A3" s="3" t="s">
        <v>1129</v>
      </c>
    </row>
    <row r="4" spans="1:5">
      <c r="A4" s="5" t="n">
        <v>2019</v>
      </c>
      <c r="B4" s="7" t="n">
        <v>67682</v>
      </c>
    </row>
    <row r="5" spans="1:5">
      <c r="A5" s="5" t="n">
        <v>2020</v>
      </c>
      <c r="B5" s="5" t="n">
        <v>64237</v>
      </c>
    </row>
    <row r="6" spans="1:5">
      <c r="A6" s="5" t="n">
        <v>2021</v>
      </c>
      <c r="B6" s="5" t="n">
        <v>56142</v>
      </c>
    </row>
    <row r="7" spans="1:5">
      <c r="A7" s="5" t="n">
        <v>2022</v>
      </c>
      <c r="B7" s="5" t="n">
        <v>52759</v>
      </c>
    </row>
    <row r="8" spans="1:5">
      <c r="A8" s="5" t="n">
        <v>2023</v>
      </c>
      <c r="B8" s="5" t="n">
        <v>52522</v>
      </c>
    </row>
    <row r="9" spans="1:5">
      <c r="A9" s="4" t="s">
        <v>757</v>
      </c>
      <c r="B9" s="5" t="n">
        <v>383974</v>
      </c>
    </row>
    <row r="10" spans="1:5">
      <c r="A10" s="4" t="s">
        <v>1130</v>
      </c>
      <c r="B10" s="5" t="n">
        <v>677316</v>
      </c>
    </row>
    <row r="11" spans="1:5">
      <c r="A11" s="3" t="s">
        <v>1131</v>
      </c>
    </row>
    <row r="12" spans="1:5">
      <c r="A12" s="4" t="s">
        <v>1132</v>
      </c>
      <c r="B12" s="5" t="n">
        <v>32200</v>
      </c>
      <c r="C12" s="7" t="n">
        <v>29300</v>
      </c>
      <c r="D12" s="7" t="n">
        <v>29000</v>
      </c>
    </row>
    <row r="13" spans="1:5">
      <c r="A13" s="3" t="s">
        <v>1133</v>
      </c>
    </row>
    <row r="14" spans="1:5">
      <c r="A14" s="5" t="n">
        <v>2019</v>
      </c>
      <c r="B14" s="5" t="n">
        <v>224253</v>
      </c>
    </row>
    <row r="15" spans="1:5">
      <c r="A15" s="5" t="n">
        <v>2020</v>
      </c>
      <c r="B15" s="5" t="n">
        <v>184308</v>
      </c>
    </row>
    <row r="16" spans="1:5">
      <c r="A16" s="5" t="n">
        <v>2021</v>
      </c>
      <c r="B16" s="5" t="n">
        <v>136917</v>
      </c>
    </row>
    <row r="17" spans="1:5">
      <c r="A17" s="5" t="n">
        <v>2022</v>
      </c>
      <c r="B17" s="5" t="n">
        <v>79401</v>
      </c>
    </row>
    <row r="18" spans="1:5">
      <c r="A18" s="5" t="n">
        <v>2023</v>
      </c>
      <c r="B18" s="5" t="n">
        <v>45266</v>
      </c>
    </row>
    <row r="19" spans="1:5">
      <c r="A19" s="4" t="s">
        <v>757</v>
      </c>
      <c r="B19" s="5" t="n">
        <v>149696</v>
      </c>
    </row>
    <row r="20" spans="1:5">
      <c r="A20" s="4" t="s">
        <v>1134</v>
      </c>
      <c r="B20" s="7" t="n">
        <v>819841</v>
      </c>
    </row>
    <row r="21" spans="1:5">
      <c r="A21" s="4" t="s">
        <v>1135</v>
      </c>
    </row>
    <row r="22" spans="1:5">
      <c r="A22" s="3" t="s">
        <v>1131</v>
      </c>
    </row>
    <row r="23" spans="1:5">
      <c r="A23" s="4" t="s">
        <v>1136</v>
      </c>
      <c r="B23" s="4" t="s">
        <v>780</v>
      </c>
    </row>
    <row r="24" spans="1:5">
      <c r="A24" s="4" t="s">
        <v>1137</v>
      </c>
    </row>
    <row r="25" spans="1:5">
      <c r="A25" s="3" t="s">
        <v>1131</v>
      </c>
    </row>
    <row r="26" spans="1:5">
      <c r="A26" s="4" t="s">
        <v>1138</v>
      </c>
      <c r="B26" s="4" t="s">
        <v>393</v>
      </c>
    </row>
    <row r="27" spans="1:5">
      <c r="A27" s="4" t="s">
        <v>1139</v>
      </c>
    </row>
    <row r="28" spans="1:5">
      <c r="A28" s="3" t="s">
        <v>1131</v>
      </c>
    </row>
    <row r="29" spans="1:5">
      <c r="A29" s="4" t="s">
        <v>1138</v>
      </c>
      <c r="B29" s="4" t="s">
        <v>393</v>
      </c>
    </row>
    <row r="30" spans="1:5">
      <c r="A30" s="4" t="s">
        <v>1140</v>
      </c>
    </row>
    <row r="31" spans="1:5">
      <c r="A31" s="3" t="s">
        <v>1131</v>
      </c>
    </row>
    <row r="32" spans="1:5">
      <c r="A32" s="4" t="s">
        <v>1141</v>
      </c>
      <c r="E32" s="5" t="n">
        <v>170</v>
      </c>
    </row>
    <row r="33" spans="1:5">
      <c r="A33" s="4" t="s">
        <v>1142</v>
      </c>
      <c r="E33" s="4" t="s">
        <v>11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4</v>
      </c>
      <c r="B1" s="2" t="s">
        <v>188</v>
      </c>
      <c r="K1" s="2" t="s">
        <v>1</v>
      </c>
    </row>
    <row r="2" spans="1:13">
      <c r="B2" s="2" t="s">
        <v>2</v>
      </c>
      <c r="C2" s="2" t="s">
        <v>189</v>
      </c>
      <c r="D2" s="2" t="s">
        <v>4</v>
      </c>
      <c r="E2" s="2" t="s">
        <v>190</v>
      </c>
      <c r="F2" s="2" t="s">
        <v>33</v>
      </c>
      <c r="G2" s="2" t="s">
        <v>191</v>
      </c>
      <c r="H2" s="2" t="s">
        <v>192</v>
      </c>
      <c r="I2" s="2" t="s">
        <v>193</v>
      </c>
      <c r="J2" s="2" t="s">
        <v>34</v>
      </c>
      <c r="K2" s="2" t="s">
        <v>2</v>
      </c>
      <c r="L2" s="2" t="s">
        <v>33</v>
      </c>
      <c r="M2" s="2" t="s">
        <v>34</v>
      </c>
    </row>
    <row r="3" spans="1:13">
      <c r="A3" s="3" t="s">
        <v>250</v>
      </c>
    </row>
    <row r="4" spans="1:13">
      <c r="A4" s="4" t="s">
        <v>35</v>
      </c>
      <c r="B4" s="7" t="n">
        <v>2332301</v>
      </c>
      <c r="C4" s="7" t="n">
        <v>2796187</v>
      </c>
      <c r="D4" s="7" t="n">
        <v>2337605</v>
      </c>
      <c r="E4" s="7" t="n">
        <v>2027756</v>
      </c>
      <c r="F4" s="7" t="n">
        <v>2004467</v>
      </c>
      <c r="G4" s="7" t="n">
        <v>2569544</v>
      </c>
      <c r="H4" s="7" t="n">
        <v>2195274</v>
      </c>
      <c r="I4" s="7" t="n">
        <v>2008560</v>
      </c>
    </row>
    <row r="5" spans="1:13">
      <c r="A5" s="4" t="s">
        <v>1145</v>
      </c>
      <c r="B5" s="5" t="n">
        <v>364027</v>
      </c>
      <c r="C5" s="5" t="n">
        <v>799733</v>
      </c>
      <c r="D5" s="5" t="n">
        <v>456895</v>
      </c>
      <c r="E5" s="5" t="n">
        <v>274146</v>
      </c>
      <c r="F5" s="5" t="n">
        <v>307349</v>
      </c>
      <c r="G5" s="5" t="n">
        <v>737488</v>
      </c>
      <c r="H5" s="5" t="n">
        <v>419697</v>
      </c>
      <c r="I5" s="5" t="n">
        <v>279522</v>
      </c>
      <c r="K5" s="7" t="n">
        <v>1894801</v>
      </c>
      <c r="L5" s="7" t="n">
        <v>1744056</v>
      </c>
      <c r="M5" s="7" t="n">
        <v>1477205</v>
      </c>
    </row>
    <row r="6" spans="1:13">
      <c r="A6" s="4" t="s">
        <v>50</v>
      </c>
      <c r="B6" s="7" t="n">
        <v>315703</v>
      </c>
      <c r="C6" s="7" t="n">
        <v>810391</v>
      </c>
      <c r="D6" s="7" t="n">
        <v>466295</v>
      </c>
      <c r="E6" s="7" t="n">
        <v>218653</v>
      </c>
      <c r="F6" s="7" t="n">
        <v>288039</v>
      </c>
      <c r="G6" s="7" t="n">
        <v>752842</v>
      </c>
      <c r="H6" s="7" t="n">
        <v>369526</v>
      </c>
      <c r="I6" s="7" t="n">
        <v>214726</v>
      </c>
      <c r="K6" s="7" t="n">
        <v>1811042</v>
      </c>
      <c r="L6" s="7" t="n">
        <v>1625133</v>
      </c>
      <c r="M6" s="7" t="n">
        <v>1283388</v>
      </c>
    </row>
    <row r="7" spans="1:13">
      <c r="A7" s="3" t="s">
        <v>1146</v>
      </c>
    </row>
    <row r="8" spans="1:13">
      <c r="A8" s="4" t="s">
        <v>52</v>
      </c>
      <c r="B8" s="8" t="n">
        <v>1.51</v>
      </c>
      <c r="C8" s="8" t="n">
        <v>3.88</v>
      </c>
      <c r="D8" s="8" t="n">
        <v>2.2</v>
      </c>
      <c r="E8" s="8" t="n">
        <v>1.03</v>
      </c>
      <c r="F8" s="8" t="n">
        <v>1.35</v>
      </c>
      <c r="G8" s="8" t="n">
        <v>3.51</v>
      </c>
      <c r="H8" s="8" t="n">
        <v>1.72</v>
      </c>
      <c r="I8" s="7" t="n">
        <v>1</v>
      </c>
      <c r="K8" s="8" t="n">
        <v>8.6</v>
      </c>
      <c r="L8" s="8" t="n">
        <v>7.57</v>
      </c>
      <c r="M8" s="8" t="n">
        <v>5.96</v>
      </c>
    </row>
    <row r="9" spans="1:13">
      <c r="A9" s="4" t="s">
        <v>53</v>
      </c>
      <c r="B9" s="11" t="n">
        <v>1.5</v>
      </c>
      <c r="C9" s="11" t="n">
        <v>3.86</v>
      </c>
      <c r="D9" s="11" t="n">
        <v>2.19</v>
      </c>
      <c r="E9" s="11" t="n">
        <v>1.02</v>
      </c>
      <c r="F9" s="11" t="n">
        <v>1.34</v>
      </c>
      <c r="G9" s="11" t="n">
        <v>3.49</v>
      </c>
      <c r="H9" s="11" t="n">
        <v>1.71</v>
      </c>
      <c r="I9" s="11" t="n">
        <v>0.99</v>
      </c>
      <c r="K9" s="11" t="n">
        <v>8.56</v>
      </c>
      <c r="L9" s="11" t="n">
        <v>7.53</v>
      </c>
      <c r="M9" s="11" t="n">
        <v>5.93</v>
      </c>
    </row>
    <row r="10" spans="1:13">
      <c r="A10" s="4" t="s">
        <v>1147</v>
      </c>
      <c r="B10" s="6" t="n">
        <v>0.7</v>
      </c>
      <c r="C10" s="6" t="n">
        <v>0.7</v>
      </c>
      <c r="D10" s="8" t="n">
        <v>0.6</v>
      </c>
      <c r="E10" s="8" t="n">
        <v>0.6</v>
      </c>
      <c r="F10" s="6" t="n">
        <v>0.6</v>
      </c>
      <c r="G10" s="6" t="n">
        <v>0.6</v>
      </c>
      <c r="H10" s="8" t="n">
        <v>0.48</v>
      </c>
      <c r="I10" s="8" t="n">
        <v>0.48</v>
      </c>
      <c r="J10" s="8" t="n">
        <v>0.48</v>
      </c>
      <c r="K10" s="8" t="n">
        <v>2.6</v>
      </c>
      <c r="L10" s="8" t="n">
        <v>2.16</v>
      </c>
      <c r="M10" s="8" t="n">
        <v>1.71</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5:45Z</dcterms:created>
  <dcterms:modified xmlns:dcterms="http://purl.org/dc/terms/" xmlns:xsi="http://www.w3.org/2001/XMLSchema-instance" xsi:type="dcterms:W3CDTF">2019-02-22T17:15:45Z</dcterms:modified>
</cp:coreProperties>
</file>